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elected Quarterly Results (una" sheetId="17" state="visible" r:id="rId17"/>
    <sheet xmlns:r="http://schemas.openxmlformats.org/officeDocument/2006/relationships" name="Subsequent Events" sheetId="18" state="visible" r:id="rId18"/>
    <sheet xmlns:r="http://schemas.openxmlformats.org/officeDocument/2006/relationships" name="SCHEDULE III. REAL ESTATE AND 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Related Party Arrangements (Tab" sheetId="26" state="visible" r:id="rId26"/>
    <sheet xmlns:r="http://schemas.openxmlformats.org/officeDocument/2006/relationships" name="Derivative Financial Instrume_2" sheetId="27" state="visible" r:id="rId27"/>
    <sheet xmlns:r="http://schemas.openxmlformats.org/officeDocument/2006/relationships" name="Selected Quarterly Results (u_2" sheetId="28" state="visible" r:id="rId28"/>
    <sheet xmlns:r="http://schemas.openxmlformats.org/officeDocument/2006/relationships" name="Organization and Business - Nar" sheetId="29" state="visible" r:id="rId29"/>
    <sheet xmlns:r="http://schemas.openxmlformats.org/officeDocument/2006/relationships" name="Organization and Business - N_2" sheetId="30" state="visible" r:id="rId30"/>
    <sheet xmlns:r="http://schemas.openxmlformats.org/officeDocument/2006/relationships" name="Organization and Business - 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Real Estate - Narrative (Detail" sheetId="43" state="visible" r:id="rId43"/>
    <sheet xmlns:r="http://schemas.openxmlformats.org/officeDocument/2006/relationships" name="Real Estate - Schedule of Accum" sheetId="44" state="visible" r:id="rId44"/>
    <sheet xmlns:r="http://schemas.openxmlformats.org/officeDocument/2006/relationships" name="Real Estate - Schedule of Real " sheetId="45" state="visible" r:id="rId45"/>
    <sheet xmlns:r="http://schemas.openxmlformats.org/officeDocument/2006/relationships" name="Real Estate - Schedule of Opera" sheetId="46" state="visible" r:id="rId46"/>
    <sheet xmlns:r="http://schemas.openxmlformats.org/officeDocument/2006/relationships" name="Real Estate - Schedule of Rea_2" sheetId="47" state="visible" r:id="rId47"/>
    <sheet xmlns:r="http://schemas.openxmlformats.org/officeDocument/2006/relationships" name="Other Assets (Details)" sheetId="48" state="visible" r:id="rId48"/>
    <sheet xmlns:r="http://schemas.openxmlformats.org/officeDocument/2006/relationships" name="Debt - Summary of Mortgage Note" sheetId="49" state="visible" r:id="rId49"/>
    <sheet xmlns:r="http://schemas.openxmlformats.org/officeDocument/2006/relationships" name="Debt - Narrative (Details)" sheetId="50" state="visible" r:id="rId50"/>
    <sheet xmlns:r="http://schemas.openxmlformats.org/officeDocument/2006/relationships" name="Debt - Summary of Advances Obta" sheetId="51" state="visible" r:id="rId51"/>
    <sheet xmlns:r="http://schemas.openxmlformats.org/officeDocument/2006/relationships" name="Debt - Summary of Aggregate Mat" sheetId="52" state="visible" r:id="rId52"/>
    <sheet xmlns:r="http://schemas.openxmlformats.org/officeDocument/2006/relationships" name="Debt - Summary of Financing of " sheetId="53" state="visible" r:id="rId53"/>
    <sheet xmlns:r="http://schemas.openxmlformats.org/officeDocument/2006/relationships" name="Stockholders' Equity - Narrativ" sheetId="54" state="visible" r:id="rId54"/>
    <sheet xmlns:r="http://schemas.openxmlformats.org/officeDocument/2006/relationships" name="Stockholders' Equity - Narrat_2"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Narrat_3" sheetId="58" state="visible" r:id="rId58"/>
    <sheet xmlns:r="http://schemas.openxmlformats.org/officeDocument/2006/relationships" name="Stockholders' Equity - Narrat_4" sheetId="59" state="visible" r:id="rId59"/>
    <sheet xmlns:r="http://schemas.openxmlformats.org/officeDocument/2006/relationships" name="Stockholders' Equity - Narrat_5" sheetId="60" state="visible" r:id="rId60"/>
    <sheet xmlns:r="http://schemas.openxmlformats.org/officeDocument/2006/relationships" name="Stockholders' Equity - Narrat_6" sheetId="61" state="visible" r:id="rId61"/>
    <sheet xmlns:r="http://schemas.openxmlformats.org/officeDocument/2006/relationships" name="Stockholders' Equity - Schedu_3" sheetId="62" state="visible" r:id="rId62"/>
    <sheet xmlns:r="http://schemas.openxmlformats.org/officeDocument/2006/relationships" name="Stockholders' Equity - Schedu_4" sheetId="63" state="visible" r:id="rId63"/>
    <sheet xmlns:r="http://schemas.openxmlformats.org/officeDocument/2006/relationships" name="Stockholders' Equity - Narrat_7" sheetId="64" state="visible" r:id="rId64"/>
    <sheet xmlns:r="http://schemas.openxmlformats.org/officeDocument/2006/relationships" name="Stockholders' Equity - Narrat_8" sheetId="65" state="visible" r:id="rId65"/>
    <sheet xmlns:r="http://schemas.openxmlformats.org/officeDocument/2006/relationships" name="Related Party Arrangements - Sc" sheetId="66" state="visible" r:id="rId66"/>
    <sheet xmlns:r="http://schemas.openxmlformats.org/officeDocument/2006/relationships" name="Related Party Arrangements - Na" sheetId="67" state="visible" r:id="rId67"/>
    <sheet xmlns:r="http://schemas.openxmlformats.org/officeDocument/2006/relationships" name="Related Party Arrangements - _2" sheetId="68" state="visible" r:id="rId68"/>
    <sheet xmlns:r="http://schemas.openxmlformats.org/officeDocument/2006/relationships" name="Related Party Arrangements - _3" sheetId="69" state="visible" r:id="rId69"/>
    <sheet xmlns:r="http://schemas.openxmlformats.org/officeDocument/2006/relationships" name="Related Party Arrangements - _4" sheetId="70" state="visible" r:id="rId70"/>
    <sheet xmlns:r="http://schemas.openxmlformats.org/officeDocument/2006/relationships" name="Related Party Arrangements - _5" sheetId="71" state="visible" r:id="rId71"/>
    <sheet xmlns:r="http://schemas.openxmlformats.org/officeDocument/2006/relationships" name="Related Party Arrangements - _6" sheetId="72" state="visible" r:id="rId72"/>
    <sheet xmlns:r="http://schemas.openxmlformats.org/officeDocument/2006/relationships" name="Related Party Arrangements - De" sheetId="73" state="visible" r:id="rId73"/>
    <sheet xmlns:r="http://schemas.openxmlformats.org/officeDocument/2006/relationships" name="Related Party Arrangements - _7" sheetId="74" state="visible" r:id="rId74"/>
    <sheet xmlns:r="http://schemas.openxmlformats.org/officeDocument/2006/relationships" name="Related Party Arrangements - _8" sheetId="75" state="visible" r:id="rId75"/>
    <sheet xmlns:r="http://schemas.openxmlformats.org/officeDocument/2006/relationships" name="Related Party Arrangements - _9" sheetId="76" state="visible" r:id="rId76"/>
    <sheet xmlns:r="http://schemas.openxmlformats.org/officeDocument/2006/relationships" name="Incentive Award Plan and Inde_2"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Selected Quarterly Results (u_3" sheetId="80" state="visible" r:id="rId80"/>
    <sheet xmlns:r="http://schemas.openxmlformats.org/officeDocument/2006/relationships" name="Subsequent Events - Distributio" sheetId="81" state="visible" r:id="rId81"/>
    <sheet xmlns:r="http://schemas.openxmlformats.org/officeDocument/2006/relationships" name="Subsequent Events - Shares Repu" sheetId="82" state="visible" r:id="rId82"/>
    <sheet xmlns:r="http://schemas.openxmlformats.org/officeDocument/2006/relationships" name="Subsequent Events - Acquisition" sheetId="83" state="visible" r:id="rId83"/>
    <sheet xmlns:r="http://schemas.openxmlformats.org/officeDocument/2006/relationships" name="Subsequent Events - Disposition" sheetId="84" state="visible" r:id="rId84"/>
    <sheet xmlns:r="http://schemas.openxmlformats.org/officeDocument/2006/relationships" name="Subsequent Events - Acquisiti_2" sheetId="85" state="visible" r:id="rId85"/>
    <sheet xmlns:r="http://schemas.openxmlformats.org/officeDocument/2006/relationships" name="Subsequent Events - Amendment t" sheetId="86" state="visible" r:id="rId86"/>
    <sheet xmlns:r="http://schemas.openxmlformats.org/officeDocument/2006/relationships" name="Subsequent Events - Mergers (De" sheetId="87" state="visible" r:id="rId87"/>
    <sheet xmlns:r="http://schemas.openxmlformats.org/officeDocument/2006/relationships" name="Subsequent Events - Distribut_2" sheetId="88" state="visible" r:id="rId88"/>
    <sheet xmlns:r="http://schemas.openxmlformats.org/officeDocument/2006/relationships" name="Subsequent Events - Expansion o" sheetId="89" state="visible" r:id="rId89"/>
    <sheet xmlns:r="http://schemas.openxmlformats.org/officeDocument/2006/relationships" name="Subsequent Events - Shares Issu" sheetId="90" state="visible" r:id="rId90"/>
    <sheet xmlns:r="http://schemas.openxmlformats.org/officeDocument/2006/relationships" name="SCHEDULE III. REAL ESTATE AND_2" sheetId="91" state="visible" r:id="rId91"/>
    <sheet xmlns:r="http://schemas.openxmlformats.org/officeDocument/2006/relationships" name="SCHEDULE III. REAL ESTATE AND_3" sheetId="92" state="visible" r:id="rId92"/>
  </sheets>
  <definedNames/>
  <calcPr calcId="124519" fullCalcOnLoad="1"/>
</workbook>
</file>

<file path=xl/sharedStrings.xml><?xml version="1.0" encoding="utf-8"?>
<sst xmlns="http://schemas.openxmlformats.org/spreadsheetml/2006/main" uniqueCount="970">
  <si>
    <t>Cover Page - USD ($)</t>
  </si>
  <si>
    <t>12 Months Ended</t>
  </si>
  <si>
    <t>Dec. 31, 2019</t>
  </si>
  <si>
    <t>Mar. 05, 2020</t>
  </si>
  <si>
    <t>Jun. 28, 2019</t>
  </si>
  <si>
    <t>Document and Entity Information</t>
  </si>
  <si>
    <t>Entity Registrant Name</t>
  </si>
  <si>
    <t>Steadfast Apartment REIT, Inc.</t>
  </si>
  <si>
    <t>Entity Central Index Key</t>
  </si>
  <si>
    <t>0001585219</t>
  </si>
  <si>
    <t>Document Type</t>
  </si>
  <si>
    <t>10-K</t>
  </si>
  <si>
    <t>Document Period End Date</t>
  </si>
  <si>
    <t>Dec. 31,
		2019</t>
  </si>
  <si>
    <t>Amendment Flag</t>
  </si>
  <si>
    <t>false</t>
  </si>
  <si>
    <t>Current Fiscal Year End Date</t>
  </si>
  <si>
    <t>--12-31</t>
  </si>
  <si>
    <t>Entity Filer Category</t>
  </si>
  <si>
    <t>Non-accelerated Filer</t>
  </si>
  <si>
    <t>Entity Common Stock, Shares Outstanding</t>
  </si>
  <si>
    <t>Document Fiscal Year Focus</t>
  </si>
  <si>
    <t>2019</t>
  </si>
  <si>
    <t>Document Fiscal Period Focus</t>
  </si>
  <si>
    <t>FY</t>
  </si>
  <si>
    <t>Entity Interactive Data Current</t>
  </si>
  <si>
    <t>Yes</t>
  </si>
  <si>
    <t>Entity Small Business</t>
  </si>
  <si>
    <t>Entity Shell Company</t>
  </si>
  <si>
    <t>Entity Current Reporting Status</t>
  </si>
  <si>
    <t>Entity Voluntary Filers</t>
  </si>
  <si>
    <t>No</t>
  </si>
  <si>
    <t>Entity Well Known Seasoned Issuer</t>
  </si>
  <si>
    <t>Entity Public Float</t>
  </si>
  <si>
    <t>CONSOLIDATED BALANCE SHEETS - USD ($)</t>
  </si>
  <si>
    <t>Dec. 31, 2018</t>
  </si>
  <si>
    <t>Real Estate:</t>
  </si>
  <si>
    <t>Land</t>
  </si>
  <si>
    <t>Building and improvements</t>
  </si>
  <si>
    <t>Total real estate held for investment, cost</t>
  </si>
  <si>
    <t>Less accumulated depreciation and amortization</t>
  </si>
  <si>
    <t>Total real estate held for investment, net</t>
  </si>
  <si>
    <t>Real estate held for development</t>
  </si>
  <si>
    <t>Real estate held for sale, net</t>
  </si>
  <si>
    <t>Total real estate, net</t>
  </si>
  <si>
    <t>Cash and cash equivalents</t>
  </si>
  <si>
    <t>Restricted cash</t>
  </si>
  <si>
    <t>Rents and other receivables</t>
  </si>
  <si>
    <t>Assets related to real estate held for sale</t>
  </si>
  <si>
    <t>Other assets</t>
  </si>
  <si>
    <t>Total assets</t>
  </si>
  <si>
    <t>Liabilities:</t>
  </si>
  <si>
    <t>Accounts payable and accrued liabilities</t>
  </si>
  <si>
    <t>Notes Payable:</t>
  </si>
  <si>
    <t>Mortgage notes payable, net</t>
  </si>
  <si>
    <t>Credit facilities, net</t>
  </si>
  <si>
    <t>Distributions payable</t>
  </si>
  <si>
    <t>Due to affiliates</t>
  </si>
  <si>
    <t>Liabilities related to real estate held for sale</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52,607,695 and 51,723,801 shares issued and outstanding at December 31, 2019 and 2018, respectively</t>
  </si>
  <si>
    <t>Stock, $0.01 par value per share</t>
  </si>
  <si>
    <t>Convertible stock, $0.01 par value per share; 1,000 shares authorized, issued and outstanding as of December 31, 2019 and 2018,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Class A</t>
  </si>
  <si>
    <t>Common stock, par value (in dollars per share)</t>
  </si>
  <si>
    <t>Common stock, shares authorized (in shares)</t>
  </si>
  <si>
    <t>Common stock, shares issued (in shares)</t>
  </si>
  <si>
    <t>Common stock, shares outstanding (in shares)</t>
  </si>
  <si>
    <t>Convertible Stock</t>
  </si>
  <si>
    <t>CONSOLIDATED STATEMENTS OF OPERATIONS - USD ($)</t>
  </si>
  <si>
    <t>Dec. 31, 2017</t>
  </si>
  <si>
    <t>Revenues [Abstract]</t>
  </si>
  <si>
    <t>Rental income</t>
  </si>
  <si>
    <t>Other income</t>
  </si>
  <si>
    <t>Total revenues</t>
  </si>
  <si>
    <t>Operating Expenses [Abstract]</t>
  </si>
  <si>
    <t>Operating, maintenance and management</t>
  </si>
  <si>
    <t>Real estate taxes and insurance</t>
  </si>
  <si>
    <t>Fees to affiliates</t>
  </si>
  <si>
    <t>Depreciation and amortization</t>
  </si>
  <si>
    <t>Interest expense</t>
  </si>
  <si>
    <t>General and administrative expenses</t>
  </si>
  <si>
    <t>Total expenses</t>
  </si>
  <si>
    <t>Loss before other income (expenses)</t>
  </si>
  <si>
    <t>Other income (expenses):</t>
  </si>
  <si>
    <t>Gain on sales of real estate, net</t>
  </si>
  <si>
    <t>Interest income</t>
  </si>
  <si>
    <t>Insurance proceeds in excess of losses incurred</t>
  </si>
  <si>
    <t>Loss on debt extinguishment</t>
  </si>
  <si>
    <t>Total other income (expenses)</t>
  </si>
  <si>
    <t>Net loss</t>
  </si>
  <si>
    <t>Loss per common share - basic and diluted (in dollars per share)</t>
  </si>
  <si>
    <t>Weighted average number of common shares outstanding - basic and diluted (in shares)</t>
  </si>
  <si>
    <t>CONSOLIDATED STATEMENTS OF STOCKHOLDERS' EQUITY - USD ($)</t>
  </si>
  <si>
    <t>Total</t>
  </si>
  <si>
    <t>Common StockCommon Stock Class A</t>
  </si>
  <si>
    <t>Common StockConvertible Stock</t>
  </si>
  <si>
    <t>Additional Paid-in Capital</t>
  </si>
  <si>
    <t>Cumulative Distributions &amp; Net Losses</t>
  </si>
  <si>
    <t>Beginning Balance (in shares) at Dec. 31, 2016</t>
  </si>
  <si>
    <t>Beginning Balance at Dec. 31, 2016</t>
  </si>
  <si>
    <t>Increase (decrease) in Stockholders' Equity</t>
  </si>
  <si>
    <t>Issuance of common stock (in shares)</t>
  </si>
  <si>
    <t>Issuance of common stock</t>
  </si>
  <si>
    <t>Distributions declared per common share (in dollars per share)</t>
  </si>
  <si>
    <t>Transfers to redeemable common stock</t>
  </si>
  <si>
    <t>Redemption of common stock (in shares)</t>
  </si>
  <si>
    <t>Repurchase of common stock</t>
  </si>
  <si>
    <t>Distributions declared</t>
  </si>
  <si>
    <t>Amortization of stock-based compensation</t>
  </si>
  <si>
    <t>Ending Balance at Dec. 31, 2017</t>
  </si>
  <si>
    <t>Ending Balance (in shares) at Dec. 31, 2017</t>
  </si>
  <si>
    <t>Commissions on sales of common stock and related dealer manager fees to affiliates</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Gain on sales of real estate</t>
  </si>
  <si>
    <t>Amortization of loan discount</t>
  </si>
  <si>
    <t>Insurance claim recoveries</t>
  </si>
  <si>
    <t>Changes in operating assets and liabilities:</t>
  </si>
  <si>
    <t>Net cash provided by operating activities</t>
  </si>
  <si>
    <t>Cash Flows from Investing Activities:</t>
  </si>
  <si>
    <t>Acquisition of real estate investments</t>
  </si>
  <si>
    <t>Additions to real estate investments</t>
  </si>
  <si>
    <t>Additions to real estate held for development</t>
  </si>
  <si>
    <t>Escrow deposits for pending real estate acquisitions</t>
  </si>
  <si>
    <t>Capitalized acquisition costs related to mergers</t>
  </si>
  <si>
    <t>Purchase of interest rate cap agreements</t>
  </si>
  <si>
    <t>Net proceeds from sales of real estate investments</t>
  </si>
  <si>
    <t>Proceeds from settlement of interest rate cap agreements</t>
  </si>
  <si>
    <t>Proceeds from insurance claims</t>
  </si>
  <si>
    <t>Net cash provided by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ayments of commissions on sale of common stock and related dealer manager fees</t>
  </si>
  <si>
    <t>Payment of loan financing deposits</t>
  </si>
  <si>
    <t>Payment of deferred financing costs</t>
  </si>
  <si>
    <t>Payment of debt extinguishment costs</t>
  </si>
  <si>
    <t>Distributions to common stockholders</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Interest paid (net of capitalized interest of $106,523, $0 and $0, respectively)</t>
  </si>
  <si>
    <t>Interest costs capitalized</t>
  </si>
  <si>
    <t>Supplemental Disclosures of Noncash Flow Transactions:</t>
  </si>
  <si>
    <t>Distributions paid to common stockholders through common stock issuances pursuant to the distribution reinvestment plan</t>
  </si>
  <si>
    <t>Redemptions payable</t>
  </si>
  <si>
    <t>Accounts payable and accrued liabilities from additions to real estate investments</t>
  </si>
  <si>
    <t>Due to affiliates from additions to real estate investments</t>
  </si>
  <si>
    <t>Accounts payable &amp; accrued liabilities from capitalized acquisition costs related to the mergers</t>
  </si>
  <si>
    <t>Accounts payable &amp; accrued liabilities from additions to real estate held for development</t>
  </si>
  <si>
    <t>Due to affiliates for commissions on sale of common stock and related dealer manager fees</t>
  </si>
  <si>
    <t>Restricted cash held as substitution deposit for MCFA from proceeds from sales of real estate investments</t>
  </si>
  <si>
    <t>Operating lease right-of-use asset,net</t>
  </si>
  <si>
    <t>Operating lease liabilities, net</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tockholders’ Equity). The Company owns and operates a diverse portfolio of multifamily properties located in targeted markets throughout the United States. As of December 31, 2019 , the Company owned 32 multifamily properties comprising a total of 11,195 apartment homes and one parcel of land held for the development of apartment homes. The Company may acquire additional multifamily properties or pursue multifamily developments in the future. For more information on the Company’s real estate portfolio, see Note 3 (Real Estate). Public Offering On December 30, 2013 ,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rimary Offering on March 24, 2016, the Company had sold 48,625,651 shares of common stock in the Public Offering for gross proceeds of $724,849,631 , including 1,011,561 shares of common stock issued pursuant to the DRP for gross offering proceeds of $14,414,752 . As of December 31, 2019 , the Company had issued 54,276,237 shares of common stock for gross offering proceeds of $809,562,356 , including 6,662,210 shares of common stock issued pursuant to the DRP for gross offering proceeds of $99,127,477 . On February 14, 2017, the Company’s board of directors determined an estimated value per share of the Company’s common stock of $14.85 as of December 31, 2016. On March 14, 2018 , the Company’s board of directors determined an estimated value per share of the Company’s common stock of $15.18 as of December 31, 2017. On March 12, 2019 , the Company’s board of directors determined an estimated value per share of the Company’s common stock of $15.84 as of December 31, 2018 . In connection with the determination of an estimated value per share, the Company’s board of directors determined a price per share for the DRP of $14.85 , $15.18 and $15.84 , effective March 1, 2017, April 1, 2018 and April 1, 2019,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mended and Restated Advisory Agreement dated December 13, 2013, by and among the Company, Steadfast Apartment REIT Operating Partnership, L.P. (the “Operating Partnership”) and the Advisor (as may be amended, the “Advisory Agreement”). The Advisory Agreement is subject to annual renewal by the Company’s board of directors. In connection with the closing of the Mergers (defined and discussed below), the Company and the Advisor entered into an Amended and Restated Advisory Agreement dated March 6, 2020. The current term of the Advisory Agreement expires on March 6, 2021. Subject to certain restrictions and limitations, the Advisor manages the Company’s day-to-day operations, manages the Company’s portfolio of propertie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Stira Capital Markets Group, LLC (formerly known as Steadfast Capital Markets Group, LLC) (the “Dealer Manager”), an affiliate of the Advisor, served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the Limited Partnership Agreement of Steadfast Apartment REIT Operating Partnership L.P. on September 3, 2013 (as amended, the “Partnership Agreement”).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Merger with Steadfast Income REIT, Inc. On August 5, 2019, the Company, Steadfast Income REIT, Inc. (“SIR”), the Operating Partnership, the operating partnership of SIR and SI Subsidiary, LLC, a wholly-owned subsidiary of the Company (“SIR Merger Sub”) entered into an Agreement and Plan of Merger (the “SIR Merger Agreement”). Pursuant to the terms and conditions of the SIR Merger Agreement, on March 6, 2020, SIR merged with and into SIR Merger Sub with SIR Merger Sub surviving the merger (the “SIR Merger”). Following the SIR Merger, SIR Merger Sub, as the surviving entity, will continue as the Company’s wholly-owned subsidiary. In accordance with the applicable provisions of the Maryland General Corporation Law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the Company, Steadfast Apartment REIT III, Inc. (“STAR III”), the Operating Partnership, the operating partnership of STAR III and SIII Subsidiary, LLC, a wholly-owned subsidiary of the Company (“STAR III Merger Sub”) entered into an Agreement and Plan of Merger (the “STAR III Merger Agreement”). Pursuant to the terms and conditions of the STAR III Merger Agreement, on March 6, 2020, STAR III merged with and into STAR III Merger Sub with STAR III Merger Sub surviving the merger (the “STAR III Merger”, and together with the SIR Merger, the “Mergers”). Following the STAR III Merger, STAR III Merger Sub, as the surviving entity, will continue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was converted into 1.430 shares of the Company’s common stock. Combined Company The combined company after the mergers retains the name “Steadfast Apartment REIT, Inc.” Each merger is intended to qualify as a “reorganization” under, and within the meaning of, Section 368(a) of the Internal Revenue Code. As of the closing of the mergers, the Company’s portfolio (unaudited) consisted of (1) 69 properties (including one property held for development) in 14 states, with an average effective rent of $1,173 and (2) a 10% interest in one unconsolidated joint venture that owned 20 multifamily properties with a total of 4,584 apartment homes. Based on occupancy as of December 31, 2019, the Company’s portfolio had an occupancy rate of 94.9% , an average age of 20 years and gross real estate assets value of $3,375,635,000 (unaudited). As a result of the completion of the mergers, the Company’s financial information materially changed; however, the financial information included in this Annual Report on Form 10-K reflects only the Company’s stand-alone, historical financial result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other than the adoption of Accounting Standards Update (“ASU”) 2016-02, as further described below.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SU 2017-01 now forms part of ASC 805, Business Combinations (“ ASC 805”).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which now forms part of ASC 805,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9 , 2018 and 2017 . Revenue Recognition - Operating Leases On January 1, 2019, the Company adopted the lease accounting standards under ASC 842, Leases (“AS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AS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ASC 842, which did not result in a cumulative effect adjustment to the opening balance of retained earnings on January 1, 2019. The Company’s comparative periods presented in the financial statements will continue to be reported under the lease accounting standards of ASC 840, Leases . In accordance with ASC 842, tenant reimbursements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ASC 842 to not separate nonlease components from the associated lease component and instead to account for those components as a single component if the nonlease components otherwise would be accounted for under the new revenue recognition standard ASC 606, Revenue from Contracts with Customers,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d $172,445,306 of rental income related to operating lease payments, of which $17,679,788 was for variable lease payments for the year ended December 31, 2019 , respectively. The Company leases apartment homes under operating leases with terms generally of one year or less. Generally, credit investigations are performed for prospective residents and security deposits are obtained.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Rents and Other Receivables In accordance with AS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Beginning January 1, 2019, these changes to the Company’s collectibility assessment are reflected as an adjustment to rental income.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9 and 2018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nd cash is placed with a qualified intermediary for reinvestment under Section 1031 of the Internal Revenue Code. As of December 31, 2019 , the Company had a restricted cash balance of $73,614,452 , which includes $36,740,983 in allocated loan amounts held by the lender of the Company’s master credit facility as collateral for two properties sold during the year, $24,720,969 of cash proceeds from the sale of two properties that are being held by qualified intermediaries as of December 31, 2019 and $12,152,500 related to amounts set aside as impounds for future property tax payments, property insurance payments and tenant improvement payments as required by agreements with the Company lenders. As of December 31, 2018 , the Company had a restricted cash balance of $13,858,768 , which represents amounts set aside as impounds for future property tax payments, property insurance payments and tenant improvement payments as required by agreements with the Company’s lenders. In connection with two property sales completed in 2019, the Company was required to deposit $36,740,983 , as collateral for the loan amount allocated in the Company’s master credit facility to the sold properties, $31,749,791 of which was funded from proceeds from the sales of the properties. For more information on the Company’s master credit facility, see Note 5 (Debt). The following table represents the components of the cash, cash equivalents and restricted cash presented on the accompanying consolidated statements of cash flows for the years ended December 31, 2019 and 2018 : December 31, 2019 2018 Cash and cash equivalents $ 74,806,649 $ 58,604,804 Restricted cash 73,614,452 13,858,768 Assets related to real estate held for sale 118,570 275,203 Total cash, cash and cash equivalents and restricted cash $ 148,539,671 $ 72,738,775 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9 and 2018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December 31, 2019 Fair Value Measurements Using Level 1 Level 2 Level 3 Assets: Interest rate cap agreements $ — $ 132 $ — December 31, 2018 Fair Value Measurements Using Level 1 Level 2 Level 3 Assets: Interest rate cap agreements $ — $ 207,76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December 31, 2019 and 2018 , the fair value of the notes payable was $1,153,445,768 and $1,042,358,884 , respectively, compared to the carrying value of $1,108,559,045 and $1,050,155,743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9 , were based on daily record dates and calculated at a rate of $0.002466 per share per day during the period from January 1, 2019 to December 31, 2019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9 and 2018 , the Company declared distributions totaling $0.900 and $0.900 per share of common stock, respectively. 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9 , the Company recorded operating expenses of $6,156,934 , which includes $1,826,725 incurred by the Advisor and affiliates of the Company, on behalf of the Company, none of which was in excess of the 2%/25% limitation, and are included in general and administrative expenses in the accompanying consolidated statements of operations. Operating expenses of $463,301 remain payable and are included in due to affiliates in the accompanying consolidated balance sheet as of December 31, 2019 . Income Taxes The Company elected to be taxed, and currently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 As of December 31, 2019 and 2018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material interest or penalties by any major tax jurisdictions. The Company’s evaluations were performed for all open tax years ended December 31, 2019 . As of December 31, 2019 , the Company’s tax return for calendar year 2018 , 2017 and 2016 remain subject to examination by major tax jurisdictions.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eriod presentation. These reclassifications did not change the results of operations of prior periods. On January 1, 2019, the Company adopted ASU 2016-02, as further described below. As a result, all income earned pursuant to tenant leases is reflected as one line item “Rental Income,” in the consolidated statements of operations. To facilitate comparability, the Company has reclassified the prior period’s lease and non-lease income consistently with the current periods presented. The table below provides a reconciliation of the prior period presentation of the income statement line items that were reclassified in the Company’s consolidated statements of operations to conform to the current period presentation, pursuant to the adoption of the new lease accounting standard and election of the single component practical expedient: Year Ended December 31, 2018 2017 Rental income (presentation prior to January 1, 2019) $ 150,900,039 $ 146,032,596 Tenant reimbursements (1) (presentation prior to January 1, 2019) 16,809,600 15,562,845 Rental income (presentation effective January 1, 2019) $ 167,709,639 $ 161,595,441 _________________ (1) Tenant reimbursements include reimbursements for recoverable costs. 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that was effective in the first quarter of 2019, subject to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As it relates to the Company as lessor, see our revenue recognition policy above. As it relates to the Company as a lessee, the Company elected to apply each of the practical expedients described in ASC 842</t>
  </si>
  <si>
    <t>Real Estate</t>
  </si>
  <si>
    <t>Real Estate [Abstract]</t>
  </si>
  <si>
    <t>Real Estate As of December 31, 2019 , the Company owned 32 multifamily properties comprising a total of 11,195 apartment homes and one parcel of land held for the development of apartment homes. The total contract acquisition price of the Company’s real estate portfolio was $1,451,454,728 , including development costs. As of December 31, 2019 and 2018 , the Company’s portfolio was approximately 94.6% and 93.9% occupied and the average monthly rent was $1,200 and $1,163 , respectively. As of December 31, 2019 and 2018 , accumulated depreciation and amortization related to the Company’s consolidated real estate properties were as follows: December 31, 2019 Assets Land Building and Improvements (1) Total Real Estate Held for Investment Real Estate Under Development Real Estate Held for Sale Investments in real estate $ 151,294,208 $ 1,369,256,465 $ 1,520,550,673 $ 5,687,977 $ 27,285,576 Less: Accumulated depreciation and amortization — (277,033,046 ) (277,033,046 ) — (5,619,814 ) Net investments in real estate and related lease intangibles $ 151,294,208 $ 1,092,223,419 $ 1,243,517,627 $ 5,687,977 $ 21,665,762 ____________________ (1) During the year ended December 31, 2019 , the Company capitalized $1,630,046 of costs related to the mergers with SIR and STAR III, included in building and improvements in the accompanying consolidated balance sheets (described further below). December 31, 2018 Assets Land Building and Improvements Total Real Estate Real Estate Under Development Real Estate Held for Sale Investments in real estate $ 151,294,208 $ 1,342,307,250 $ 1,493,601,458 $ — $ 81,710,446 Less: Accumulated depreciation and amortization — (206,006,568 ) (206,006,568 ) — (12,665,594 ) Net investments in real estate and related lease intangibles $ 151,294,208 $ 1,136,300,682 $ 1,287,594,890 $ — $ 69,044,852 Depreciation and amortization expense was $73,781,883 , $70,993,280 and $68,417,556 for the years ended December 31, 2019 , 2018 and 2017 , respectively. Depreciation of the Company’s buildings and improvements was $73,780,075 , $70,993,280 and $67,407,444 for the years ended December 31, 2019 , 2018 and 2017 , respectively. Amortization of the Company’s tenant origination and absorption costs was $0 , $0 and $1,010,112 for the years ended December 31, 2019 , 2018 and 2017 , respectively. Tenant origination and absorption costs had a weighted-average amortization period as of the date of acquisition of less than one year . As of March 31, 2017, all tenant origination and absorption costs were fully amortized and written off. Real Estate Under Development During the year ended December 31, 2019 , the Company acquired the following land held for the development of apartment homes: Development Name Location Purchase Date Land Held for Development Construction in Progress Total Carrying Value Garrison Station Murfreesboro, TN 5/30/2019 $ 2,469,183 $ 3,218,794 $ 5,687,977 Capitalized Acquisition Costs Related to the Then-Pending Mergers with SIR and STAR III The SIR Merger and STAR III Merger are each accounted for as an asset acquisition. In accordance with the asset acquisition method of accounting, costs incurred to acquire the asset are capitalized as part of the acquisition price. Upon signing both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Operating Leases As of December 31, 2019 , the Company’s real estate portfolio comprised 11,195 residential apartment homes and was 96.0%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351,837 and $4,130,860 as of December 31, 2019 and 2018 , respectively. As of December 31, 2019 and 2018 , no tenant represented over 10% of the Company’s annualized base rent. 2019 Property Dispositions Randall Highlands Apartments On March 31, 2015 , the Company, through an indirect wholly-owned subsidiary, acquired Randall Highlands Apartments , a multifamily property located in North Aurora, Illinois , containing 146 apartment homes. The purchase price of Randall Highlands Apartments was $32,115,000 , exclusive of closing costs. On September 26, 2019 , the Company sold Randall Highlands Apartments for $31,000,000 , resulting in a gain of $3,329,078 , which includes reductions to the net book value of the property due to historical depreciation and amortization expense. The purchaser of Randall Highlands Apartments is not affiliated with the Company or the Advisor. Club at Summer Valley On August 28, 2014 , the Company, through an indirect wholly-owned subsidiary, acquired Club at Summer Valley , a multifamily property located in Austin, Texas , containing 260 apartment homes. The purchase price of Club at Summer Valley was $21,500,000 , exclusive of closing costs. On December 27, 2019 , the Company sold Club at Summer Valley for $28,100,000 , resulting in a gain of $8,322,487 , which includes reductions to the net book value of the property due to historical depreciation and amortization expense. The purchaser of Club at Summer Valley was not affiliated with the Company or the Advisor. The results of operations for the years ended December 31, 2019 , 2018 and 2017 , through the dates of sale for Randall Highlands Apartments and Club at Summer Valley , were included in continuing operations on the Company’s consolidated statements of operations and are as follows: Year Ended December 31, 2019 2018 2017 Revenues: Rental income $ 5,286,118 $ 6,023,145 $ 5,920,141 Other income 31,948 21,334 37,274 Total revenues 5,318,066 6,044,479 5,957,415 Expenses: Operating, maintenance and management 1,472,787 1,672,252 1,613,247 Real estate taxes and insurance 1,177,087 1,390,246 1,268,383 Fees to affiliates 277,437 255,045 231,384 Depreciation and amortization 1,617,604 2,251,678 2,143,607 Interest expense — 827,862 1,146,313 General and administrative expenses 37,127 36,585 30,058 Total expenses 4,582,042 6,433,668 6,432,992 Total income (loss) $ 736,024 $ (389,189 ) $ (475,577 ) Real Estate Held for Sale Terrace Cove Apartment Homes As of December 31, 2019 , Terrace Cove Apartment Homes, a multifamily property located in Austin, Texas, met all the criteria to be classified as held for sale. Terrace Cove Apartment Homes was sold on February 5, 2020 to an unaffiliated buyer. See Note 12 (Subsequent Events). The real estate, other assets, mortgage notes and other liabilities related to Terrace Cove Apartment Homes are disclosed separately for the periods presented in the accompanying consolidated balance sheets. The results of operations from Terrace Cove Apartment Homes for the years ended December 31, 2019 , 2018 and 2017 , which are summarized in the following table, were included in continuing operations on the Company’s consolidated statements of operations. Year Ended December 31, 2019 2018 2017 Revenues $ 3,699,745 $ 3,539,193 $ 3,409,879 Expenses 3,159,989 3,829,428 4,054,472 Total Income (Loss) $ 539,756 $ (290,235 ) $ (644,593 )</t>
  </si>
  <si>
    <t>Other Assets</t>
  </si>
  <si>
    <t>Deferred Costs, Capitalized, Prepaid, and Other Assets Disclosure [Abstract]</t>
  </si>
  <si>
    <t>Other Assets As of December 31, 2019 and 2018 , other assets consisted of: December 31, 2019 2018 Prepaid expenses $ 1,521,084 $ 1,690,959 Interest rate cap agreements 132 207,769 Escrow deposits for pending real estate acquisitions 2,600,300 100,000 Other deposits 1,342,615 924,997 Operating lease right-of-use assets, net 49,184 — Other assets $ 5,513,315 $ 2,923,725</t>
  </si>
  <si>
    <t>Debt</t>
  </si>
  <si>
    <t>Debt Disclosure [Abstract]</t>
  </si>
  <si>
    <t>Debt Mortgage Notes Payable The following is a summary of mortgage notes payable, net secured by real property as of December 31, 2019 and 2018 :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2) (4,376,572 ) Mortgage notes payable, net $ 560,098,815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December 31, 2019 and 2018 was $2,215,461 and $1,602,290 , respectively. Stoneridge Farms Financing On July 30, 2019 , one of the Company’s indirect wholly-owned subsidiaries entered into a loan agreement with Berkeley Point Capital LLC, d/b/a Newmark Knight Frank (“Berkeley Point”), for the principal amount of $45,711,000 . The loan agreement provides for a term loan with a maturity date of August 1, 2029 , unless the maturity date is accelerated pursuant to the loan agreement’s terms. The loan accrues interest at a fixed rate of 3.36% per annum. The entire outstanding principal balance and any accrued and unpaid interest on the loan is due on the maturity date. Interest only payments on the loan are payable monthly in arrears on specified dates as set forth in the loan agreement and interest and principal payments are due beginning September 1, 2024 . Monthly payments are due and payable on the first day of each month, commencing September 1, 2019 . The loan is secured by Stoneridge Farms, a 336 -unit property located in Smyrna, Tennessee. The Company paid $228,555 in loan origination fees to Berkeley Point in connection with the financing, and paid the Advisor a loan coordination fee of $342,833 . Refinancing Transactions On September 27, 2019 and October 1, 2019 , the Company, through its wholly-owned subsidiaries (each, a “Borrower” and collectively, the “Borrowers”), refinanced $201,762,000 of existing variable rate loans with its existing lender, PNC Bank National Association (“PNC Bank”), with new fixed rate Freddie Mac loans in an aggregate principal amount of $215,934,000 . Each of the loans has a maturity date of October 1, 2029 . Interest only payments are payable monthly through November 1, 2024 , with interest and principal payments due monthly thereafter. The Borrowers paid $809,753 in the aggregate in loan origination fees to PNC Bank in connection with the refinancing, and the Advisor earned loan coordination fees of $600,000 . The refinancing transactions are treated as loan modifications in accordance with ASC 470 Debt, with lender direct expenses capitalized as deferred financing costs in mortgage notes payable, net in the accompanying consolidated balance sheets and third-party loan fees expensed in interest expense in the accompanying consolidated statements of operations. The following is a summary of the refinancing of mortgage notes payable secured by real property during the year ended December 31, 2019 : Property Closing Date Lender Interest Rate Loan Amount Delano at North Richland Hills 9/27/2019 PNC Bank 3.56% $ 32,159,000 Lakeside at Coppell 9/27/2019 PNC Bank 3.56% 48,251,000 Meadows at North Richland Hills 10/1/2019 PNC Bank 3.56% 26,888,000 Park Valley 10/1/2019 PNC Bank 3.56% 49,100,000 PeakView by Horseshoe Lake 10/1/2019 PNC Bank 3.56% 38,421,000 Reveal on Cumberland 10/1/2019 PNC Bank 3.56% 21,115,000 $ 215,934,000 Construction loan On October 16, 2019 , the Company entered into an agreement with PNC Bank for a construction loan related to the development of Garrison Station in an aggregate principal amount not to exceed $19,800,000 for a thirty-six month initial term and two twelve month mini-perm extensions. The rate of interest will be at the one-month London Interbank Offered Rate (“LIBOR”) plus 2.00% , which then reduces to the one-month LIBOR plus 1.80% upon achieving completion as defined in the construction loan agreement and at debt service coverage ratio of 1.15x. The loan includes a 0.4% fee at closing, a 0.1% fee upon exercising the mini-perm and a 0.1% fee upon extending the mini-perm, each payable to PNC Bank. There is an exit fee of 1% which will be waived if permanent financing is secured through PNC Bank or one of their affiliates. No amounts were outstanding on this construction loan at December 31, 2019 . Credit Facilities Master Credit Facility On July 31, 2018, (the “Closing Date”), 16 indirect wholly-owned subsidiaries of the Company terminated the existing mortgage loans with their lenders for an aggregate principal amount of $479,318,649 and entered into a Master Credit Facility Agreement (“MCFA”) with Berkeley Point Capital, LLC (“Facility Lender”) for an aggregate principal amount of $551,669,000 . The MCFA provides for three tranches: (i) a fixed rate loan in the aggregate principal amount of $331,001,400 that accrues interest at 4.43% per annum; (ii) a fixed rate loan in the aggregate principal amount of $137,917,250 that accrues interest at 4.57% ; and (iii) a variable rate loan in the aggregate principal amount of $82,750,350 that accrues interest at the one-month LIBOR plus 1.70% . The loans have a maturity date of August 1, 2028, unless the maturity date is accelerated in accordance with the terms of the loan documents. Interest only payments are payable monthly through August 1, 2025, with interest and principal payments due monthly thereafter. The Company paid $1,930,842 in the aggregate in loan origination fees to the Facility Lender in connection with the refinancings, and paid the Advisor a loan coordination fee of $2,758,345 . During the year ended December 31, 2019 , the Company sold two properties and was required to deposit $36,740,983 as substitution for the loan amount allocated in the MCFA to the sold properties, $31,749,791 of which was funded from proceeds from the sales of the properties. CME Loans On the Closing Date, five indirect wholly-owned subsidiaries of the Company terminated the existing mortgage loans with their lenders for an aggregate principal amount of $131,318,742 and entered into new loan agreements with PNC Bank, for an aggregate principal amount of $160,850,000 . Each loan agreement provides for a term loan (each a “CME Loan” and, collectively the “CME Loans”) with a maturity date of August 1, 2028, unless the maturity date is accelerated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paid the Advisor a loan coordination fee of $804,250 . Revolving Line of Credit On May 18, 2016 , the Company entered into a line of credit facility (the “Line of Credit”) with PNC Bank in an amount not to exceed $65,000,000 .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 subject to extension (the “LOC Maturity Date”). The Company terminated the Line of Credit in January 2019. As of December 31, 2019 and 2018 , the advances obtained and certain financing costs incurred under the MCFA and the Line of Credit, which are included in credit facilities, net, in the accompanying consolidated balance sheets, are summarized in the following table: Amount of Advance as of December 31, 2019 2018 Principal balance on revolving line of credit, gross (1) $ — $ — Principal balance on master credit facility, gross 551,669,000 551,669,000 Deferred financing costs, net on master credit facility (2) (3,208,770 ) (3,612,316 ) Deferred financing costs, net on revolving line of credit (3) — (44,247 ) Credit facilities, net $ 548,460,230 $ 548,012,437 ______________ (1) At December 31, 2018, Landings of Brentwood was pledged as collateral pursuant to the Line of Credit. On January 9, 2019, the Company terminated the Line of Credit. (2) Accumulated amortization related to deferred financing costs in respect of the MCFA as of December 31, 2019 and 2018 , was $832,187 and $428,641 , respectively. (3) Accumulated amortization related to deferred financing costs in respect of the Line of Credit as of December 31, 2019 and 2018 , was $0 and $280,753 , respectively. Maturities and Interest The following is a summary of the Company’s aggregate maturities as of December 31, 2019 : Maturities During the Years Ending December 31, Contractual Obligations Total 2020 2021 2022 2023 2024 Thereafter Principal payments on outstanding debt obligations (1) $ 1,116,144,387 $ 1,149,183 $ 2,298,283 $ 2,384,828 $ 3,237,578 $ 5,720,370 $ 1,101,354,145 ______________ (1) Scheduled principal payments on outstanding debt obligations are based on the terms of the notes payable agreements. Amounts exclude the amortization of deferred financing costs associated with the notes payable. The Company’s notes payable contain customary financial and non-financial debt covenants. As of December 31, 2019 and 2018 , the Company was in compliance with all debt covenants. For the years ended December 31, 2019 , 2018 and 2017 , the Company incurred interest expense of $49,273,750 , $44,374,484 and $34,944,074 , respectively. Interest expense for the years ended December 31, 2019 , 2018 and 2017 includes amortization of deferred financing costs of $1,019,355 , $1,056,545 and $1,012,380 , net unrealized loss (gain) from the change in fair value of interest rate cap agreements of $225,637 , $(87,160) and $447,668 , amortization of loan discount of $0 , $207,074 and $354,984 , seasoning fees on the Credit Facility of $0 , $0 and $85,426 , line of credit commitment fees of $2,137 , $57,007 and $45,680 and costs associated with the refinancing of debt of $496,684 , $587,520 and $664,880 , net of capitalized interest of $106,523 , $0 and $0 , respectively. The capitalized interest is included in real estate held for development on the consolidated balance sheets. Interest expense of $3,954,686 and $4,006,127 was payable as of December 31, 2019 and 2018 , respectively, and is included in accounts payable and accrued liabilities in the accompanying consolidated balance sheets.</t>
  </si>
  <si>
    <t>Stockholders' Equity</t>
  </si>
  <si>
    <t>Equity [Abstract]</t>
  </si>
  <si>
    <t>Stockholders’ Equity General Under the Charter, the total number of shares of capital stock authorized for issuance is 1,100,000,000 shares, consisting of 999,999,000 shares of common stock with a par value of $0.01 per share, 1,000 shares of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rimary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December 31, 2019 , the Company had issued 54,276,237 shares of common stock for offering proceeds of $724,725,222 , including 6,662,210 shares of common stock issued pursuant to the DRP for total proceeds of $99,127,477 , net of offering costs of $84,837,134 . The offering costs primarily consisted of selling commissions and dealer manager fees paid in the Primary Offering. As further discussed in Note 8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years ended December 31, 2019 , 2018 and 2017 for the restricted stock issued to the Company’s independent directors were as follows: Year Ended December 31, 2019 2018 2017 Nonvested shares at the beginning of the period 7,497 7,497 9,997 Granted shares 4,998 4,998 4,998 Vested shares (4,998 ) (4,998 ) (7,498 ) Nonvested shares at the end of the period 7,497 7,497 7,497 Additionally, the weighted average fair value of restricted common stock issued to the Company’s independent directors for the years ended December 31, 2019 , 2018 and 2017 was as follows: Grant Year Weighted Average Fair Value 2017 $ 14.85 2018 15.18 2019 15.84 Included in general and administrative expenses is $71,250 , $74,617 and $79,858 for the years ended December 31, 2019 , 2018 and 2017 , respectively, for compensation expense related to the issuance of restricted common stock. As of December 31, 2019 , the compensation expense related to the issuance of the restricted common stock not yet recognized was $98,177 . The weighted average remaining term of the restricted common stock was approximately one year as of December 31, 2019 . As of December 31, 2019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9 and 2018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March 12, 2019 , March 14, 2018 and February 14, 2017, the Company’s board of directors approved a price per share for the DRP of $15.84 , $15.18 and $14.85 , effective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ursuant to the amended share repurchase plan, the current share repurchase price is $14.73 per share, which represents 93% of the Estimated Value per Share of $15.84 . As discussed in more detail below, the board of directors of the company further amended the share repurchase plan on March 3, 2020 in connection with the mergers. Prior to the March 3, 2020 amendments,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In connection with the announcement of the then-proposed SIR Merger and STAR III Merger, on August 5, 2019 , the Company’s board of directors approved the Amended and Restated Share Repurchase Plan (the “Amended &amp; Restated SRP”), which became effective September 5, 2019 , and applied to repurchases made on the repurchase dates subsequent to the effective date of the Amended &amp; Restated SRP. Under the Amended &amp; Restated SRP, the Company only repurchased shares of common stock in connection with the death or qualifying disability (as determined by the Company’s board in its sole discretion) of a stockholder, subject to certain terms and conditions specified in the Amended &amp; Restated SRP. Repurchases pursuant to the Amended and Restated SRP will continue to be limited to $2,000,000 per quarter. On March 3, 2020 , in connection with the closing of the SIR Merger and the STAR III Merger, the Company’s board of directors amended its share repurchase plan to: (1) allow all stockholders to request repurchases (as opposed to death and disability only), (2) limit the amount of shares repurchased pursuant to the SRP each quarter to $4,000,000 and (3) set the repurchase price in all instances (including death and disability) to an amount equal to 93% of the most recent publicly disclosed estimated value per share. The $4,000,000 quarterly limit and the repurchase price of 93% of the Estimated Value per Share will take effect upon 30 days’ notice to stockholders and will be in effect on the repurchase date at April 30, 2020 with respect to redemptions for the first quarter ending March 31, 2020 (the “First Quarter Redemptions”); provided, however, the Company will continue to limit First Quarter Redemptions to death and disability only. The Amended &amp; Restated SRP will be open to all repurchase requests beginning April 1, 2020.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which will be increased to $4,000,000 beginning in the second quarter of 2020. There is no fee in connection with a repurchase of shares of the Company’s common stock pursuant to the Company’s share repurchase plan. As of December 31, 2019 and 2018 , the Company had recorded $797,289 and $2,000,000 , respectively, which represents 53,152 (pursuant to the Amended &amp; Restated SRP) and 138,961 shares of common stock, respectively, in accounts payable and accrued liabilities on the accompanying consolidated balance sheets related to these unfulfilled repurchase requests, all of which were repurchased on the January 31, 2020 and 2019 repurchase dates. During the year ended December 31, 2019 , the Company repurchased a total of 475,670 shares with a total repurchase value of $6,971,635 and received requests for repurchases of 904,967 shares with a total repurchase value of $13,240,859 . During the year ended December 31, 2018 , the Company repurchased a total of 631,332 shares with a total repurchase value of $8,886,216 and received requests for the repurchase of 1,814,302 shares with a total repurchase value of $25,249,054 ,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next in exigent circumstances as determined by the Company’s board of directors in its sole discretion and finally,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year ended December 31, 2019 , the Company reclassified $1,202,711 , net pursuant to the share repurchase plan from accounts payable to temporary equity, which is included as redeemable common stock on the accompanying consolidated balance sheets. For the year ended December 31, 2018 , the Company reclassified $37,028,102 , net of $8,886,216 of fulfilled redemption requests, from temporary equity to permanent equity, which is included as additional paid-in capital on the accompanying consolidated balance sheets.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66 per day for each share of the Company’s common stock during the years ended December 31, 2019 and 2018 , which, if paid over a 365-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years ended December 31, 2019 and 2018 were $46,971,783 and $46,179,769 , including $21,105,794 and $22,603,893 , or 1,347,105 shares and 1,497,359 shares of common stock, respectively, attributable to the DRP. As of December 31, 2019 and 2018 , $4,021,509 and $3,953,499 of distributions declared were payable, which included $1,744,240 and $1,860,828 , or 110,116 shares and 122,584 shares of common stock, attributable to the DRP, respectively. Distributions Paid For the years ended December 31, 2019 and 2018 , the Company paid cash distributions of $25,681,391 and $23,399,025 , which related to distributions declared for each day in the period from December 1, 2018 through November 30, 2019 and December 1, 2017 through November 30, 2018, respectively. Additionally, for the years ended December 31, 2019 and 2018 , 1,354,560 and 1,507,497 shares of common stock were issued pursuant to the DRP for gross offering proceeds of $21,222,382 and $22,713,975 , respectively. For the years ended December 31, 2019 and 2018 , the Company paid total distributions of $46,903,773 and $46,113,000 , respectively.</t>
  </si>
  <si>
    <t>Related Party Arrangements</t>
  </si>
  <si>
    <t>Related Party Transactions [Abstract]</t>
  </si>
  <si>
    <t>Related Party Arrangements The Company entered into the Advisory Agreement with the Advisor. Pursuant to the Advisory Agreement, the Company is obligated to pay the Advisor specified fees upon the provision of certain services,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years ended December 31, 2019 , 2018 and 2017 are as follows: Incurred (Earned) For the Year Ended December 31, 2019 2018 2017 Consolidated Statements of Operations: Expensed Investment management fees (1) $ 16,645,427 $ 15,743,185 $ 16,904,458 Acquisition expenses (2) 98,594 — — Loan coordination fees (1) 942,833 3,562,595 1,483,740 Disposition fees (3) 591,000 — — Disposition transaction costs (3) 6,566 — — Property management: Fees (1) 5,016,845 4,886,436 4,706,698 Reimbursement of onsite personnel (4) 15,230,722 14,959,964 14,194,648 Reimbursement of other (1) 3,256,473 1,784,010 1,248,100 Reimbursement of property operations (4) 108,616 82,461 103,320 Reimbursement of property G&amp;A (2) 113,367 49,916 92,488 Other operating expenses (2) 1,826,725 1,175,061 1,449,733 Insurance proceeds (2) — (150,000 ) (172,213 ) Property insurance (5) 2,301,972 1,394,218 909,568 Rental revenue (6) (58,980 ) (21,589 ) — Consolidated Balance Sheets: Capitalized Acquisition fees (7) 48,343 — — Acquisition expenses (8) 551,447 26,113 — Capitalized development services fee (7) 151,071 — — Capitalized investment management fees (7) 77,433 — — Capitalized development costs (7) 2,445 — — Capital expenditures (9) 107,576 7,295 28,691 Construction management: Fees (9) 1,340,387 585,532 1,453,859 Reimbursement of labor costs (9) 467,295 908,206 2,551,463 Deferred financing costs (10) 3,594 18,923 — $ 48,829,751 $ 45,012,326 $ 44,954,553 _____________________ (1) Included in fees to affiliates in the accompanying consolidated statements of operations. (2) Included in general and administrative expenses in the accompanying consolidated statements of operations. (3) Included in gain on sales of real estate, net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real estate held for development in the accompanying consolidated balance sheets. (8) Included in total real estate, net in the accompanying consolidated balance sheets. (9) Included in building and improvements in the accompanying consolidated balance sheets. (10) Included in notes payable, net in the accompanying consolidated balance sheets. Amounts attributable to the Advisor and its affiliates paid (received) for the years ended December 31, 2019 , 2018 and 2017 are as follows: Paid (Received) During the Year Ended December 31, 2019 2018 2017 Consolidated Statements of Operations: Expensed Investment management fees $ 12,580,939 $ 15,687,320 $ 18,317,568 Acquisition expenses 98,594 — — Loan coordination fees 342,833 4,290,695 755,640 Disposition transaction costs 6,566 — — Property management: Fees 5,009,096 4,872,734 4,685,475 Reimbursement of onsite personnel 15,155,066 14,958,751 14,022,282 Reimbursement of other 3,247,684 1,783,971 1,245,748 Reimbursement of property operations 97,151 82,461 103,320 Reimbursement of property G&amp;A 106,367 49,916 92,488 Other operating expenses 1,457,164 1,157,836 1,585,631 Insurance proceeds (75,000 ) (75,000 ) (172,213 ) Property insurance 2,742,723 1,323,074 1,001,744 Rental revenue (58,980 ) (21,589 ) — Consolidated Balance Sheets: Capitalized Acquisition fees 48,343 — — Acquisition expenses 553,054 24,507 — Capitalized development services fee 100,714 — — Capitalized investment management fees 51,622 — — Capitalized development costs 2,445 — — Capital expenditures 107,576 7,295 28,691 Construction management: Fees 1,306,911 700,410 1,431,290 Reimbursement of labor costs 487,973 941,879 2,665,299 Deferred financing costs 3,594 18,923 — Additional paid-in capital Selling commissions 228,665 262,387 234,942 $ 43,601,100 $ 46,065,570 $ 45,997,905 Amounts attributable to the Advisor and its affiliates that are payable (prepaid) as of December 31, 2019 and 2018 , are as follows: Payable (Prepaid) as of December 31, 2019 2018 Consolidated Statements of Operations: Expensed Investment management fees $ 4,120,353 $ 55,865 Loan coordination fees 600,000 — Disposition fees 591,000 — Property management: Fees 418,173 410,424 Reimbursement of onsite personnel 843,763 768,107 Reimbursement of other 50,778 41,989 Reimbursement of property operations 11,465 — Reimbursement of property G&amp;A 7,000 — Other operating expenses 463,301 93,740 Insurance proceeds — (75,000 ) Property insurance (542,324 ) (101,573 ) Consolidated Balance Sheets: Capitalized Acquisition expenses — 1,607 Capitalized development services fee 50,357 — Capitalized investment management fees 25,811 — Construction management: Fees 43,757 10,281 Reimbursement of labor costs 8,525 29,203 Additional paid-in capital Selling commissions 71,287 299,952 $ 6,763,246 $ 1,534,595 Investment Management Fee The Company pays the Advisor a monthly investment management fee equal to one-twelfth of 1.0% of (1) the cost of investments in real properties and real estate-related assets acquired directly by the Company or (2) the Company’s allocable cost of each investment in real property or real estate-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In some instances, the Company and the Advisor agreed to a loan coordination fee of $100,000 per loan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At December 31, 2019 , the property management fee payable with respect to each property under the Property Management Agreements ranged from 2.5% to 3.0%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supervision.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Development Services In some instances, the Company may enter into a Development Services Agreement with Steadfast Multifamily Development, Inc., an affiliate of the Advisor, (the “Developer”), in connection with a development project, pursuant to which the Developer will receive a development fee and reimbursement for certain expenses for overseeing the development project. The Company entered into a Development Services Agreement with the Developer in connection with the Garrison Station development project that provided for a development fee equal to 4% of the hard and soft costs of the development project as specified in the Development Services Agreement. 75% of the development fee will be paid in 14 monthly installments and the remaining 25% will be paid upon delivery by the Developer to the Company of a certificate of occupancy.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9 , the Advisor and its affiliates incurred $1,826,725 of the Company’s operating expenses, including the allocable share of the Advisor’s overhead expenses of $1,390,109 , none of which were in excess of the 2% / 25% Limitation and are included in the $7,440,680 of general and administrative expenses recognized by the Company. As of December 31, 2019 , the Company’s total operating expenses, as defined above, did not exceed the 2% / 25% Limitation. For the year ended December 31, 2018 , the Advisor and its affiliates incurred $1,175,061 of the Company’s operating expenses, including the allocable share of the Advisor’s overhead expenses of $790,466 , none of which were in excess of the 2% / 25% Limitation and are included in the $6,386,131 of general and administrative expenses recognized by the Company. For the year ended December 31, 2017, the Advisor and its affiliates incurred $1,449,733 of the Company’s operating expenses, including the allocable share of the Advisor’s overhead expenses of $974,471 , none of which were in excess of the 2% / 25% Limitation and are included in the $5,244,554 of general and administrative expenses recognized by the Company. Disposition Fee If the Advisor or its affiliates provide a substantial amount of services in connection with the sale of a property or real estate-related asset as determined by a majority of the Company’s independent directors, the Company will pay the Advisor or its affiliates a fee equivalent to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elling commission and dealer manager fee was paid in connection with volume discounts and certain other categories of sales. No selling commissions or dealer manager fee was paid with respect to shares of common stock issued pursuant to the DRP. The Company terminated the Public Offering on March 24, 2016 , and as of December 31, 2019 and 2018 , expects to pay trailing selling commissions of $71,287 and $299,952 , respectively, which were charged to additional paid-in capital and included within amounts due to affiliates in the accompanying consolidated balance sheets.</t>
  </si>
  <si>
    <t>Incentive Award Plan and Independent Director Compensation</t>
  </si>
  <si>
    <t>Share-based Payment Arrangement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restricted stock awards entitle the holders to participate in distributions even if the shares are not fully vested. The Company recorded stock-based compensation expense of $71,250 , $74,617 and $79,858 for the years ended December 31, 2019 , 2018 and 2017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In connection with meetings of the special committee, the independent directors received $1,000 for each teleconference meeting and $1,500 for each in-person meeting. The chairman of the special committee also received a $50,000 retainer and the other special committee members received a $42,500 retaine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For the years ended December 31, 2019 , 2018 and 2017 , the Company recorded an operating expense of $395,000 , $496,000 and $242,500 , respectively, which is included in general and administrative expenses in the accompanying consolidated statements of operations and capitalized $13,500 , $0 and $0 , respectively, which is included in building and improvements in the accompanying consolidated balance sheets, related to the independent directors’ annual retainer and attending board meetings. As of December 31, 2019 and 2018 , $61,750 and $151,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9 and 2018 : December 31, 2019 Type Maturity Date Range Based on Number of Instruments Notional Amount Variable Rate Weighted Average Rate Cap Fair Value Interest Rate Cap 1/1/2020 - 8/1/2021 One-Month LIBOR 9 $ 343,017,350 1.76% 3.45% $ 132 December 31, 2018 Type Maturity Date Range Based on Number of Instruments Notional Amount Variable Rate Weighted Average Rate Cap Fair Value Interest Rate Cap 1/1/2019 - 8/1/2021 One-Month LIBOR 22 $ 713,237,850 2.52% 3.46% $ 207,769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9 , 2018 and 2017, resulted in an unrealized loss (gain) of $225,637 , $(87,160) and $447,668 , respectively, which is included in interest expense in the accompanying consolidated statements of operations. During the years ended December 31, 2019 and 2018 , the Company acquired interest rate cap agreements of $18,000 and $43,200 , respectively, and received settlement proceeds from interest rate cap agreements of $0 and $270,000 , respectively. The fair value of the interest rate cap agreements of $132 and $207,769 as of December 31, 2019 and 2018 , respectively, is included in other assets on the accompanying consolidated balance sheets.</t>
  </si>
  <si>
    <t>Selected Quarterly Results (unaudited)</t>
  </si>
  <si>
    <t>Quarterly Financial Information Disclosure [Abstract]</t>
  </si>
  <si>
    <t>Selected Quarterly Results (unaudited) Presented below is a summary of the Company’s unaudited quarterly financial information for the years ended December 31, 2019 and 2018 : First Quarter Second Quarter Third Quarter Fourth Quarter Total 2019 Revenues $ 42,585,226 $ 43,214,828 $ 44,190,840 $ 43,544,785 $ 173,535,679 Net loss $ (12,359,273 ) $ (11,993,009 ) $ (10,389,807 ) $ (3,782,227 ) $ (38,524,316 ) Loss per common share, basic and diluted $ (0.24 ) $ (0.23 ) $ (0.20 ) $ (0.07 ) $ (0.74 ) Distributions declared per common share $ 0.222 $ 0.224 $ 0.227 $ 0.227 $ 0.900 2018 Revenues $ 41,179,932 $ 42,288,498 $ 43,096,196 $ 42,559,562 $ 169,124,188 Net loss $ (8,018,094 ) $ (8,946,178 ) $ (20,671,331 ) $ (11,464,743 ) $ (49,100,346 ) Loss per common share, basic and diluted $ (0.16 ) $ (0.17 ) $ (0.40 ) $ (0.23 ) $ (0.96 ) Distributions declared per common share $ 0.222 $ 0.224 $ 0.227 $ 0.227 $ 0.900</t>
  </si>
  <si>
    <t>Subsequent Events</t>
  </si>
  <si>
    <t>Subsequent Events [Abstract]</t>
  </si>
  <si>
    <t>Subsequent Events Distributions Paid On January 2, 2020 , the Company paid distributions of $4,021,509 , which related to distributions declared for each day in the period from December 1, 2019 through December 31, 2019 and consisted of cash distributions paid in the amount of $2,277,269 and $1,744,240 in shares issued pursuant to the DRP. On February 3, 2020 , the Company paid distributions of $4,018,365 , which related to distributions declared for each day in the period from January 1, 2020 through January 31, 2020 and consisted of cash distributions paid in the amount of $2,285,142 and $1,733,223 in shares issued pursuant to the DRP. On March 2, 2020 , the Company paid distributions of $3,762,953 , which related to distributions declared for each day in the period from February 1, 2020 through February 29, 2020 and consisted of cash distributions paid in the amount of $2,154,494 and $1,608,459 in shares issued pursuant to the DRP. Shares Repurchased On January 31, 2020, the Company repurchased 53,152 shares of its common stock for a total repurchase value of $ 797,289 , or $15.00 average price per share, pursuant to the Company’s share repurchase plan. Acquisition of Eleven10 at Farmers Market On January 28, 2020 , the Company acquired a fee simple interest in Eleven10 at Farmers Market (the “Farmers Market Property”) located in Dallas, Texas, for a purchase price of $61,000,000 , exclusive of closing costs. The Company financed the acquisition of the Farmers Market Property with a combination of: (1) cash proceeds from the dispositions of Randall Highlands and Club at Summer Valley in a tax-free exchange pursuant to Section 1031 of the Internal Revenue Code and (2) the assumption of a loan in the aggregate principal amount of $36,515,122 . The Farmers Market Property contains 313 apartment homes consisting of 70 studio apartments, 168 one-bedroom apartments, 73 two-bedroom apartments and two three-bedroom apartments that average 837 square feet. Disposition of Terrace Cove Apartment Homes On February 5, 2020 , the Company, through STAR Terrace Cove, LLC (“STAR Terrace Cove”), an indirect, wholly-owned subsidiary of the Company, sold its fee simple interest in Terrace Cove Apartment Homes, a 304 -unit multifamily property located in Austin, Texas, to an unaffiliated third-party buyer. STAR Terrace Cove sold Terrace Cove Apartment Homes for an aggregate sales price of $33,875,000 , excluding closing costs, resulting in a gain of $11,384,616 , which includes reductions to the net book value of the property due to historical depreciation and amortization expense. Acquisition of Patina Flats at the Foundry On February 11, 2020 , the Company acquired a fee simple interest in Patina Flats at the Foundry (the “Patina Flats Property”) located in Loveland, Colorado, for a purchase price of $44,100,000 , exclusive of closing costs. The Company financed the acquisition of the Patina Flats Property with a combination of: (1) cash proceeds from the disposition of Terrace Cove Apartment Homes in a tax-free exchange pursuant to Section 1031 of the Internal Revenue Code and (2) an advance of $31,271,471 pursuant to the Company’s MCFA. The Patina Flats Property contains 155 apartment homes consisting of 44 studio apartments, 80 one-bedroom apartments, 27 two-bedroom apartments and four three -bedroom apartments that average 685 square feet, in addition to seven retail spaces with 15,206 square feet. Amendment to the MCFA On February 11, 2020 , in connection with the financing of the Patina Flats Property, the Company and the Facility Lender amended the MCFA to include as collateral for the MCFA the Patina Flats Property and Fielders Creek, an unencumbered multifamily property owned by the Company. The Company also increased its outstanding borrowings pursuant to the MCFA by $40,468,000 , a portion of which was attributable to the acquisition of the Patina Flats Property. Mergers Merger with Steadfast Income REIT, Inc. On August 5, 2019 , the Company, SIR, the Operating Partnership, the operating partnership of SIR and SIR Merger Sub entered into the SIR Merger Agreement. Pursuant to the terms and conditions of the SIR Merger Agreement, on March 6, 2020 , SIR merged with and into SIR Merger Sub with SIR Merger Sub surviving the SIR Merger. Following the SIR Merger, SIR Merger Sub, as the surviving entity, will continue as the Company’s wholly-owned subsidiary. In accordance with the applicable provisions of the MGCL, the separate existence of SIR ceased. At the effective time of the SIR Merger, each issued and outstanding share of SIR common stock (or a fraction thereof), $0.01 par value per share converted into 0.5934 shares of the Company’s common stock. Merger with Steadfast Apartment REIT III, Inc. On August 5, 2019 , the Company, STAR III, the Operating Partnership, the operating partnership of STAR III and STAR III Merger Sub entered into the STAR III Merger Agreement. Pursuant to the terms and conditions of the STAR III Merger Agreement, on March 6, 2020 , STAR III merged with and into STAR III Merger Sub with STAR III Merger Sub surviving the STAR III Merger. Following the STAR III Merger, STAR III Merger Sub, as the surviving entity, will continue as a wholly-owned subsidiary of the Company. In accordance with the applicable provisions of the MGCL, the separate existence of STAR III ceased. At the effective time of the STAR III Merger, each issued and outstanding share of STAR III common stock (or a fraction thereof), $0.01 par value per share was converted into 1.430 shares of the Company’s common stock. Combined Company The combined company after the mergers retains the name “Steadfast Apartment REIT, Inc.” Each merger is intended to qualify as a “reorganization” under, and within the meaning of, Section 368(a) of the Internal Revenue Code. As of the closing of the mergers, the Company’s portfolio (unaudited) consisted of (1) 69 properties (including one property held for development) in 14 states, with an average effective rent of $1,173 and (2) a 10% interest in one unconsolidated joint venture that owned 20 multifamily properties with a total of 4,584 apartment homes. Based on occupancy as of December 31, 2019, the Company’s portfolio had an occupancy rate of 94.9% , an average age of 20 years and gross real estate assets value of $3,375,635,000 (unaudited). As a result of the completion of the mergers, the Company’s financial information materially changed; however, the financial information included in this Annual Report on Form 10-K reflects only the Company’s stand-alone, historical financial results. Amended and Restated Advisory Agreement In connection with the closing of the mergers, the Company and the Advisor entered into an Amended and Restated Advisory Agreement. For more information on the Amended and Restated Advisory Agreement, see Item 13 “Certain Relationships and Related Transactions, and Director Independence—Amended and Restated Advisory Agreement.” Class A Convertible Stock In connection with the closing of the mergers, the Company and the Advisor exchanged the then outstanding convertible stock for new Class A convertible stock. For more information on the Amended and Restated Advisory Agreement, see Item 13 “Certain Relationships and Related Transactions, and Director Independence—Class A Convertible Stock.” Distributions Declared On March 10, 2020, the Company’s board of directors approved and authorized a daily distribution to stockholders of record as of the close of business on each day of the period commencing on April 1, 2020 and ending on June 30, 2020. The distributions will be equal to $0.002459 per share of the Company’s common stock per day. The distributions for each record date in April 2020, May 2020 and June 2020 will be paid in May 2020, June 2020 and July 2020, respectively. The distributions will be payable to stockholders from legally available funds therefor. Expansion of Our Board of Directors At the time of the closing of the SIR Merger and the STAR III Merger, the Company’s board of directors increased the size of the board of directors from five members to seven members. The Company’s board of directors also appointed Ned W. Brines and Stephen R. Bowie to the board of directors. Mr. Brines previously served as a board member of SIR and STAR III and Mr. Bowie previously served as a board member of STAR III. Messrs. Brines and Bowie are independent directors. Shares Issued to New Board Members On March 6, 2020, the Company issued 3,333 restricted shares of common stock to each of Ned W. Brines and Stephen R. Bowie in connection with their appointment to the Company’s board of directors.</t>
  </si>
  <si>
    <t>SCHEDULE III. REAL ESTATE AND ACCUMULATED DEPRECIATION AND AMORTIZATION</t>
  </si>
  <si>
    <t>SEC Schedule, 12-28, Real Estate Companies, Investment in Real Estate and Accumulated Depreciation Disclosure [Abstract]</t>
  </si>
  <si>
    <t xml:space="preserve">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Villages at Spring Hill Apartments Spring Hill, TN 100 % $ — $ 1,130,314 $ 13,069,686 $ 14,200,000 $ 2,866,240 $ 1,130,314 $ 15,516,306 $ 16,646,620 $ (4,343,566 ) 1994 5/22/2014 Harrison Place Apartments Indianapolis, IN 100 % — 3,087,687 24,776,563 27,864,250 3,319,331 3,087,687 27,608,137 30,695,824 (7,161,240 ) 2001 6/30/2014 Terrace Cove Apartment Homes Austin, TX 100 % — 5,469,361 18,030,639 23,500,000 4,572,901 5,469,361 21,816,215 27,285,576 (5,619,814 ) 1986 8/28/2014 The Residences on McGinnis Ferry Suwanee, GA 100 % — 8,682,823 89,817,177 98,500,000 12,263,306 8,682,823 99,936,598 108,619,421 (24,102,324 ) 1998/2002 10/16/2014 The 1800 at Barrett Lakes Kennesaw, GA 100 % 40,623,442 7,012,787 41,987,213 49,000,000 9,322,646 7,012,787 50,080,305 57,093,092 (12,761,547 ) 1988/1997 11/20/2014 The Oasis Colorado Springs, CO 100 % 39,499,673 4,325,607 35,674,393 40,000,000 4,090,982 4,325,607 38,967,139 43,292,746 (9,194,939 ) 1996 12/19/2014 Columns on Wetherington Florence, KY 100 % — 1,276,787 23,723,213 25,000,000 2,697,507 1,276,787 25,870,327 27,147,114 (6,175,033 ) 2002 2/26/2015 Preston Hills at Mill Creek Buford, GA 100 % — 5,813,218 45,186,782 51,000,000 7,382,247 5,813,218 50,976,336 56,789,554 (12,308,044 ) 2000 3/10/2015 Eagle Lake Landing Apartments Speedway, IN 100 % — 1,607,980 17,592,020 19,200,000 1,807,409 1,607,980 18,741,236 20,349,216 (3,794,866 ) 1976 3/27/2015 Reveal on Cumberland Fishers, IN 100 % 20,827,267 3,299,502 25,939,054 29,238,556 806,236 3,299,502 26,257,503 29,557,005 (5,502,265 ) 2014 3/30/2015 Heritage Place Apartments Franklin, TN 100 % 8,590,932 1,697,036 7,952,964 9,650,000 2,114,454 1,697,036 9,886,777 11,583,813 (2,513,721 ) 1982 4/27/2015 Rosemont at East Cobb Marietta, GA 100 % 13,258,252 3,599,586 12,850,414 16,450,000 4,009,030 3,599,586 16,245,972 19,845,558 (4,149,120 ) 1980 5/21/2015 Ridge Crossings Apartments Hoover, AL 100 % 57,668,758 7,747,295 64,252,705 72,000,000 7,684,306 7,747,295 70,108,207 77,855,502 (15,173,252 ) 1991 5/28/2015 Bella Terra at City Center Aurora, CO 100 % — 5,895,389 31,704,611 37,600,000 4,091,541 5,895,389 34,992,146 40,887,535 (8,007,284 ) 1980 6/11/2015 Hearthstone at City Center Aurora, CO 100 % — 7,219,143 46,180,857 53,400,000 6,391,865 7,219,143 50,961,362 58,180,505 (11,516,127 ) 1984 6/25/2015 Arbors at Brookfield Mauldin, SC 100 % — 7,553,349 59,246,651 66,800,000 10,272,478 7,553,349 67,780,979 75,334,328 (14,812,776 ) 1989 6/30/2015 Carrington Park Kansas City, MO 100 % — 2,517,886 36,962,114 39,480,000 3,082,972 2,517,886 39,143,330 41,661,216 (7,535,022 ) 2007 8/19/2015 Delano at North Richland Hills North Richland Hills, TX 100 % 31,814,165 3,941,458 34,558,542 38,500,000 4,390,514 3,941,458 37,921,586 41,863,044 (8,373,974 ) 2003 8/26/2015 Initial Cost of Company (2) Gross Amount at which Carried at Close of Period Description Location Ownership Percent Encumbrances (1) Land Building and Improvements (3) Total Cost Capitalized Subsequent to Acquisition Land Building and Improvements (3) Total (4) Accumulated Depreciation Original Date of Construction Date Acquired Meadows at North Richland Hills North Richland Hills, TX 100 % $ 26,580,102 $ 4,054,337 $ 28,545,663 $ 32,600,000 $ 4,142,575 $ 4,054,337 $ 31,757,691 $ 35,812,028 $ (7,351,708 ) 1999 8/26/2015 Kensington by the Vineyard Euless, TX 100 % 34,111,658 3,938,677 42,261,323 46,200,000 1,273,401 3,938,677 42,288,541 46,227,218 (7,678,065 ) 1997 8/26/2015 Monticello by the Vineyard Euless, TX 100 % 41,229,964 5,386,400 46,813,600 52,200,000 4,504,090 5,386,400 49,993,880 55,380,280 (10,245,545 ) 2002 9/23/2015 The Shores Oklahoma City, OK 100 % 23,653,152 2,100,531 34,149,469 36,250,000 447,089 2,100,531 33,678,096 35,778,627 (5,691,021 ) 2013 9/29/2015 Lakeside at Coppell Coppell, TX 100 % 47,883,143 4,789,210 55,710,790 60,500,000 2,257,271 4,789,210 56,433,998 61,223,208 (10,016,155 ) 1999 10/7/2015 Meadows at River Run Bolingbrook, IL 100 % 42,438,707 1,899,956 56,600,044 58,500,000 4,315,692 1,899,956 59,554,925 61,454,881 (11,076,712 ) 2001 10/30/2015 PeakView at T-Bone Ranch Greeley, CO 100 % — 2,461,583 37,838,417 40,300,000 1,708,157 2,461,583 38,738,340 41,199,923 (6,420,582 ) 2002 12/11/2015 Park Valley Apartments Smyrna, GA 100 % 48,575,513 9,991,810 41,408,190 51,400,000 6,665,625 9,991,810 46,857,826 56,849,636 (9,238,653 ) 1987 12/11/2015 PeakView by Horseshoe Lake Loveland, CO 100 % 38,003,137 2,436,847 41,763,153 44,200,000 2,254,179 2,436,847 43,210,077 45,646,924 (7,778,423 ) 2002 12/18/2015 Stoneridge Farms Smyrna, TN 100 % 45,340,950 4,064,811 43,685,189 47,750,000 4,075,414 4,064,811 46,765,284 50,830,095 (8,222,816 ) 2005 12/30/2015 Fielder’s Creek Englewood, CO 100 % — 4,219,943 28,180,057 32,400,000 2,128,715 4,219,943 29,633,703 33,853,646 (5,059,781 ) 1983 3/23/2016 Landings of Brentwood Brentwood, TN 100 % — 14,525,434 95,474,566 110,000,000 10,327,187 14,525,434 102,562,037 117,087,471 (16,666,054 ) 1986-89 5/18/2016 1250 West Apartments Marietta, GA 100 % — 9,304,511 46,467,989 55,772,500 2,419,683 9,304,511 47,302,830 56,607,341 (6,652,226 ) 1987 / 95 8/12/2016 Sixteen50 Lake Ray Hubbard Rockwall, TX 100 % — 5,712,311 57,616,149 63,328,460 1,464,366 5,712,311 57,617,912 63,330,223 (7,510,205 ) 2009 9/29/2016 Garrison Station Murfreesboro, TN 100 % — 2,469,183 3,218,794 5,687,977 — 2,469,183 3,218,794 5,687,977 — N/A 5/30/2019 $ 560,098,815 $ 159,232,752 $ 1,289,238,991 $ 1,448,471,743 $ 139,149,411 $ 159,232,752 $ 1,392,424,395 $ 1,551,657,147 $ (282,652,860 ) ______________ (1) Encumbrances are net of deferred financing costs associated with the loans for each individual property listed above. (2) Initial Cost of Company represents costs at acquisition that are included in real estate on the accompanying consolidated balance sheets. (3) Building and improvements include tenant origination and absorption costs. (4) The aggregate cost of real estate for federal income tax purposes was $1.6 billion (unaudited) as of December 31, 2019 . (5) Encumbrances exclude the principal balance of $551,669,000 and associated deferred financing costs of $3,208,770 related to the master credit facility. A summary of activity for real estate and accumulated depreciation for the years ended December 31, 2019 , 2018 and 2017 : 2019 2018 2017 Real Estate: Balance at the beginning of the year $ 1,575,311,904 $ 1,558,892,731 $ 1,535,484,890 Acquisitions 5,687,977 — — Improvements 26,699,432 16,960,862 26,307,813 Cost of real estate sold (55,806,464 ) — — Write-off of disposed and fully depreciated and amortized assets (235,702 ) (541,689 ) (2,899,972 ) Balance at the end of the year $ 1,551,657,147 $ 1,575,311,904 $ 1,558,892,731 Accumulated depreciation: Balance at the beginning of the year $ 218,672,162 $ 147,726,630 $ 82,099,725 Depreciation expense 73,781,883 70,993,280 68,417,556 Write-off of accumulated depreciation and amortization of real estate assets sold (9,768,019 ) — — Write-off of disposed and fully depreciated and amortized assets (33,166 ) (47,748 ) (2,790,651 ) Balance at the end of the year $ 282,652,860 $ 218,672,162 $ 147,726,630</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SU 2017-01 now forms part of ASC 805, Business Combinations (“ ASC 805”).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which now forms part of ASC 805, the Company recorded the acquisition of income-producing real estate or real estate that will be used for the production of income as a business combination. All assets acquired and liabilities assumed in a business combination were measured at their acquisition-date fair values. Acquisition costs we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9 , 2018 and 2017 .</t>
  </si>
  <si>
    <t>Revenue Recognition- Operating Leases</t>
  </si>
  <si>
    <t xml:space="preserve">Revenue Recognition - Operating Leases On January 1, 2019, the Company adopted the lease accounting standards under ASC 842, Leases (“AS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AS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ASC 842, which did not result in a cumulative effect adjustment to the opening balance of retained earnings on January 1, 2019. The Company’s comparative periods presented in the financial statements will continue to be reported under the lease accounting standards of ASC 840, Leases . In accordance with ASC 842, tenant reimbursements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ASC 842 to not separate nonlease components from the associated lease component and instead to account for those components as a single component if the nonlease components otherwise would be accounted for under the new revenue recognition standard ASC 606, Revenue from Contracts with Customers,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d $172,445,306 of rental income related to operating lease payments, of which $17,679,788 was for variable lease payments for the year ended December 31, 2019 , respectively. The Company leases apartment homes under operating leases with terms generally of one year or less. Generally, credit investigations are performed for prospective residents and security deposits are obtained.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t>
  </si>
  <si>
    <t>Receivable</t>
  </si>
  <si>
    <t xml:space="preserve">Rents and Other Receivables In accordance with AS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Beginning January 1, 2019, these changes to the Company’s collectibility assessment are reflected as an adjustment to rental income. </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9 and 2018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nd cash is placed with a qualified intermediary for reinvestment under Section 1031 of the Internal Revenue Code. As of December 31, 2019 , the Company had a restricted cash balance of $73,614,452 , which includes $36,740,983 in allocated loan amounts held by the lender of the Company’s master credit facility as collateral for two properties sold during the year, $24,720,969 of cash proceeds from the sale of two properties that are being held by qualified intermediaries as of December 31, 2019 and $12,152,500 related to amounts set aside as impounds for future property tax payments, property insurance payments and tenant improvement payments as required by agreements with the Company lenders. As of December 31, 2018 , the Company had a restricted cash balance of $13,858,768 , which represents amounts set aside as impounds for future property tax payments, property insurance payments and tenant improvement payments as required by agreements with the Company’s lenders. In connection with two property sales completed in 2019, the Company was required to deposit $36,740,983 , as collateral for the loan amount allocated in the Company’s master credit facility to the sold properties, $31,749,791 of which was funded from proceeds from the sales of the properties. For more information on the Company’s master credit facility, see Note 5 (Debt).</t>
  </si>
  <si>
    <t>Deferred Financing Costs</t>
  </si>
  <si>
    <t>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9 and 2018 , the Company did not have any derivatives designated as cash flow or fair value hedges, nor are derivatives being used for trading or speculative purpos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9 , were based on daily record dates and calculated at a rate of $0.002466 per share per day during the period from January 1, 2019 to December 31, 2019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perating Expenses</t>
  </si>
  <si>
    <t>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Income Taxes</t>
  </si>
  <si>
    <t>Income Taxes The Company elected to be taxed, and currently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 to recognize, measure, present and disclose in its accompanying consolidated financial statements uncertain tax positions that the Company has taken or expects to take on a tax return.</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lassifications</t>
  </si>
  <si>
    <t>Reclassifications Certain amounts in the Company’s prior period consolidated financial statements were reclassified to conform to the current period presentation. These reclassifications did not change the results of operations of prior periods. On January 1, 2019, the Company adopted ASU 2016-02, as further described below. As a result, all income earned pursuant to tenant leases is reflected as one line item “Rental Income,” in the consolidated statements of operations. To facilitate comparability, the Company has reclassified the prior period’s lease and non-lease income consistently with the current periods presented.</t>
  </si>
  <si>
    <t>Recent Accounting Pronouncements</t>
  </si>
  <si>
    <t>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that was effective in the first quarter of 2019, subject to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As it relates to the Company as lessor, see our revenue recognition policy above. As it relates to the Company as a lessee,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7,656 and an operating lease liability, net, of $7,720 . In June 2016, the FASB issued ASU 2016-13, Financial Instruments-Credit Losses (“ASU 2016-13”) .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Based on its evaluation, the Company does not expect a material impact on its consolidated financial statements and related disclosures from the adoption of ASU 2016-13 because the only financial assets that are within the scope of this guidance are rents and other receivables, which materially pertain to operating lease receivables, that are specifically excluded from ASU 2016-13.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t>
  </si>
  <si>
    <t>Summary of Significant Accounting Policies (Tables)</t>
  </si>
  <si>
    <t>Schedule of Cash. Cash Equivalent and Restricted Cash</t>
  </si>
  <si>
    <t>The following table represents the components of the cash, cash equivalents and restricted cash presented on the accompanying consolidated statements of cash flows for the years ended December 31, 2019 and 2018 : December 31, 2019 2018 Cash and cash equivalents $ 74,806,649 $ 58,604,804 Restricted cash 73,614,452 13,858,768 Assets related to real estate held for sale 118,570 275,203 Total cash, cash and cash equivalents and restricted cash $ 148,539,671 $ 72,738,775</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s reflect the Company’s assets required to be measured at fair value on a recurring basis on the consolidated balance sheets: December 31, 2019 Fair Value Measurements Using Level 1 Level 2 Level 3 Assets: Interest rate cap agreements $ — $ 132 $ — December 31, 2018 Fair Value Measurements Using Level 1 Level 2 Level 3 Assets: Interest rate cap agreements $ — $ 207,769 $ —</t>
  </si>
  <si>
    <t>Schedule of New Accounting Pronouncements and Changes in Accounting Principles</t>
  </si>
  <si>
    <t>The table below provides a reconciliation of the prior period presentation of the income statement line items that were reclassified in the Company’s consolidated statements of operations to conform to the current period presentation, pursuant to the adoption of the new lease accounting standard and election of the single component practical expedient: Year Ended December 31, 2018 2017 Rental income (presentation prior to January 1, 2019) $ 150,900,039 $ 146,032,596 Tenant reimbursements (1) (presentation prior to January 1, 2019) 16,809,600 15,562,845 Rental income (presentation effective January 1, 2019) $ 167,709,639 $ 161,595,441 _________________ (1) Tenant reimbursements include reimbursements for recoverable costs.</t>
  </si>
  <si>
    <t>Real Estate (Tables)</t>
  </si>
  <si>
    <t>Schedule of Accumulated Depreciation and Amortization Related to Consolidated Real Estate Properties and Related Intangibles</t>
  </si>
  <si>
    <t xml:space="preserve">As of December 31, 2019 and 2018 , accumulated depreciation and amortization related to the Company’s consolidated real estate properties were as follows: December 31, 2019 Assets Land Building and Improvements (1) Total Real Estate Held for Investment Real Estate Under Development Real Estate Held for Sale Investments in real estate $ 151,294,208 $ 1,369,256,465 $ 1,520,550,673 $ 5,687,977 $ 27,285,576 Less: Accumulated depreciation and amortization — (277,033,046 ) (277,033,046 ) — (5,619,814 ) Net investments in real estate and related lease intangibles $ 151,294,208 $ 1,092,223,419 $ 1,243,517,627 $ 5,687,977 $ 21,665,762 ____________________ (1) During the year ended December 31, 2019 , the Company capitalized $1,630,046 of costs related to the mergers with SIR and STAR III, included in building and improvements in the accompanying consolidated balance sheets (described further below). December 31, 2018 Assets Land Building and Improvements Total Real Estate Real Estate Under Development Real Estate Held for Sale Investments in real estate $ 151,294,208 $ 1,342,307,250 $ 1,493,601,458 $ — $ 81,710,446 Less: Accumulated depreciation and amortization — (206,006,568 ) (206,006,568 ) — (12,665,594 ) Net investments in real estate and related lease intangibles $ 151,294,208 $ 1,136,300,682 $ 1,287,594,890 $ — $ 69,044,852 </t>
  </si>
  <si>
    <t>Schedule of Real Estate Under Development</t>
  </si>
  <si>
    <t>During the year ended December 31, 2019 , the Company acquired the following land held for the development of apartment homes: Development Name Location Purchase Date Land Held for Development Construction in Progress Total Carrying Value Garrison Station Murfreesboro, TN 5/30/2019 $ 2,469,183 $ 3,218,794 $ 5,687,977</t>
  </si>
  <si>
    <t>Disposal Groups, Including Discontinued Operations</t>
  </si>
  <si>
    <t>The results of operations for the years ended December 31, 2019 , 2018 and 2017 , through the dates of sale for Randall Highlands Apartments and Club at Summer Valley , were included in continuing operations on the Company’s consolidated statements of operations and are as follows: Year Ended December 31, 2019 2018 2017 Revenues: Rental income $ 5,286,118 $ 6,023,145 $ 5,920,141 Other income 31,948 21,334 37,274 Total revenues 5,318,066 6,044,479 5,957,415 Expenses: Operating, maintenance and management 1,472,787 1,672,252 1,613,247 Real estate taxes and insurance 1,177,087 1,390,246 1,268,383 Fees to affiliates 277,437 255,045 231,384 Depreciation and amortization 1,617,604 2,251,678 2,143,607 Interest expense — 827,862 1,146,313 General and administrative expenses 37,127 36,585 30,058 Total expenses 4,582,042 6,433,668 6,432,992 Total income (loss) $ 736,024 $ (389,189 ) $ (475,577 )</t>
  </si>
  <si>
    <t>Schedule of Real Estate Held for Sale</t>
  </si>
  <si>
    <t>The results of operations from Terrace Cove Apartment Homes for the years ended December 31, 2019 , 2018 and 2017 , which are summarized in the following table, were included in continuing operations on the Company’s consolidated statements of operations. Year Ended December 31, 2019 2018 2017 Revenues $ 3,699,745 $ 3,539,193 $ 3,409,879 Expenses 3,159,989 3,829,428 4,054,472 Total Income (Loss) $ 539,756 $ (290,235 ) $ (644,593 )</t>
  </si>
  <si>
    <t>Other Assets (Tables)</t>
  </si>
  <si>
    <t>Schedule of Other Assets</t>
  </si>
  <si>
    <t>As of December 31, 2019 and 2018 , other assets consisted of: December 31, 2019 2018 Prepaid expenses $ 1,521,084 $ 1,690,959 Interest rate cap agreements 132 207,769 Escrow deposits for pending real estate acquisitions 2,600,300 100,000 Other deposits 1,342,615 924,997 Operating lease right-of-use assets, net 49,184 — Other assets $ 5,513,315 $ 2,923,725</t>
  </si>
  <si>
    <t>Debt (Tables)</t>
  </si>
  <si>
    <t>Summary of Mortgage Notes Payable Secured by Real Property</t>
  </si>
  <si>
    <t>The following is a summary of mortgage notes payable, net secured by real property as of December 31, 2019 and 2018 : December 31, 2019 Interest Rate Range Weighted Average Interest Rate Type Number of Instruments Maturity Date Range Minimum Maximum Principal Outstanding Variable rate (1) 2 1/1/2025 - 9/1/2025 1-Mo LIBOR + 1.88% 1-Mo LIBOR + 2.28% 3.82% $ 75,670,000 Fixed rate 14 7/1/2025 - 5/1/2054 3.36 % 4.60 % 3.96% 488,805,387 Mortgage notes payable, gross 16 3.94% 564,475,387 Deferred financing costs, net (2) (4,376,572 ) Mortgage notes payable, net $ 560,098,815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December 31, 2019 and 2018 was $2,215,461 and $1,602,290 , respectively.</t>
  </si>
  <si>
    <t>Schedule of Participating Mortgage Loans</t>
  </si>
  <si>
    <t>The following is a summary of the refinancing of mortgage notes payable secured by real property during the year ended December 31, 2019 : Property Closing Date Lender Interest Rate Loan Amount Delano at North Richland Hills 9/27/2019 PNC Bank 3.56% $ 32,159,000 Lakeside at Coppell 9/27/2019 PNC Bank 3.56% 48,251,000 Meadows at North Richland Hills 10/1/2019 PNC Bank 3.56% 26,888,000 Park Valley 10/1/2019 PNC Bank 3.56% 49,100,000 PeakView by Horseshoe Lake 10/1/2019 PNC Bank 3.56% 38,421,000 Reveal on Cumberland 10/1/2019 PNC Bank 3.56% 21,115,000 $ 215,934,000</t>
  </si>
  <si>
    <t>Summary of Advances Obtained under the Credit Facility</t>
  </si>
  <si>
    <t xml:space="preserve">As of December 31, 2019 and 2018 , the advances obtained and certain financing costs incurred under the MCFA and the Line of Credit, which are included in credit facilities, net, in the accompanying consolidated balance sheets, are summarized in the following table: Amount of Advance as of December 31, 2019 2018 Principal balance on revolving line of credit, gross (1) $ — $ — Principal balance on master credit facility, gross 551,669,000 551,669,000 Deferred financing costs, net on master credit facility (2) (3,208,770 ) (3,612,316 ) Deferred financing costs, net on revolving line of credit (3) — (44,247 ) Credit facilities, net $ 548,460,230 $ 548,012,437 ______________ (1) At December 31, 2018, Landings of Brentwood was pledged as collateral pursuant to the Line of Credit. On January 9, 2019, the Company terminated the Line of Credit. (2) Accumulated amortization related to deferred financing costs in respect of the MCFA as of December 31, 2019 and 2018 , was $832,187 and $428,641 , respectively. (3) Accumulated amortization related to deferred financing costs in respect of the Line of Credit as of December 31, 2019 and 2018 , was $0 and $280,753 , respectively. </t>
  </si>
  <si>
    <t>Summary of Aggregate Maturities</t>
  </si>
  <si>
    <t>The following is a summary of the Company’s aggregate maturities as of December 31, 2019 : Maturities During the Years Ending December 31, Contractual Obligations Total 2020 2021 2022 2023 2024 Thereafter Principal payments on outstanding debt obligations (1) $ 1,116,144,387 $ 1,149,183 $ 2,298,283 $ 2,384,828 $ 3,237,578 $ 5,720,370 $ 1,101,354,145 ______________ (1) Schedul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t>
  </si>
  <si>
    <t>The issuance and vesting activity for the years ended December 31, 2019 , 2018 and 2017 for the restricted stock issued to the Company’s independent directors were as follows: Year Ended December 31, 2019 2018 2017 Nonvested shares at the beginning of the period 7,497 7,497 9,997 Granted shares 4,998 4,998 4,998 Vested shares (4,998 ) (4,998 ) (7,498 ) Nonvested shares at the end of the period 7,497 7,497 7,497 Additionally, the weighted average fair value of restricted common stock issued to the Company’s independent directors for the years ended December 31, 2019 , 2018 and 2017 was as follows: Grant Year Weighted Average Fair Value 2017 $ 14.85 2018 15.18 2019 15.84</t>
  </si>
  <si>
    <t>Schedule of Share Repurchase Plan Following Estimated Value Per Share of Common Stock is Published</t>
  </si>
  <si>
    <t xml:space="preserve">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Estimated Value per Share. Pursuant to the amended share repurchase plan, the current share repurchase price is $14.73 per share, which represents 93% of the Estimated Value per Share of $15.84 . As discussed in more detail below, the board of directors of the company further amended the share repurchase plan on March 3, 2020 in connection with the mergers. Prior to the March 3, 2020 amendments, the share repurchase price was further reduced based on how long the stockholder had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si>
  <si>
    <t>Related Party Arrangements (Tables)</t>
  </si>
  <si>
    <t>Schedule of Amounts Attributable to the Advisor and its Affiliates</t>
  </si>
  <si>
    <t>Amounts attributable to the Advisor and its affiliates incurred (earned) for the years ended December 31, 2019 , 2018 and 2017 are as follows: Incurred (Earned) For the Year Ended December 31, 2019 2018 2017 Consolidated Statements of Operations: Expensed Investment management fees (1) $ 16,645,427 $ 15,743,185 $ 16,904,458 Acquisition expenses (2) 98,594 — — Loan coordination fees (1) 942,833 3,562,595 1,483,740 Disposition fees (3) 591,000 — — Disposition transaction costs (3) 6,566 — — Property management: Fees (1) 5,016,845 4,886,436 4,706,698 Reimbursement of onsite personnel (4) 15,230,722 14,959,964 14,194,648 Reimbursement of other (1) 3,256,473 1,784,010 1,248,100 Reimbursement of property operations (4) 108,616 82,461 103,320 Reimbursement of property G&amp;A (2) 113,367 49,916 92,488 Other operating expenses (2) 1,826,725 1,175,061 1,449,733 Insurance proceeds (2) — (150,000 ) (172,213 ) Property insurance (5) 2,301,972 1,394,218 909,568 Rental revenue (6) (58,980 ) (21,589 ) — Consolidated Balance Sheets: Capitalized Acquisition fees (7) 48,343 — — Acquisition expenses (8) 551,447 26,113 — Capitalized development services fee (7) 151,071 — — Capitalized investment management fees (7) 77,433 — — Capitalized development costs (7) 2,445 — — Capital expenditures (9) 107,576 7,295 28,691 Construction management: Fees (9) 1,340,387 585,532 1,453,859 Reimbursement of labor costs (9) 467,295 908,206 2,551,463 Deferred financing costs (10) 3,594 18,923 — $ 48,829,751 $ 45,012,326 $ 44,954,553 _____________________ (1) Included in fees to affiliates in the accompanying consolidated statements of operations. (2) Included in general and administrative expenses in the accompanying consolidated statements of operations. (3) Included in gain on sales of real estate, net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rental income in the accompanying consolidated statements of operations. (7) Included in real estate held for development in the accompanying consolidated balance sheets. (8) Included in total real estate, net in the accompanying consolidated balance sheets. (9) Included in building and improvements in the accompanying consolidated balance sheets. (10) Included in notes payable, net in the accompanying consolidated balance sheets. Amounts attributable to the Advisor and its affiliates paid (received) for the years ended December 31, 2019 , 2018 and 2017 are as follows: Paid (Received) During the Year Ended December 31, 2019 2018 2017 Consolidated Statements of Operations: Expensed Investment management fees $ 12,580,939 $ 15,687,320 $ 18,317,568 Acquisition expenses 98,594 — — Loan coordination fees 342,833 4,290,695 755,640 Disposition transaction costs 6,566 — — Property management: Fees 5,009,096 4,872,734 4,685,475 Reimbursement of onsite personnel 15,155,066 14,958,751 14,022,282 Reimbursement of other 3,247,684 1,783,971 1,245,748 Reimbursement of property operations 97,151 82,461 103,320 Reimbursement of property G&amp;A 106,367 49,916 92,488 Other operating expenses 1,457,164 1,157,836 1,585,631 Insurance proceeds (75,000 ) (75,000 ) (172,213 ) Property insurance 2,742,723 1,323,074 1,001,744 Rental revenue (58,980 ) (21,589 ) — Consolidated Balance Sheets: Capitalized Acquisition fees 48,343 — — Acquisition expenses 553,054 24,507 — Capitalized development services fee 100,714 — — Capitalized investment management fees 51,622 — — Capitalized development costs 2,445 — — Capital expenditures 107,576 7,295 28,691 Construction management: Fees 1,306,911 700,410 1,431,290 Reimbursement of labor costs 487,973 941,879 2,665,299 Deferred financing costs 3,594 18,923 — Additional paid-in capital Selling commissions 228,665 262,387 234,942 $ 43,601,100 $ 46,065,570 $ 45,997,905 Amounts attributable to the Advisor and its affiliates that are payable (prepaid) as of December 31, 2019 and 2018 , are as follows: Payable (Prepaid) as of December 31, 2019 2018 Consolidated Statements of Operations: Expensed Investment management fees $ 4,120,353 $ 55,865 Loan coordination fees 600,000 — Disposition fees 591,000 — Property management: Fees 418,173 410,424 Reimbursement of onsite personnel 843,763 768,107 Reimbursement of other 50,778 41,989 Reimbursement of property operations 11,465 — Reimbursement of property G&amp;A 7,000 — Other operating expenses 463,301 93,740 Insurance proceeds — (75,000 ) Property insurance (542,324 ) (101,573 ) Consolidated Balance Sheets: Capitalized Acquisition expenses — 1,607 Capitalized development services fee 50,357 — Capitalized investment management fees 25,811 — Construction management: Fees 43,757 10,281 Reimbursement of labor costs 8,525 29,203 Additional paid-in capital Selling commissions 71,287 299,952 $ 6,763,246 $ 1,534,595</t>
  </si>
  <si>
    <t>Derivative Financial Instruments (Tables)</t>
  </si>
  <si>
    <t>Schedule of Interest Rate Derivative Instruments</t>
  </si>
  <si>
    <t>The following table provides the terms of the Company’s interest rate derivative instruments that were in effect at December 31, 2019 and 2018 : December 31, 2019 Type Maturity Date Range Based on Number of Instruments Notional Amount Variable Rate Weighted Average Rate Cap Fair Value Interest Rate Cap 1/1/2020 - 8/1/2021 One-Month LIBOR 9 $ 343,017,350 1.76% 3.45% $ 132 December 31, 2018 Type Maturity Date Range Based on Number of Instruments Notional Amount Variable Rate Weighted Average Rate Cap Fair Value Interest Rate Cap 1/1/2019 - 8/1/2021 One-Month LIBOR 22 $ 713,237,850 2.52% 3.46% $ 207,769</t>
  </si>
  <si>
    <t>Selected Quarterly Results (unaudited) (Tables)</t>
  </si>
  <si>
    <t>Schedule of Unaudited Quarterly Financial Information</t>
  </si>
  <si>
    <t>Presented below is a summary of the Company’s unaudited quarterly financial information for the years ended December 31, 2019 and 2018 : First Quarter Second Quarter Third Quarter Fourth Quarter Total 2019 Revenues $ 42,585,226 $ 43,214,828 $ 44,190,840 $ 43,544,785 $ 173,535,679 Net loss $ (12,359,273 ) $ (11,993,009 ) $ (10,389,807 ) $ (3,782,227 ) $ (38,524,316 ) Loss per common share, basic and diluted $ (0.24 ) $ (0.23 ) $ (0.20 ) $ (0.07 ) $ (0.74 ) Distributions declared per common share $ 0.222 $ 0.224 $ 0.227 $ 0.227 $ 0.900 2018 Revenues $ 41,179,932 $ 42,288,498 $ 43,096,196 $ 42,559,562 $ 169,124,188 Net loss $ (8,018,094 ) $ (8,946,178 ) $ (20,671,331 ) $ (11,464,743 ) $ (49,100,346 ) Loss per common share, basic and diluted $ (0.16 ) $ (0.17 ) $ (0.40 ) $ (0.23 ) $ (0.96 ) Distributions declared per common share $ 0.222 $ 0.224 $ 0.227 $ 0.227 $ 0.900</t>
  </si>
  <si>
    <t>Organization and Business - Narrative (Details)</t>
  </si>
  <si>
    <t>Sep. 30, 2013USD ($)shares</t>
  </si>
  <si>
    <t>Sep. 03, 2013USD ($)$ / sharesshares</t>
  </si>
  <si>
    <t>Aug. 22, 2013USD ($)shares</t>
  </si>
  <si>
    <t>Dec. 31, 2019propertyapartmentmultifamily_property</t>
  </si>
  <si>
    <t>Apr. 04, 2014$ / shares</t>
  </si>
  <si>
    <t>Residential Real Estate</t>
  </si>
  <si>
    <t>Initial capitalization</t>
  </si>
  <si>
    <t>Number of multifamily real estate properties owned | multifamily_property</t>
  </si>
  <si>
    <t>Number of apartment homes | apartment</t>
  </si>
  <si>
    <t>Number of parcels of land held for development | property</t>
  </si>
  <si>
    <t>Share price (in dollars per share) | $ / shares</t>
  </si>
  <si>
    <t>Common Stock Class A | Sponsor</t>
  </si>
  <si>
    <t>Issuance of common stock (in shares) | shares</t>
  </si>
  <si>
    <t>Issuance of common stock | $</t>
  </si>
  <si>
    <t>Convertible Stock | Advisor</t>
  </si>
  <si>
    <t>Organization and Business - Narrative - Public Offering (Details) - USD ($)</t>
  </si>
  <si>
    <t>Dec. 30, 2013</t>
  </si>
  <si>
    <t>Mar. 24, 2016</t>
  </si>
  <si>
    <t>Apr. 01, 2019</t>
  </si>
  <si>
    <t>Apr. 01, 2018</t>
  </si>
  <si>
    <t>Mar. 01, 2017</t>
  </si>
  <si>
    <t>Dec. 31, 2016</t>
  </si>
  <si>
    <t>Apr. 04, 2014</t>
  </si>
  <si>
    <t>Distribution Reinvestment Plan</t>
  </si>
  <si>
    <t>Public Offering Information</t>
  </si>
  <si>
    <t>Registration statement, price per share (in dollars per share)</t>
  </si>
  <si>
    <t>Common Stock Class A | Primary Offering</t>
  </si>
  <si>
    <t>Maximum number of shares authorized for sale under registration statement (in shares)</t>
  </si>
  <si>
    <t>Common Stock Class A | Public Offering</t>
  </si>
  <si>
    <t>Proceeds from issuance of common stock</t>
  </si>
  <si>
    <t>Common Stock Class A | Distribution Reinvestment Plan</t>
  </si>
  <si>
    <t>Organization and Business - Narrative- Merger (Details)</t>
  </si>
  <si>
    <t>Mar. 06, 2020USD ($)propertystatesshares</t>
  </si>
  <si>
    <t>Aug. 05, 2019$ / sharesshares</t>
  </si>
  <si>
    <t>Dec. 31, 2019USD ($)multifamily_property</t>
  </si>
  <si>
    <t>Dec. 31, 2018USD ($)</t>
  </si>
  <si>
    <t>Mar. 06, 2020apartment</t>
  </si>
  <si>
    <t>Mar. 06, 2020multifamily_property</t>
  </si>
  <si>
    <t>Mar. 06, 2020$ / shares</t>
  </si>
  <si>
    <t>Mar. 06, 2020joint_venture</t>
  </si>
  <si>
    <t>Business Acquisition [Line Items]</t>
  </si>
  <si>
    <t>Average monthly collected rent | $</t>
  </si>
  <si>
    <t>Occupancy rate</t>
  </si>
  <si>
    <t>94.90%</t>
  </si>
  <si>
    <t>Real estate properties, average age</t>
  </si>
  <si>
    <t>20 years</t>
  </si>
  <si>
    <t>Gross real estate assets | $</t>
  </si>
  <si>
    <t>SIR Merger Agreement</t>
  </si>
  <si>
    <t>Common stock, par value (in dollars per share) | $ / shares</t>
  </si>
  <si>
    <t>STAR III Merger Agreement</t>
  </si>
  <si>
    <t>Steadfast Apartment REIT, Inc. | SIR Merger Agreement</t>
  </si>
  <si>
    <t>Equity interests issued (per share) | shares</t>
  </si>
  <si>
    <t>Steadfast Apartment REIT, Inc. | STAR III Merger Agreement</t>
  </si>
  <si>
    <t>Subsequent Event</t>
  </si>
  <si>
    <t>Number of states with real estate properties | states</t>
  </si>
  <si>
    <t>Subsequent Event | Steadfast Apartment REIT, Inc. | SIR Merger Agreement</t>
  </si>
  <si>
    <t>Subsequent Event | Steadfast Apartment REIT, Inc. | STAR III Merger Agreement</t>
  </si>
  <si>
    <t>Number of real estate properties | multifamily_property</t>
  </si>
  <si>
    <t>Residential Real Estate | Subsequent Event</t>
  </si>
  <si>
    <t>property held fro development | property</t>
  </si>
  <si>
    <t>Unconsolidated Properties | Subsequent Event</t>
  </si>
  <si>
    <t>unconsolidated joint venture interest percentage</t>
  </si>
  <si>
    <t>10.00%</t>
  </si>
  <si>
    <t>unconsolidated joint venture</t>
  </si>
  <si>
    <t>Multifamily | Subsequent Event</t>
  </si>
  <si>
    <t>Summary of Significant Accounting Policies - Summary of Useful Lives of Assets by Class (Details)</t>
  </si>
  <si>
    <t>Buildings</t>
  </si>
  <si>
    <t>Property, Plant and Equipment [Line Items]</t>
  </si>
  <si>
    <t>Property, plant and equipment, useful life</t>
  </si>
  <si>
    <t>27 years 6 months</t>
  </si>
  <si>
    <t>Building Improvements | Minimum</t>
  </si>
  <si>
    <t>5 years</t>
  </si>
  <si>
    <t>Building Improvements | Maximum</t>
  </si>
  <si>
    <t>25 years</t>
  </si>
  <si>
    <t>Furniture, Fixtures, and Equipment | Minimum</t>
  </si>
  <si>
    <t>Furniture, Fixtures, and Equipment | Maximum</t>
  </si>
  <si>
    <t>10 years</t>
  </si>
  <si>
    <t>Summary of Significant Accounting Policies - Narrative - Real Estate Assets (Details) - USD ($)</t>
  </si>
  <si>
    <t>Impairment of real estate assets</t>
  </si>
  <si>
    <t>Summary of Significant Accounting Policies - Narrative - Revenue Recognition - Operating Leases (Details) - USD ($)</t>
  </si>
  <si>
    <t>Jan. 01, 2019</t>
  </si>
  <si>
    <t>New Accounting Pronouncements or Change in Accounting Principle [Line Items]</t>
  </si>
  <si>
    <t>Operating lease right-of-use assets, net</t>
  </si>
  <si>
    <t>Accounting Standards Update 2016-02</t>
  </si>
  <si>
    <t>Variable lease payment</t>
  </si>
  <si>
    <t>Summary of Significant Accounting Policies - Narrative - Restricted Cash (Details)</t>
  </si>
  <si>
    <t>Dec. 31, 2019USD ($)</t>
  </si>
  <si>
    <t>Dec. 31, 2017USD ($)</t>
  </si>
  <si>
    <t>Dec. 31, 2016USD ($)</t>
  </si>
  <si>
    <t>Restricted Cash and Cash Equivalents Items [Line Items]</t>
  </si>
  <si>
    <t>Total cash, cash and cash equivalents and restricted cash</t>
  </si>
  <si>
    <t>Allocated Loan Amounts Held by Lender of Master Credit Facility</t>
  </si>
  <si>
    <t>Number of real estate properties</t>
  </si>
  <si>
    <t>Amounts Set Aside as Impounds for Future Property Tax Payments, Property Insurance Payments and Tenant Improvement Payments as Required by Agreements with Lenders</t>
  </si>
  <si>
    <t>Cash Proceeds from Sale of Property, Held by Intermediaries</t>
  </si>
  <si>
    <t>Summary of Significant Accounting Policies - Schedule of Assets Required to be Measured at Fair Value on a Recurring Basis (Details) - Interest Rate Cap - Fair Value, Recurring - USD ($)</t>
  </si>
  <si>
    <t>Level 1</t>
  </si>
  <si>
    <t>Fair Value, Balance Sheet Grouping, Financial Statement Captions [Line Items]</t>
  </si>
  <si>
    <t>Interest rate cap agreements</t>
  </si>
  <si>
    <t>Level 2</t>
  </si>
  <si>
    <t>Level 3</t>
  </si>
  <si>
    <t>Summary of Significant Accounting Policies - Narrative - Fair Value of Financial Instruments (Details) - USD ($)</t>
  </si>
  <si>
    <t>Fair Value, Assets and Liabilities Measured on Recurring and Nonrecurring Basis [Line Items]</t>
  </si>
  <si>
    <t>Estimate of Fair Value Measurement</t>
  </si>
  <si>
    <t>Mortgage notes payable, fair value</t>
  </si>
  <si>
    <t>Reported Value Measurement</t>
  </si>
  <si>
    <t>Summary of Significant Accounting Policies - Narrative - Distribution Policy (Details) - $ / shares</t>
  </si>
  <si>
    <t>3 Months Ended</t>
  </si>
  <si>
    <t>Sep. 30, 2019</t>
  </si>
  <si>
    <t>Jun. 30, 2019</t>
  </si>
  <si>
    <t>Mar. 31, 2019</t>
  </si>
  <si>
    <t>Sep. 30, 2018</t>
  </si>
  <si>
    <t>Jun. 30, 2018</t>
  </si>
  <si>
    <t>Mar. 31, 2018</t>
  </si>
  <si>
    <t>REIT Taxable Income Planned Distribution Rate</t>
  </si>
  <si>
    <t>90.00%</t>
  </si>
  <si>
    <t>Common share, distribution rate per share per day, declared (in dollars per share)</t>
  </si>
  <si>
    <t>Summary of Significant Accounting Policies - Narrative - Operating Expenses (Details)</t>
  </si>
  <si>
    <t>Related Party Transaction [Line Items]</t>
  </si>
  <si>
    <t>Other operating expense reimbursement, percentage of average invested assets, threshold</t>
  </si>
  <si>
    <t>2.00%</t>
  </si>
  <si>
    <t>Other operating expense reimbursement, percentage of net income, threshold</t>
  </si>
  <si>
    <t>25.00%</t>
  </si>
  <si>
    <t>General and Administrative Expense | Advisor</t>
  </si>
  <si>
    <t>Related party transaction, expenses from transactions with related party</t>
  </si>
  <si>
    <t>Advisor</t>
  </si>
  <si>
    <t>Amount payable</t>
  </si>
  <si>
    <t>Advisor | General and Administrative Expense</t>
  </si>
  <si>
    <t>Summary of Significant Accounting Policies - Narrative - Income Taxes (Details) - USD ($)</t>
  </si>
  <si>
    <t>Liability for uncertain tax positions, current</t>
  </si>
  <si>
    <t>Summary of Significant Accounting Policies - Narrative - Segment Disclosure (Details)</t>
  </si>
  <si>
    <t>Dec. 31, 2019segment</t>
  </si>
  <si>
    <t>Number of reportable segments</t>
  </si>
  <si>
    <t>Summary of Significant Accounting Policies  - Schedule of New Accounting Pronouncements Changes in Accounting Principles (Details) - USD ($)</t>
  </si>
  <si>
    <t>Tenant reimbursements and other</t>
  </si>
  <si>
    <t>Rental income (presentation effective January 1, 2019)</t>
  </si>
  <si>
    <t>Rental income (presentation prior to January 1, 2019)</t>
  </si>
  <si>
    <t>Real Estate - Narrative (Details)</t>
  </si>
  <si>
    <t>Dec. 27, 2019USD ($)</t>
  </si>
  <si>
    <t>Sep. 26, 2019USD ($)</t>
  </si>
  <si>
    <t>Mar. 31, 2015USD ($)apartment_home</t>
  </si>
  <si>
    <t>Aug. 28, 2014USD ($)</t>
  </si>
  <si>
    <t>Dec. 31, 2019USD ($)propertyapartmentmultifamily_propertytenant</t>
  </si>
  <si>
    <t>Dec. 31, 2018USD ($)tenant</t>
  </si>
  <si>
    <t>Real Estate Properties [Line Items]</t>
  </si>
  <si>
    <t>Purchase price</t>
  </si>
  <si>
    <t>Average percentage of real estate portfolio occupied</t>
  </si>
  <si>
    <t>94.60%</t>
  </si>
  <si>
    <t>93.90%</t>
  </si>
  <si>
    <t>Average monthly collected rent</t>
  </si>
  <si>
    <t>Capitalized costs related to merger</t>
  </si>
  <si>
    <t>Customer Concentration Risk | Tenant</t>
  </si>
  <si>
    <t>Number of major customers | tenant</t>
  </si>
  <si>
    <t>Accounts Payable and Accrued Liabilities</t>
  </si>
  <si>
    <t>Security deposit liability</t>
  </si>
  <si>
    <t>Building and Improvements</t>
  </si>
  <si>
    <t>Depreciation</t>
  </si>
  <si>
    <t>Tenant Origination and Absorption</t>
  </si>
  <si>
    <t>Amortization of intangible assets</t>
  </si>
  <si>
    <t>Tenant Origination and Absorption | Maximum</t>
  </si>
  <si>
    <t>Weighted average amortization period of tenant origination and absorption costs</t>
  </si>
  <si>
    <t>1 year</t>
  </si>
  <si>
    <t>Residential Real Estate | Maximum</t>
  </si>
  <si>
    <t>Operating lease term</t>
  </si>
  <si>
    <t>12 months</t>
  </si>
  <si>
    <t>North Aurora, Illinois | Randall Highlands Apartments | Residential Real Estate</t>
  </si>
  <si>
    <t>Number of apartment homes | apartment_home</t>
  </si>
  <si>
    <t>Austin, Texas | Club at Summer Valley | Residential Real Estate</t>
  </si>
  <si>
    <t>Number of apartment homes</t>
  </si>
  <si>
    <t>Randall Highlands Apartments | North Aurora, Illinois | Residential Real Estate</t>
  </si>
  <si>
    <t>Proceeds from sale of real estate</t>
  </si>
  <si>
    <t>Gain on disposition of asset</t>
  </si>
  <si>
    <t>Real Estate - Schedule of Accumulated Depreciation and Amortization Related to Consolidated Real Estate Properties and Related Intangibles (Details) - USD ($)</t>
  </si>
  <si>
    <t>Investments in real estate</t>
  </si>
  <si>
    <t>Less: Accumulated depreciation and amortization</t>
  </si>
  <si>
    <t>Real Estate Under Development</t>
  </si>
  <si>
    <t>Real Estate Held for Investment</t>
  </si>
  <si>
    <t>Real Estate - Schedule of Real Estate Under Development (Details) - USD ($)</t>
  </si>
  <si>
    <t>Real Estate [Line Items]</t>
  </si>
  <si>
    <t>Land Held for Development</t>
  </si>
  <si>
    <t>Real Estate Under Development | TENNESSEE</t>
  </si>
  <si>
    <t>Construction in Progress</t>
  </si>
  <si>
    <t>Total Carrying Value</t>
  </si>
  <si>
    <t>Real Estate - Schedule of Operations (Details) - USD ($)</t>
  </si>
  <si>
    <t>Total income (loss)</t>
  </si>
  <si>
    <t>Real Estate - Schedule of Real Estate Held for Sale (Details) - USD ($)</t>
  </si>
  <si>
    <t>Total Income (Loss)</t>
  </si>
  <si>
    <t>Residential Real Estate | Terrace Cove Apartment Homes</t>
  </si>
  <si>
    <t>Revenues</t>
  </si>
  <si>
    <t>Expenses</t>
  </si>
  <si>
    <t>Other Assets (Details) - USD ($)</t>
  </si>
  <si>
    <t>Prepaid expenses</t>
  </si>
  <si>
    <t>Other deposits</t>
  </si>
  <si>
    <t>Debt - Summary of Mortgage Notes Payable Secured by Real Property (Details)</t>
  </si>
  <si>
    <t>Dec. 31, 2019USD ($)instrument</t>
  </si>
  <si>
    <t>Dec. 31, 2018USD ($)instrument</t>
  </si>
  <si>
    <t>Debt Instrument [Line Items]</t>
  </si>
  <si>
    <t>Accumulated amortization of debt discount</t>
  </si>
  <si>
    <t>Notes Payable to Banks</t>
  </si>
  <si>
    <t>Number of Instruments | instrument</t>
  </si>
  <si>
    <t>Weighted Average Interest Rate</t>
  </si>
  <si>
    <t>3.94%</t>
  </si>
  <si>
    <t>4.49%</t>
  </si>
  <si>
    <t>Principal Outstanding</t>
  </si>
  <si>
    <t>Debt issuance costs, net</t>
  </si>
  <si>
    <t>Amortization of debt issuance costs</t>
  </si>
  <si>
    <t>Notes Payable to Banks | Mortgage Notes Payable, Variable Interest</t>
  </si>
  <si>
    <t>3.82%</t>
  </si>
  <si>
    <t>4.53%</t>
  </si>
  <si>
    <t>Notes Payable to Banks | Mortgage Notes Payable, Variable Interest | Minimum | LIBOR</t>
  </si>
  <si>
    <t>Variable rate</t>
  </si>
  <si>
    <t>1.61%</t>
  </si>
  <si>
    <t>Notes Payable to Banks | Mortgage Notes Payable, Variable Interest | Maximum | LIBOR</t>
  </si>
  <si>
    <t>2.48%</t>
  </si>
  <si>
    <t>Notes Payable to Banks | Mortgage Notes Payable, Fixed Interest</t>
  </si>
  <si>
    <t>3.96%</t>
  </si>
  <si>
    <t>4.45%</t>
  </si>
  <si>
    <t>Notes Payable to Banks | Mortgage Notes Payable, Fixed Interest | Minimum</t>
  </si>
  <si>
    <t>Fixed interest rate</t>
  </si>
  <si>
    <t>3.36%</t>
  </si>
  <si>
    <t>4.34%</t>
  </si>
  <si>
    <t>Notes Payable to Banks | Mortgage Notes Payable, Fixed Interest | Maximum</t>
  </si>
  <si>
    <t>4.60%</t>
  </si>
  <si>
    <t>Debt - Narrative (Details)</t>
  </si>
  <si>
    <t>Oct. 16, 2019USD ($)</t>
  </si>
  <si>
    <t>Sep. 27, 2019USD ($)</t>
  </si>
  <si>
    <t>Jul. 30, 2019USD ($)residential_unit</t>
  </si>
  <si>
    <t>Jul. 31, 2018USD ($)Subsidiary</t>
  </si>
  <si>
    <t>May 18, 2016USD ($)</t>
  </si>
  <si>
    <t>Debt instrument, face amount</t>
  </si>
  <si>
    <t>Credit facility seasoning fees</t>
  </si>
  <si>
    <t>Credit facility commitment fees</t>
  </si>
  <si>
    <t>Interest payable</t>
  </si>
  <si>
    <t>Interest Rate Cap</t>
  </si>
  <si>
    <t>Line of Credit | Revolving Credit Facility</t>
  </si>
  <si>
    <t>Line of credit facility, borrowing capacity</t>
  </si>
  <si>
    <t>Master Credit Facility Agreement | Revolving Credit Facility</t>
  </si>
  <si>
    <t>Loan coordination advisory fee</t>
  </si>
  <si>
    <t>Freddie Mac</t>
  </si>
  <si>
    <t>CME Loan | Revolving Credit Facility</t>
  </si>
  <si>
    <t>Line of Credit, PNC Bank | Revolving Credit Facility</t>
  </si>
  <si>
    <t>Berkeley Point Capital LLC | Master Credit Facility Agreement | Revolving Credit Facility</t>
  </si>
  <si>
    <t>Debt instrument, fee amount</t>
  </si>
  <si>
    <t>Berkeley Point Capital LLC | CME Loan | Revolving Credit Facility</t>
  </si>
  <si>
    <t>Berkeley Point Capital LLC | Master Credit Facility Agreement Tranche 1 | Revolving Credit Facility</t>
  </si>
  <si>
    <t>4.43%</t>
  </si>
  <si>
    <t>Berkeley Point Capital LLC | Master Credit Facility Agreement Tranche 2 | Revolving Credit Facility</t>
  </si>
  <si>
    <t>4.57%</t>
  </si>
  <si>
    <t>Berkeley Point Capital LLC | Master Credit Facility Agreement Tranche 3 | Revolving Credit Facility</t>
  </si>
  <si>
    <t>Berkeley Point Capital LLC | Master Credit Facility Agreement Tranche 3 | Revolving Credit Facility | LIBOR</t>
  </si>
  <si>
    <t>1.70%</t>
  </si>
  <si>
    <t>Berkeley Point Capital LLC | Subsidiaries | Master Credit Facility Agreement | Revolving Credit Facility</t>
  </si>
  <si>
    <t>Amount of debt repaid under refinancing transactions</t>
  </si>
  <si>
    <t>Number of subsidiaries refinanced under the revolving credit facility | Subsidiary</t>
  </si>
  <si>
    <t>PNC Bank</t>
  </si>
  <si>
    <t>PNC Bank | CME Loan | Revolving Credit Facility</t>
  </si>
  <si>
    <t>PNC Bank | Line of Credit, PNC Bank</t>
  </si>
  <si>
    <t>MIni-perm fee</t>
  </si>
  <si>
    <t>0.10%</t>
  </si>
  <si>
    <t>Closing fee</t>
  </si>
  <si>
    <t>0.40%</t>
  </si>
  <si>
    <t>Exit fee</t>
  </si>
  <si>
    <t>1.00%</t>
  </si>
  <si>
    <t>PNC Bank | Line of Credit, PNC Bank | LIBOR | Minimum</t>
  </si>
  <si>
    <t>1.80%</t>
  </si>
  <si>
    <t>PNC Bank | Line of Credit, PNC Bank | LIBOR | Maximum</t>
  </si>
  <si>
    <t>PNC Bank | Subsidiaries | CME Loan | Revolving Credit Facility</t>
  </si>
  <si>
    <t>Subsidiaries | Berkeley Point Capital LLC | Stoneridge Farms Financing, 3 Point 35 Percent, Due August 01, 2029</t>
  </si>
  <si>
    <t>Number of apartment homes | residential_unit</t>
  </si>
  <si>
    <t>Loan processing fee</t>
  </si>
  <si>
    <t>Debt - Summary of Advances Obtained under the Credit Facility (Details) - USD ($)</t>
  </si>
  <si>
    <t>Line of Credit Facility [Line Items]</t>
  </si>
  <si>
    <t>Revolving Credit Facility</t>
  </si>
  <si>
    <t>Accumulated amortization of deferred financing costs</t>
  </si>
  <si>
    <t>Line of Credit</t>
  </si>
  <si>
    <t>Line of Credit | Residential Real Estate</t>
  </si>
  <si>
    <t>Debt - Summary of Aggregate Maturities (Details)</t>
  </si>
  <si>
    <t>2020</t>
  </si>
  <si>
    <t>2021</t>
  </si>
  <si>
    <t>2022</t>
  </si>
  <si>
    <t>2023</t>
  </si>
  <si>
    <t>2024</t>
  </si>
  <si>
    <t>Thereafter</t>
  </si>
  <si>
    <t>Debt - Summary of Financing of Mortgage Notes Payable Secured by Real Property (Details) - USD ($)</t>
  </si>
  <si>
    <t>Oct. 01, 2019</t>
  </si>
  <si>
    <t>Sep. 27, 2019</t>
  </si>
  <si>
    <t>PNC Bank | Delano at North Richland Hills Financing, 3 Point 56 Percent, Due October 1, 2029 | Delano at North Richland Hills</t>
  </si>
  <si>
    <t>3.56%</t>
  </si>
  <si>
    <t>PNC Bank | Lakeside at Coppell Financing, 3 Point 56 Percent, Due October 1, 2029 | Lakeside at Coppell</t>
  </si>
  <si>
    <t>PNC Bank | Meadows at N. Richland Hills Financing, 3 Point 56 Percent, Due October 1, 2029 | Meadows at North Richland Hills</t>
  </si>
  <si>
    <t>PNC Bank | Park Valley Financing, 3 Point 56 Percent, Due October 1, 2029 | Park Valley Apartments</t>
  </si>
  <si>
    <t>PNC Bank | Peak View by Horseshoe Lake Financing, 3 Point 56 Percent, Due October 1, 2029 | PeakView by Horseshoe Lake</t>
  </si>
  <si>
    <t>PNC Bank | Reveal on Cumberland Financing, 3 Point 56 Percent, Due October 1, 2029 | Reveal on Cumberland</t>
  </si>
  <si>
    <t>Stockholders' Equity - Narrative - General (Details) - $ / shares</t>
  </si>
  <si>
    <t>Class of Stock [Line Items]</t>
  </si>
  <si>
    <t>Common and preferred stock, shares authorized (in shares)</t>
  </si>
  <si>
    <t>Stockholders' Equity - Narrative - Common Stock (Details)</t>
  </si>
  <si>
    <t>Sep. 03, 2013USD ($)shares</t>
  </si>
  <si>
    <t>Dec. 31, 2019USD ($)vote$ / sharesshares</t>
  </si>
  <si>
    <t>Dec. 31, 2018USD ($)$ / sharesshares</t>
  </si>
  <si>
    <t>Dec. 31, 2017USD ($)$ / sharesshares</t>
  </si>
  <si>
    <t>Mar. 24, 2016USD ($)shares</t>
  </si>
  <si>
    <t>Common stock, votes per share | vote</t>
  </si>
  <si>
    <t>Share-based compensation</t>
  </si>
  <si>
    <t>Restricted Stock</t>
  </si>
  <si>
    <t>Shares granted (in shares) | shares</t>
  </si>
  <si>
    <t>Allocated share-based compensation expense</t>
  </si>
  <si>
    <t>Weighted average remaining contractual terms</t>
  </si>
  <si>
    <t>Forfeited in period (in shares) | shares</t>
  </si>
  <si>
    <t>Stock issued during period, dividend reinvestment plan (in shares) | shares</t>
  </si>
  <si>
    <t>Common Stock Class A | Independent Directors Compensation Plan | Restricted Stock</t>
  </si>
  <si>
    <t>Shares granted, grant date fair value (in dollars per share) | $ / shares</t>
  </si>
  <si>
    <t>Common Stock Class A | Independent Directors Compensation Plan | Restricted Stock | General and Administrative Expense</t>
  </si>
  <si>
    <t>Proceeds from issuance of common stock, net of offering costs</t>
  </si>
  <si>
    <t>Proceeds from issuance of stock, dividend reinvestment plan, net of offering costs</t>
  </si>
  <si>
    <t>Sponsor | Common Stock Class A</t>
  </si>
  <si>
    <t>Stockholders' Equity - Schedule of Restricted Stock Issued to Independent Directors as Compensation (Details) - Restricted Stock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Schedule of Weighted Average Fair Value of Restricted Stock Issued to Independent Directors (Details) - $ / shares</t>
  </si>
  <si>
    <t>Independent Directors Compensation Plan | Restricted Stock | Common Stock Class A</t>
  </si>
  <si>
    <t>Share-based Compensation Arrangement by Share-based Payment Award [Line Items]</t>
  </si>
  <si>
    <t>Shares granted, grant date fair value (in dollars per share)</t>
  </si>
  <si>
    <t>Stockholders' Equity - Narrative - Convertible Stock (Details) - Advisor - Convertible Stock</t>
  </si>
  <si>
    <t>Sep. 30, 2013USD ($)$ / sharesshares</t>
  </si>
  <si>
    <t>Aggregate percentage of cumulative, non-compounded, annual return on the original issue price added to total distributions qualifying for conversion of stock</t>
  </si>
  <si>
    <t>6.00%</t>
  </si>
  <si>
    <t>Convertible stock redemption price (in dollars per share) | $ / shares</t>
  </si>
  <si>
    <t>Convertible stock, conversion basis, multiplier</t>
  </si>
  <si>
    <t>Convertible stock, percentage applied to the excess of enterprise value, including distributions to date</t>
  </si>
  <si>
    <t>15.00%</t>
  </si>
  <si>
    <t>Stockholders' Equity - Narrative - Preferred Stock (Details)</t>
  </si>
  <si>
    <t>Dec. 31, 2019classshares</t>
  </si>
  <si>
    <t>Dec. 31, 2018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Share price (in dollars per share)</t>
  </si>
  <si>
    <t>Sales commissions or dealer manager fees payable</t>
  </si>
  <si>
    <t>Notice period for termination of plan</t>
  </si>
  <si>
    <t>10 days</t>
  </si>
  <si>
    <t>Stockholders' Equity - Narrative - Share Repurchase Plan and Redeemable Common Stock (Details)</t>
  </si>
  <si>
    <t>Mar. 06, 2020USD ($)</t>
  </si>
  <si>
    <t>Sep. 05, 2019USD ($)</t>
  </si>
  <si>
    <t>Mar. 14, 2018USD ($)$ / shares</t>
  </si>
  <si>
    <t>Jun. 30, 2020USD ($)</t>
  </si>
  <si>
    <t>Dec. 31, 2019USD ($)asset$ / sharesshares</t>
  </si>
  <si>
    <t>Dec. 31, 2017USD ($)$ / shares</t>
  </si>
  <si>
    <t>Jan. 31, 2020$ / shares</t>
  </si>
  <si>
    <t>Apr. 01, 2019$ / shares</t>
  </si>
  <si>
    <t>Apr. 01, 2018$ / shares</t>
  </si>
  <si>
    <t>Mar. 01, 2017$ / shares</t>
  </si>
  <si>
    <t>Dec. 31, 2016$ / shares</t>
  </si>
  <si>
    <t>Dec. 30, 2013$ / shares</t>
  </si>
  <si>
    <t>Stock repurchase program, authorized amount, per quarter</t>
  </si>
  <si>
    <t>Maximum percentage of weighted average shares outstanding in prior calendar period that may be repurchased in current calendar period</t>
  </si>
  <si>
    <t>93.00%</t>
  </si>
  <si>
    <t>5.00%</t>
  </si>
  <si>
    <t>Stock repurchase program, estimated share price | $ / shares</t>
  </si>
  <si>
    <t>Share Repurchase Plan</t>
  </si>
  <si>
    <t>Number of company assets sold that constitute a return of capital as a result of such sale. | asset</t>
  </si>
  <si>
    <t>Notice period for amendment, suspension, or termination of stock repurchase plan.</t>
  </si>
  <si>
    <t>30 days</t>
  </si>
  <si>
    <t>Share Repurchase Plan | Common Stock Class A</t>
  </si>
  <si>
    <t>Number of shares that can be repurchased before the first anniversary of date of purchase | shares</t>
  </si>
  <si>
    <t>Share repurchase plan, disability or death holding period exemption period, maximum</t>
  </si>
  <si>
    <t>2 years</t>
  </si>
  <si>
    <t>Stock repurchase plan, minimum redemption notice period</t>
  </si>
  <si>
    <t>15 days</t>
  </si>
  <si>
    <t>Stock repurchase plan, settlement period</t>
  </si>
  <si>
    <t>Minimum number of days prior to repurchase date a repurchase request may be withdrawn</t>
  </si>
  <si>
    <t>3 days</t>
  </si>
  <si>
    <t>Shares redeemed (in shares) | shares</t>
  </si>
  <si>
    <t>Stock repurchase plan, stock redeemed, value</t>
  </si>
  <si>
    <t>Stock redeemed or called during period unfulfilled (Shares) | shares</t>
  </si>
  <si>
    <t>Stock requested for redemption (in shares) | shares</t>
  </si>
  <si>
    <t>Stock requested for redemption, value</t>
  </si>
  <si>
    <t>Share Repurchase Plan | Common Stock Class A | Accounts Payable and Accrued Liabilities</t>
  </si>
  <si>
    <t>Share Repurchase Plan As Amended | Common Stock Class A</t>
  </si>
  <si>
    <t>Required holding period to be eligible to redeem shares under share repurchase plan</t>
  </si>
  <si>
    <t>Subsequent Event | Share Repurchase Plan | Common Stock Class A</t>
  </si>
  <si>
    <t>Distribution Reinvestment Plan | Common Stock Class A</t>
  </si>
  <si>
    <t>SIR and STAR III Merger Agreement | Subsequent Event</t>
  </si>
  <si>
    <t>Stock repurchase price</t>
  </si>
  <si>
    <t>Forecast</t>
  </si>
  <si>
    <t>Stockholders' Equity - Schedule of Share Repurchase Plan Prior to Estimated Value Per Share of Common Stock is Published (Details) - Share Repurchase Plan Pre-published Valuation - Common Stock Class A</t>
  </si>
  <si>
    <t>Less than 1 year</t>
  </si>
  <si>
    <t>0.00%</t>
  </si>
  <si>
    <t>92.50%</t>
  </si>
  <si>
    <t>95.00%</t>
  </si>
  <si>
    <t>3 years</t>
  </si>
  <si>
    <t>97.50%</t>
  </si>
  <si>
    <t>4 years</t>
  </si>
  <si>
    <t>100.00%</t>
  </si>
  <si>
    <t>Stockholders' Equity - Schedule of Share Repurchase Plan Following Estimated Value Per Share of Common Stock is Published (Details) - Share Repurchase Plan Post Published Valuation - Common Stock Class A</t>
  </si>
  <si>
    <t>Stockholders' Equity - Narrative - Distributions Declared (Details) - USD ($)</t>
  </si>
  <si>
    <t>Common stock, distribution rate, percentage</t>
  </si>
  <si>
    <t>Common stock, distributions declared pursuant to DRP</t>
  </si>
  <si>
    <t>Common stock, distributions declared pursuant to DRP (in shares)</t>
  </si>
  <si>
    <t>Common stock, distributions payable pursuant to DRP</t>
  </si>
  <si>
    <t>Common stock, distributions payable pursuant to DRP (in shares)</t>
  </si>
  <si>
    <t>Stockholders' Equity - Narrative - Distributions Paid (Details) - USD ($)</t>
  </si>
  <si>
    <t>Payments of ordinary dividends, common stock</t>
  </si>
  <si>
    <t>Distributions paid, common stock, including distribution reinvestment plan</t>
  </si>
  <si>
    <t>Stock issued during period, dividend reinvestment plan (in shares)</t>
  </si>
  <si>
    <t>Proceeds from issuance of common stock, dividend reinvestment plan</t>
  </si>
  <si>
    <t>Related Party Arrangements - Schedule of Amounts Attributable to the Advisor and its Affiliates - Amounts Incurred, Paid, and Payable (Details) - Advisor - Advisor and its Affiliates - USD ($)</t>
  </si>
  <si>
    <t>Paid in the period</t>
  </si>
  <si>
    <t>Due to related parties</t>
  </si>
  <si>
    <t>Investment Management Fees</t>
  </si>
  <si>
    <t>Acquisition Expenses</t>
  </si>
  <si>
    <t>Loan Coordination Fees</t>
  </si>
  <si>
    <t>Disposition Transaction Costs</t>
  </si>
  <si>
    <t>Property Management, Fees</t>
  </si>
  <si>
    <t>Property Management, Reimbursement of Onsite Personnel</t>
  </si>
  <si>
    <t>Property Management, Other Fees</t>
  </si>
  <si>
    <t>Property Management, Other Fees - Property Operations</t>
  </si>
  <si>
    <t>Property Management, Other Fees - General and Administrative</t>
  </si>
  <si>
    <t>Other Operating Expenses</t>
  </si>
  <si>
    <t>Insurance Proceeds from Related Party</t>
  </si>
  <si>
    <t>Prepaid Insurance</t>
  </si>
  <si>
    <t>Rental Revenue</t>
  </si>
  <si>
    <t>Acquisition Fees</t>
  </si>
  <si>
    <t>Capitalized Development Service Fees</t>
  </si>
  <si>
    <t>Capitalized Investment Management Fees</t>
  </si>
  <si>
    <t>Capitalized Development Costs</t>
  </si>
  <si>
    <t>Capital Expenditures</t>
  </si>
  <si>
    <t>Construction Management Fees</t>
  </si>
  <si>
    <t>Construction Management Reimbursement of Labor Costs</t>
  </si>
  <si>
    <t>Sales Commissions Paid | Additional Paid-in Capital</t>
  </si>
  <si>
    <t>Fees to Affiliates | Investment Management Fees</t>
  </si>
  <si>
    <t>Fees to Affiliates | Loan Coordination Fees</t>
  </si>
  <si>
    <t>Fees to Affiliates | Disposition Fees</t>
  </si>
  <si>
    <t>Fees to Affiliates | Disposition Transaction Costs</t>
  </si>
  <si>
    <t>Fees to Affiliates | Property Management, Fees</t>
  </si>
  <si>
    <t>Fees to Affiliates | Property Management, Other Fees</t>
  </si>
  <si>
    <t>Fees to Affiliates | Property Management, Other Fees - Property Operations</t>
  </si>
  <si>
    <t>Acquisition Costs | Acquisition Expenses</t>
  </si>
  <si>
    <t>Operating, Maintenance and Management | Property Management, Reimbursement of Onsite Personnel</t>
  </si>
  <si>
    <t>General and Administrative Expense | Property Management, Other Fees - General and Administrative</t>
  </si>
  <si>
    <t>General and Administrative Expense | Other Operating Expenses</t>
  </si>
  <si>
    <t>General and Administrative Expense | Insurance Proceeds from Related Party</t>
  </si>
  <si>
    <t>Related Party Arrangements - Narrative - Organization and Offering Costs (Details) - USD ($)</t>
  </si>
  <si>
    <t>Advisor | Advisor and its Affiliates</t>
  </si>
  <si>
    <t>Related Party Arrangements - Narrative - Investment Management Fee (Details)</t>
  </si>
  <si>
    <t>Advisor | Advisor | Investment Management Fees</t>
  </si>
  <si>
    <t>Monthly investment management fee, percentage</t>
  </si>
  <si>
    <t>0.0833%</t>
  </si>
  <si>
    <t>Related Party Arrangements - Narrative - Acquisition Fees and Expenses (Details) - Advisor - Advisor - Acquisition Expenses</t>
  </si>
  <si>
    <t>Acquisition fee, percentage of purchase price of real property or related asset</t>
  </si>
  <si>
    <t>Acquisition fees and expenses, maximum, percentage of contract purchase price</t>
  </si>
  <si>
    <t>4.50%</t>
  </si>
  <si>
    <t>Related Party Arrangements - Narrative - Loan Coordination Fee (Details) - Advisor - Advisor - Loan Coordination Fee</t>
  </si>
  <si>
    <t>Loan coordination fee, acquisitions</t>
  </si>
  <si>
    <t>Loan coordination fee, other than acquisitions</t>
  </si>
  <si>
    <t>0.75%</t>
  </si>
  <si>
    <t>Related Party Arrangements - Narrative - Property Management Fees and Expenses (Details) - Property Management Fees and Expenses - Steadfast Management Company - Property Manager</t>
  </si>
  <si>
    <t>Initial term of agreement</t>
  </si>
  <si>
    <t>Number of days prior notice is needed to terminate agreement</t>
  </si>
  <si>
    <t>60 days</t>
  </si>
  <si>
    <t>Number of days of uncured breach prior to termination of agreement</t>
  </si>
  <si>
    <t>Minimum</t>
  </si>
  <si>
    <t>Property management fee, percent</t>
  </si>
  <si>
    <t>2.50%</t>
  </si>
  <si>
    <t>Maximum</t>
  </si>
  <si>
    <t>3.00%</t>
  </si>
  <si>
    <t>Related Party Arrangements - Narrative - Construction Management (Details) - Pacific Coast Land &amp; Construction, Inc. - Affiliated Entity - Construction Management</t>
  </si>
  <si>
    <t>Construction management agreement, notice of termination of contract, period</t>
  </si>
  <si>
    <t>Construction management fee, percent</t>
  </si>
  <si>
    <t>8.00%</t>
  </si>
  <si>
    <t>12.00%</t>
  </si>
  <si>
    <t>Related Party Arrangements - Development Services (Details) - Steadfast Multifamily Development, Inc. - Affiliated Entity - Development Services Agreement</t>
  </si>
  <si>
    <t>Development service fee, percent</t>
  </si>
  <si>
    <t>4.00%</t>
  </si>
  <si>
    <t>Development services fee, paid over time, percent</t>
  </si>
  <si>
    <t>75.00%</t>
  </si>
  <si>
    <t>Development services fee term</t>
  </si>
  <si>
    <t>14 months</t>
  </si>
  <si>
    <t>Development services fee, paid at certificate of occupancy, percent</t>
  </si>
  <si>
    <t>Related Party Arrangements - Narrative - Other Operating Expense Reimbursements (Details)</t>
  </si>
  <si>
    <t>Dec. 31, 2019USD ($)quarter</t>
  </si>
  <si>
    <t>Other Operating Expense Reimbursement</t>
  </si>
  <si>
    <t>Other Operating Expense Reimbursement | Advisor and its Affiliates</t>
  </si>
  <si>
    <t>Operating expenses</t>
  </si>
  <si>
    <t>Advisor | Advisor | Other Operating Expense Reimbursement</t>
  </si>
  <si>
    <t>Operating expense limitation, number of rolling quarters | quarter</t>
  </si>
  <si>
    <t>Average invested assets, calculation period</t>
  </si>
  <si>
    <t>Service | Other Operating Expense Reimbursement | Advisor and its Affiliates</t>
  </si>
  <si>
    <t>Overhead expenses</t>
  </si>
  <si>
    <t>Related Party Arrangements - Narrative - Disposition Fee (Details) - USD ($)</t>
  </si>
  <si>
    <t>Advisor | Advisor | Disposition Fees</t>
  </si>
  <si>
    <t>Disposition fee, maximum, brokerage commission paid</t>
  </si>
  <si>
    <t>50.00%</t>
  </si>
  <si>
    <t>Disposition fee, percent of sales price</t>
  </si>
  <si>
    <t>Disposition fees incurred</t>
  </si>
  <si>
    <t>Advisor and its Affiliates | Other Operating Expense Reimbursement</t>
  </si>
  <si>
    <t>Related Party Arrangements - Narrative - Selling Commissions and Dealer Manager Fees (Details) - USD ($)</t>
  </si>
  <si>
    <t>Dealer manager reallowance of sales commissions earned, percent</t>
  </si>
  <si>
    <t>Steadfast Capital Markets Group, LLC | Dealer Manager | Sales Commissions and Dealer Manager Fees | Distribution Reinvestment Plan</t>
  </si>
  <si>
    <t>Sales commissions or dealer manager fees paid</t>
  </si>
  <si>
    <t>Steadfast Capital Markets Group, LLC | Dealer Manager | Sales Commissions | Primary Offering</t>
  </si>
  <si>
    <t>Sales commission, percentage of gross offering proceeds, up to</t>
  </si>
  <si>
    <t>7.00%</t>
  </si>
  <si>
    <t>Sales commission, percentage of gross offering proceeds, at time of sale</t>
  </si>
  <si>
    <t>Sales commission, percentage of gross offering proceeds, paid ratably (1% per year)</t>
  </si>
  <si>
    <t>Selling commissions on gross offering proceeds from sales of common stock, remaining annual payment, percent</t>
  </si>
  <si>
    <t>Selling commissions on gross offering proceeds from sales of common stock</t>
  </si>
  <si>
    <t>P4Y</t>
  </si>
  <si>
    <t>Steadfast Capital Markets Group, LLC | Dealer Manager | Dealer Manager Fees | Primary Offering</t>
  </si>
  <si>
    <t>Dealer manager fees, percentage of gross offering proceeds, up to</t>
  </si>
  <si>
    <t>Additional Paid-in Capital | Advisor | Advisor and its Affiliates | Selling Commissions</t>
  </si>
  <si>
    <t>Incentive Award Plan and Independent Director Compensation (Details)</t>
  </si>
  <si>
    <t>Aug. 13, 2015directorshares</t>
  </si>
  <si>
    <t>Aug. 07, 2014shares</t>
  </si>
  <si>
    <t>Feb. 27, 2014shares</t>
  </si>
  <si>
    <t>Dec. 31, 2019USD ($)directorshares</t>
  </si>
  <si>
    <t>Dec. 31, 2018USD ($)shares</t>
  </si>
  <si>
    <t>Dec. 31, 2017USD ($)shares</t>
  </si>
  <si>
    <t>Number of directors | director</t>
  </si>
  <si>
    <t>Common Stock Class A | Minimum</t>
  </si>
  <si>
    <t>Director</t>
  </si>
  <si>
    <t>Annual retainer</t>
  </si>
  <si>
    <t>Annual retainer, additional due audit committee chairperson</t>
  </si>
  <si>
    <t>Board Meeting attendance fee</t>
  </si>
  <si>
    <t>Committee Meeting attendance fee</t>
  </si>
  <si>
    <t>Teleconference attendance fee</t>
  </si>
  <si>
    <t>Teleconference attendance fee, daily maximum</t>
  </si>
  <si>
    <t>Capitalized costs</t>
  </si>
  <si>
    <t>Independent Directors Compensation Plan</t>
  </si>
  <si>
    <t>In person meeting fee</t>
  </si>
  <si>
    <t>Chairman of Special Committee</t>
  </si>
  <si>
    <t>Other Special Committee Members</t>
  </si>
  <si>
    <t>Director | Director Annual Retainer Expense</t>
  </si>
  <si>
    <t>Independent Directors Compensation Plan | Common Stock Class A | Restricted Stock</t>
  </si>
  <si>
    <t>Independent Directors Compensation Plan | Director | Restricted Stock | Public Offering</t>
  </si>
  <si>
    <t>Shares entitled to be received under plan (in shares) | shares</t>
  </si>
  <si>
    <t>Shares entitled to be received upon re-election to Board of Directors (in shares) | shares</t>
  </si>
  <si>
    <t>Vesting percent</t>
  </si>
  <si>
    <t>Number of equal annual vesting installments</t>
  </si>
  <si>
    <t>Independent Directors Compensation Plan | Director One | Common Stock Class A | Restricted Stock</t>
  </si>
  <si>
    <t>Independent Directors Compensation Plan | Director Two | Restricted Stock</t>
  </si>
  <si>
    <t>Independent Directors Compensation Plan | Director Three | Restricted Stock</t>
  </si>
  <si>
    <t>Derivative Financial Instruments - Schedule of Interest Rate Derivative Instruments (Details) - Interest Rate Cap - Cash Flow Hedging - Not Designated as Hedging Instrument</t>
  </si>
  <si>
    <t>Derivative [Line Items]</t>
  </si>
  <si>
    <t>Notional Amount</t>
  </si>
  <si>
    <t>Weighted Average Rate Cap</t>
  </si>
  <si>
    <t>3.45%</t>
  </si>
  <si>
    <t>3.46%</t>
  </si>
  <si>
    <t>Fair Value</t>
  </si>
  <si>
    <t>LIBOR</t>
  </si>
  <si>
    <t>Variable Rate</t>
  </si>
  <si>
    <t>1.76%</t>
  </si>
  <si>
    <t>2.52%</t>
  </si>
  <si>
    <t>Derivative Financial Instruments - Narrative (Details) - USD ($)</t>
  </si>
  <si>
    <t>Unrealized loss on derivatives</t>
  </si>
  <si>
    <t>Investing activities acquired</t>
  </si>
  <si>
    <t>Interest Rate Cap | Deferred Financing Costs</t>
  </si>
  <si>
    <t>Fair value on interest rate cap agreements</t>
  </si>
  <si>
    <t>Interest Rate Cap | Interest Expense</t>
  </si>
  <si>
    <t>Selected Quarterly Results (unaudited) - Schedule of Unaudited Quarterly Financial Information (Details) - USD ($)</t>
  </si>
  <si>
    <t>Subsequent Events - Distributions Paid (Details) - USD ($)</t>
  </si>
  <si>
    <t>Mar. 02, 2020</t>
  </si>
  <si>
    <t>Feb. 03, 2020</t>
  </si>
  <si>
    <t>Jan. 02, 2020</t>
  </si>
  <si>
    <t>Subsequent Event [Line Items]</t>
  </si>
  <si>
    <t>Subsequent Event | Dividend Paid</t>
  </si>
  <si>
    <t>Dividends paid-in-kind</t>
  </si>
  <si>
    <t>Subsequent Events - Shares Repurchased (Details) - USD ($)</t>
  </si>
  <si>
    <t>Jan. 31, 2020</t>
  </si>
  <si>
    <t>Share Repurchase Plan | Common Stock Class A | Subsequent Event</t>
  </si>
  <si>
    <t>Stock repurchased during period (shares)</t>
  </si>
  <si>
    <t>Subsequent Events - Acquisition of Eleven 10 at Farmers Market (Details)</t>
  </si>
  <si>
    <t>Jan. 28, 2020USD ($)ft²apartmentapartment_home</t>
  </si>
  <si>
    <t>Feb. 05, 2020multifamily_property</t>
  </si>
  <si>
    <t>Purchase price | $</t>
  </si>
  <si>
    <t>Debt instrument, face amount | $</t>
  </si>
  <si>
    <t>Number of apartment homes | multifamily_property</t>
  </si>
  <si>
    <t>Residential Real Estate | Eleven10 at Farmers Market | Subsequent Event</t>
  </si>
  <si>
    <t>Number of studio apartments | apartment</t>
  </si>
  <si>
    <t>Number of one bedroom apartments | apartment</t>
  </si>
  <si>
    <t>Number of two bedroom apartments | apartment</t>
  </si>
  <si>
    <t>Number of three bedroom apartments | apartment</t>
  </si>
  <si>
    <t>Average square feet of apartments | ft²</t>
  </si>
  <si>
    <t>Subsequent Events - Disposition of Terrace Cove Apartments (Details)</t>
  </si>
  <si>
    <t>Feb. 05, 2020USD ($)multifamily_property</t>
  </si>
  <si>
    <t>Terrace Cove Apartment Homes | Subsequent Event</t>
  </si>
  <si>
    <t>Proceeds from sale of property</t>
  </si>
  <si>
    <t>Subsequent Events - Acquisition of Patina Flats at the Foundry (Details)</t>
  </si>
  <si>
    <t>Feb. 11, 2020USD ($)ft²apartmentapartment_homeretail_unit</t>
  </si>
  <si>
    <t>Credit facilities, net | $</t>
  </si>
  <si>
    <t>Patina Flats at the Foundry | Residential Real Estate | Subsequent Event</t>
  </si>
  <si>
    <t>Number of retail spaces | retail_unit</t>
  </si>
  <si>
    <t>Area of real estate property (sq ft) | ft²</t>
  </si>
  <si>
    <t>Subsequent Events - Amendment to the MCFA (Details) - USD ($)</t>
  </si>
  <si>
    <t>Feb. 11, 2020</t>
  </si>
  <si>
    <t>Berkeley Point Capital LLC | Master Credit Facility Agreement | Revolving Credit Facility | Subsequent Event</t>
  </si>
  <si>
    <t>Subsequent Events - Mergers (Details)</t>
  </si>
  <si>
    <t>Steadfast Apartment REIT, Inc. | SIR Merger Agreement | Subsequent Event</t>
  </si>
  <si>
    <t>Steadfast Apartment REIT, Inc. | STAR III Merger Agreement | Subsequent Event</t>
  </si>
  <si>
    <t>Subsequent Events - Distributions Declared (Details) - $ / shares</t>
  </si>
  <si>
    <t>Mar. 10, 2020</t>
  </si>
  <si>
    <t>Common Stock Class A | Subsequent Event</t>
  </si>
  <si>
    <t>Subsequent Events - Expansion of Our Board of Directors (Details) - director</t>
  </si>
  <si>
    <t>Mar. 06, 2020</t>
  </si>
  <si>
    <t>Number of directors</t>
  </si>
  <si>
    <t>Subsequent Events - Shares Issued to New Board Members (Details)</t>
  </si>
  <si>
    <t>Mar. 06, 2020shares</t>
  </si>
  <si>
    <t>Restricted Stock | Independent Directors Compensation Plan | Public Offering | Director | Subsequent Event</t>
  </si>
  <si>
    <t>Stock issued during period to new directors (shares)</t>
  </si>
  <si>
    <t>SCHEDULE III. REAL ESTATE AND ACCUMULATED DEPRECIATION AND AMORTIZATION - Real Estate and Accumulated Depreciation and Amortization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t>
  </si>
  <si>
    <t>Balance at the beginning of the year</t>
  </si>
  <si>
    <t>Acquisitions</t>
  </si>
  <si>
    <t>Improvements</t>
  </si>
  <si>
    <t>Cost of real estate sold</t>
  </si>
  <si>
    <t>Write-off of disposed and fully depreciated and amortized assets</t>
  </si>
  <si>
    <t>Balance at the end of the year</t>
  </si>
  <si>
    <t>Accumulated depreciation:</t>
  </si>
  <si>
    <t>Depreciation expense</t>
  </si>
  <si>
    <t>Write-off of accumulated depreciation and amortization of real estate assets sold</t>
  </si>
  <si>
    <t>Villages at Spring Hill Apartments</t>
  </si>
  <si>
    <t>Ownership Percent</t>
  </si>
  <si>
    <t>Harrison Place Apartments</t>
  </si>
  <si>
    <t>Terrace Cove Apartment Homes</t>
  </si>
  <si>
    <t>The Residences on McGinnis Ferry</t>
  </si>
  <si>
    <t>The 1800 at Barrett Lakes</t>
  </si>
  <si>
    <t>The Oasis</t>
  </si>
  <si>
    <t>Columns on Wetherington</t>
  </si>
  <si>
    <t>Preston Hills at Mill Creek</t>
  </si>
  <si>
    <t>Eagle Lake Landing Apartments</t>
  </si>
  <si>
    <t>Reveal on Cumberland</t>
  </si>
  <si>
    <t>Heritage Place Apartments</t>
  </si>
  <si>
    <t>Rosemont at East Cobb</t>
  </si>
  <si>
    <t>Ridge Crossings Apartments</t>
  </si>
  <si>
    <t>Bella Terra at City Center</t>
  </si>
  <si>
    <t>Hearthstone at City Center</t>
  </si>
  <si>
    <t>Arbors at Brookfield</t>
  </si>
  <si>
    <t>Carrington Park</t>
  </si>
  <si>
    <t>Delano at North Richland Hills</t>
  </si>
  <si>
    <t>Meadows at North Richland Hills</t>
  </si>
  <si>
    <t>Kensington by the Vineyard</t>
  </si>
  <si>
    <t>Monticello by the Vineyard</t>
  </si>
  <si>
    <t>The Shores</t>
  </si>
  <si>
    <t>Lakeside at Coppell</t>
  </si>
  <si>
    <t>Meadows at River Run</t>
  </si>
  <si>
    <t>PeakView at T-Bone Ranch</t>
  </si>
  <si>
    <t>Park Valley Apartments</t>
  </si>
  <si>
    <t>PeakView by Horseshoe Lake</t>
  </si>
  <si>
    <t>Stoneridge Farms</t>
  </si>
  <si>
    <t>Fielder's Creek</t>
  </si>
  <si>
    <t>Landings of Brentwood, Brentwood, TN</t>
  </si>
  <si>
    <t>1250 West Apartments</t>
  </si>
  <si>
    <t>Sixteen50 @ Lake Ray Hubbard</t>
  </si>
  <si>
    <t>Garrison Station</t>
  </si>
  <si>
    <t>SCHEDULE III. REAL ESTATE AND ACCUMULATED DEPRECIATION AND AMORTIZATION - Real Estate and Accumulated Depreciation and Amortization (Footnote) (Details) - USD ($)</t>
  </si>
  <si>
    <t>Aggregate cost of real estate for federal income tax purpos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000000_);_(&quot;$ &quot;(#,##0.000000)" numFmtId="168"/>
    <numFmt formatCode="_(&quot;$ &quot;#,##0.000000000000000_);_(&quot;$ &quot;(#,##0.0000000000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52875501</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26</v>
      </c>
    </row>
    <row r="18" spans="1:4">
      <c r="A18" s="4" t="s">
        <v>30</v>
      </c>
      <c r="B18" s="4" t="s">
        <v>31</v>
      </c>
    </row>
    <row r="19" spans="1:4">
      <c r="A19" s="4" t="s">
        <v>32</v>
      </c>
      <c r="B19" s="4" t="s">
        <v>31</v>
      </c>
    </row>
    <row r="20" spans="1:4">
      <c r="A20" s="4" t="s">
        <v>33</v>
      </c>
      <c r="D20" s="6" t="n">
        <v>821304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1294208</v>
      </c>
      <c r="C3" s="6" t="n">
        <v>151294208</v>
      </c>
    </row>
    <row r="4" spans="1:3">
      <c r="A4" s="4" t="s">
        <v>38</v>
      </c>
      <c r="B4" s="5" t="n">
        <v>1369256465</v>
      </c>
      <c r="C4" s="5" t="n">
        <v>1342307250</v>
      </c>
    </row>
    <row r="5" spans="1:3">
      <c r="A5" s="4" t="s">
        <v>39</v>
      </c>
      <c r="B5" s="5" t="n">
        <v>1520550673</v>
      </c>
      <c r="C5" s="5" t="n">
        <v>1493601458</v>
      </c>
    </row>
    <row r="6" spans="1:3">
      <c r="A6" s="4" t="s">
        <v>40</v>
      </c>
      <c r="B6" s="5" t="n">
        <v>-277033046</v>
      </c>
      <c r="C6" s="5" t="n">
        <v>-206006568</v>
      </c>
    </row>
    <row r="7" spans="1:3">
      <c r="A7" s="4" t="s">
        <v>41</v>
      </c>
      <c r="B7" s="5" t="n">
        <v>1243517627</v>
      </c>
      <c r="C7" s="5" t="n">
        <v>1287594890</v>
      </c>
    </row>
    <row r="8" spans="1:3">
      <c r="A8" s="4" t="s">
        <v>42</v>
      </c>
      <c r="B8" s="5" t="n">
        <v>5687977</v>
      </c>
      <c r="C8" s="5" t="n">
        <v>0</v>
      </c>
    </row>
    <row r="9" spans="1:3">
      <c r="A9" s="4" t="s">
        <v>43</v>
      </c>
      <c r="B9" s="5" t="n">
        <v>21665762</v>
      </c>
      <c r="C9" s="5" t="n">
        <v>69044852</v>
      </c>
    </row>
    <row r="10" spans="1:3">
      <c r="A10" s="4" t="s">
        <v>44</v>
      </c>
      <c r="B10" s="5" t="n">
        <v>1270871366</v>
      </c>
      <c r="C10" s="5" t="n">
        <v>1356639742</v>
      </c>
    </row>
    <row r="11" spans="1:3">
      <c r="A11" s="4" t="s">
        <v>45</v>
      </c>
      <c r="B11" s="5" t="n">
        <v>74806649</v>
      </c>
      <c r="C11" s="5" t="n">
        <v>58604804</v>
      </c>
    </row>
    <row r="12" spans="1:3">
      <c r="A12" s="4" t="s">
        <v>46</v>
      </c>
      <c r="B12" s="5" t="n">
        <v>73614452</v>
      </c>
      <c r="C12" s="5" t="n">
        <v>13858768</v>
      </c>
    </row>
    <row r="13" spans="1:3">
      <c r="A13" s="4" t="s">
        <v>47</v>
      </c>
      <c r="B13" s="5" t="n">
        <v>2032774</v>
      </c>
      <c r="C13" s="5" t="n">
        <v>1836406</v>
      </c>
    </row>
    <row r="14" spans="1:3">
      <c r="A14" s="4" t="s">
        <v>48</v>
      </c>
      <c r="B14" s="5" t="n">
        <v>118570</v>
      </c>
      <c r="C14" s="5" t="n">
        <v>275203</v>
      </c>
    </row>
    <row r="15" spans="1:3">
      <c r="A15" s="4" t="s">
        <v>49</v>
      </c>
      <c r="B15" s="5" t="n">
        <v>5513315</v>
      </c>
      <c r="C15" s="5" t="n">
        <v>2923725</v>
      </c>
    </row>
    <row r="16" spans="1:3">
      <c r="A16" s="4" t="s">
        <v>50</v>
      </c>
      <c r="B16" s="5" t="n">
        <v>1426957126</v>
      </c>
      <c r="C16" s="5" t="n">
        <v>1434138648</v>
      </c>
    </row>
    <row r="17" spans="1:3">
      <c r="A17" s="3" t="s">
        <v>51</v>
      </c>
    </row>
    <row r="18" spans="1:3">
      <c r="A18" s="4" t="s">
        <v>52</v>
      </c>
      <c r="B18" s="5" t="n">
        <v>30265713</v>
      </c>
      <c r="C18" s="5" t="n">
        <v>30066810</v>
      </c>
    </row>
    <row r="19" spans="1:3">
      <c r="A19" s="3" t="s">
        <v>53</v>
      </c>
    </row>
    <row r="20" spans="1:3">
      <c r="A20" s="4" t="s">
        <v>54</v>
      </c>
      <c r="B20" s="5" t="n">
        <v>560098815</v>
      </c>
      <c r="C20" s="5" t="n">
        <v>502143306</v>
      </c>
    </row>
    <row r="21" spans="1:3">
      <c r="A21" s="4" t="s">
        <v>55</v>
      </c>
      <c r="B21" s="5" t="n">
        <v>548460230</v>
      </c>
      <c r="C21" s="5" t="n">
        <v>548012437</v>
      </c>
    </row>
    <row r="22" spans="1:3">
      <c r="A22" s="4" t="s">
        <v>54</v>
      </c>
      <c r="B22" s="5" t="n">
        <v>1108559045</v>
      </c>
      <c r="C22" s="5" t="n">
        <v>1050155743</v>
      </c>
    </row>
    <row r="23" spans="1:3">
      <c r="A23" s="4" t="s">
        <v>56</v>
      </c>
      <c r="B23" s="5" t="n">
        <v>4021509</v>
      </c>
      <c r="C23" s="5" t="n">
        <v>3953499</v>
      </c>
    </row>
    <row r="24" spans="1:3">
      <c r="A24" s="4" t="s">
        <v>57</v>
      </c>
      <c r="B24" s="5" t="n">
        <v>7305570</v>
      </c>
      <c r="C24" s="5" t="n">
        <v>1711168</v>
      </c>
    </row>
    <row r="25" spans="1:3">
      <c r="A25" s="4" t="s">
        <v>58</v>
      </c>
      <c r="B25" s="5" t="n">
        <v>788720</v>
      </c>
      <c r="C25" s="5" t="n">
        <v>2263468</v>
      </c>
    </row>
    <row r="26" spans="1:3">
      <c r="A26" s="4" t="s">
        <v>59</v>
      </c>
      <c r="B26" s="5" t="n">
        <v>1150940557</v>
      </c>
      <c r="C26" s="5" t="n">
        <v>1088150688</v>
      </c>
    </row>
    <row r="27" spans="1:3">
      <c r="A27" s="4" t="s">
        <v>60</v>
      </c>
      <c r="B27" s="4" t="s">
        <v>61</v>
      </c>
      <c r="C27" s="4" t="s">
        <v>61</v>
      </c>
    </row>
    <row r="28" spans="1:3">
      <c r="A28" s="4" t="s">
        <v>62</v>
      </c>
      <c r="B28" s="5" t="n">
        <v>1202711</v>
      </c>
      <c r="C28" s="5" t="n">
        <v>0</v>
      </c>
    </row>
    <row r="29" spans="1:3">
      <c r="A29" s="3" t="s">
        <v>63</v>
      </c>
    </row>
    <row r="30" spans="1:3">
      <c r="A30" s="4" t="s">
        <v>64</v>
      </c>
      <c r="B30" s="5" t="n">
        <v>0</v>
      </c>
      <c r="C30" s="5" t="n">
        <v>0</v>
      </c>
    </row>
    <row r="31" spans="1:3">
      <c r="A31" s="4" t="s">
        <v>65</v>
      </c>
      <c r="B31" s="5" t="n">
        <v>698453981</v>
      </c>
      <c r="C31" s="5" t="n">
        <v>684140823</v>
      </c>
    </row>
    <row r="32" spans="1:3">
      <c r="A32" s="4" t="s">
        <v>66</v>
      </c>
      <c r="B32" s="5" t="n">
        <v>-424166210</v>
      </c>
      <c r="C32" s="5" t="n">
        <v>-338670111</v>
      </c>
    </row>
    <row r="33" spans="1:3">
      <c r="A33" s="4" t="s">
        <v>67</v>
      </c>
      <c r="B33" s="5" t="n">
        <v>274813858</v>
      </c>
      <c r="C33" s="5" t="n">
        <v>345987960</v>
      </c>
    </row>
    <row r="34" spans="1:3">
      <c r="A34" s="4" t="s">
        <v>68</v>
      </c>
      <c r="B34" s="5" t="n">
        <v>1426957126</v>
      </c>
      <c r="C34" s="5" t="n">
        <v>1434138648</v>
      </c>
    </row>
    <row r="35" spans="1:3">
      <c r="A35" s="4" t="s">
        <v>69</v>
      </c>
    </row>
    <row r="36" spans="1:3">
      <c r="A36" s="3" t="s">
        <v>53</v>
      </c>
    </row>
    <row r="37" spans="1:3">
      <c r="A37" s="4" t="s">
        <v>56</v>
      </c>
      <c r="B37" s="5" t="n">
        <v>4021509</v>
      </c>
      <c r="C37" s="5" t="n">
        <v>3953499</v>
      </c>
    </row>
    <row r="38" spans="1:3">
      <c r="A38" s="3" t="s">
        <v>63</v>
      </c>
    </row>
    <row r="39" spans="1:3">
      <c r="A39" s="4" t="s">
        <v>70</v>
      </c>
      <c r="B39" s="5" t="n">
        <v>526077</v>
      </c>
      <c r="C39" s="5" t="n">
        <v>517238</v>
      </c>
    </row>
    <row r="40" spans="1:3">
      <c r="A40" s="4" t="s">
        <v>71</v>
      </c>
    </row>
    <row r="41" spans="1:3">
      <c r="A41" s="3" t="s">
        <v>63</v>
      </c>
    </row>
    <row r="42" spans="1:3">
      <c r="A42" s="4" t="s">
        <v>70</v>
      </c>
      <c r="B42" s="6" t="n">
        <v>10</v>
      </c>
      <c r="C42"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08</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7"/>
    <col customWidth="1" max="3" min="3" width="37"/>
    <col customWidth="1" max="4" min="4" width="27"/>
    <col customWidth="1" max="5" min="5" width="51"/>
    <col customWidth="1" max="6" min="6" width="24"/>
  </cols>
  <sheetData>
    <row r="1" spans="1:6">
      <c r="A1" s="1" t="s">
        <v>302</v>
      </c>
      <c r="B1" s="2" t="s">
        <v>303</v>
      </c>
      <c r="C1" s="2" t="s">
        <v>304</v>
      </c>
      <c r="D1" s="2" t="s">
        <v>305</v>
      </c>
      <c r="E1" s="2" t="s">
        <v>306</v>
      </c>
      <c r="F1" s="2" t="s">
        <v>307</v>
      </c>
    </row>
    <row r="2" spans="1:6">
      <c r="A2" s="4" t="s">
        <v>308</v>
      </c>
    </row>
    <row r="3" spans="1:6">
      <c r="A3" s="3" t="s">
        <v>309</v>
      </c>
    </row>
    <row r="4" spans="1:6">
      <c r="A4" s="4" t="s">
        <v>310</v>
      </c>
      <c r="E4" s="5" t="n">
        <v>32</v>
      </c>
    </row>
    <row r="5" spans="1:6">
      <c r="A5" s="4" t="s">
        <v>311</v>
      </c>
      <c r="E5" s="5" t="n">
        <v>11195</v>
      </c>
    </row>
    <row r="6" spans="1:6">
      <c r="A6" s="4" t="s">
        <v>312</v>
      </c>
      <c r="E6" s="5" t="n">
        <v>1</v>
      </c>
    </row>
    <row r="7" spans="1:6">
      <c r="A7" s="4" t="s">
        <v>77</v>
      </c>
    </row>
    <row r="8" spans="1:6">
      <c r="A8" s="3" t="s">
        <v>309</v>
      </c>
    </row>
    <row r="9" spans="1:6">
      <c r="A9" s="4" t="s">
        <v>313</v>
      </c>
      <c r="F9" s="6" t="n">
        <v>15</v>
      </c>
    </row>
    <row r="10" spans="1:6">
      <c r="A10" s="4" t="s">
        <v>314</v>
      </c>
    </row>
    <row r="11" spans="1:6">
      <c r="A11" s="3" t="s">
        <v>309</v>
      </c>
    </row>
    <row r="12" spans="1:6">
      <c r="A12" s="4" t="s">
        <v>315</v>
      </c>
      <c r="C12" s="5" t="n">
        <v>13500</v>
      </c>
    </row>
    <row r="13" spans="1:6">
      <c r="A13" s="4" t="s">
        <v>313</v>
      </c>
      <c r="C13" s="6" t="n">
        <v>15</v>
      </c>
    </row>
    <row r="14" spans="1:6">
      <c r="A14" s="4" t="s">
        <v>316</v>
      </c>
      <c r="C14" s="6" t="n">
        <v>202500</v>
      </c>
    </row>
    <row r="15" spans="1:6">
      <c r="A15" s="4" t="s">
        <v>317</v>
      </c>
    </row>
    <row r="16" spans="1:6">
      <c r="A16" s="3" t="s">
        <v>309</v>
      </c>
    </row>
    <row r="17" spans="1:6">
      <c r="A17" s="4" t="s">
        <v>315</v>
      </c>
      <c r="B17" s="5" t="n">
        <v>1000</v>
      </c>
      <c r="D17" s="5" t="n">
        <v>1000</v>
      </c>
    </row>
    <row r="18" spans="1:6">
      <c r="A18" s="4" t="s">
        <v>316</v>
      </c>
      <c r="B18" s="6" t="n">
        <v>1000</v>
      </c>
      <c r="D18" s="6"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5" t="n">
        <v>100000000</v>
      </c>
      <c r="C3" s="5" t="n">
        <v>100000000</v>
      </c>
    </row>
    <row r="4" spans="1:3">
      <c r="A4" s="4" t="s">
        <v>75</v>
      </c>
      <c r="B4" s="5" t="n">
        <v>0</v>
      </c>
      <c r="C4" s="5" t="n">
        <v>0</v>
      </c>
    </row>
    <row r="5" spans="1:3">
      <c r="A5" s="4" t="s">
        <v>76</v>
      </c>
      <c r="B5" s="5" t="n">
        <v>0</v>
      </c>
      <c r="C5" s="5" t="n">
        <v>0</v>
      </c>
    </row>
    <row r="6" spans="1:3">
      <c r="A6" s="4" t="s">
        <v>77</v>
      </c>
    </row>
    <row r="7" spans="1:3">
      <c r="A7" s="4" t="s">
        <v>78</v>
      </c>
      <c r="B7" s="7" t="n">
        <v>0.01</v>
      </c>
      <c r="C7" s="7" t="n">
        <v>0.01</v>
      </c>
    </row>
    <row r="8" spans="1:3">
      <c r="A8" s="4" t="s">
        <v>79</v>
      </c>
      <c r="B8" s="5" t="n">
        <v>999999000</v>
      </c>
      <c r="C8" s="5" t="n">
        <v>999999000</v>
      </c>
    </row>
    <row r="9" spans="1:3">
      <c r="A9" s="4" t="s">
        <v>80</v>
      </c>
      <c r="B9" s="5" t="n">
        <v>52607695</v>
      </c>
      <c r="C9" s="5" t="n">
        <v>51723801</v>
      </c>
    </row>
    <row r="10" spans="1:3">
      <c r="A10" s="4" t="s">
        <v>81</v>
      </c>
      <c r="B10" s="5" t="n">
        <v>52607695</v>
      </c>
      <c r="C10" s="5" t="n">
        <v>51723801</v>
      </c>
    </row>
    <row r="11" spans="1:3">
      <c r="A11" s="4" t="s">
        <v>82</v>
      </c>
    </row>
    <row r="12" spans="1:3">
      <c r="A12" s="4" t="s">
        <v>78</v>
      </c>
      <c r="B12" s="7" t="n">
        <v>0.01</v>
      </c>
      <c r="C12" s="7" t="n">
        <v>0.01</v>
      </c>
    </row>
    <row r="13" spans="1:3">
      <c r="A13" s="4" t="s">
        <v>79</v>
      </c>
      <c r="B13" s="5" t="n">
        <v>1000</v>
      </c>
      <c r="C13" s="5" t="n">
        <v>1000</v>
      </c>
    </row>
    <row r="14" spans="1:3">
      <c r="A14" s="4" t="s">
        <v>80</v>
      </c>
      <c r="B14" s="5" t="n">
        <v>1000</v>
      </c>
      <c r="C14" s="5" t="n">
        <v>1000</v>
      </c>
    </row>
    <row r="15" spans="1:3">
      <c r="A15" s="4" t="s">
        <v>81</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8</v>
      </c>
      <c r="B1" s="2" t="s">
        <v>319</v>
      </c>
      <c r="C1" s="2" t="s">
        <v>2</v>
      </c>
      <c r="D1" s="2" t="s">
        <v>320</v>
      </c>
      <c r="E1" s="2" t="s">
        <v>320</v>
      </c>
      <c r="F1" s="2" t="s">
        <v>321</v>
      </c>
      <c r="G1" s="2" t="s">
        <v>35</v>
      </c>
      <c r="H1" s="2" t="s">
        <v>322</v>
      </c>
      <c r="I1" s="2" t="s">
        <v>84</v>
      </c>
      <c r="J1" s="2" t="s">
        <v>323</v>
      </c>
      <c r="K1" s="2" t="s">
        <v>324</v>
      </c>
      <c r="L1" s="2" t="s">
        <v>325</v>
      </c>
    </row>
    <row r="2" spans="1:12">
      <c r="A2" s="4" t="s">
        <v>326</v>
      </c>
    </row>
    <row r="3" spans="1:12">
      <c r="A3" s="3" t="s">
        <v>327</v>
      </c>
    </row>
    <row r="4" spans="1:12">
      <c r="A4" s="4" t="s">
        <v>328</v>
      </c>
      <c r="C4" s="7" t="n">
        <v>14.25</v>
      </c>
    </row>
    <row r="5" spans="1:12">
      <c r="A5" s="4" t="s">
        <v>77</v>
      </c>
    </row>
    <row r="6" spans="1:12">
      <c r="A6" s="3" t="s">
        <v>327</v>
      </c>
    </row>
    <row r="7" spans="1:12">
      <c r="A7" s="4" t="s">
        <v>328</v>
      </c>
      <c r="L7" s="6" t="n">
        <v>15</v>
      </c>
    </row>
    <row r="8" spans="1:12">
      <c r="A8" s="4" t="s">
        <v>329</v>
      </c>
    </row>
    <row r="9" spans="1:12">
      <c r="A9" s="3" t="s">
        <v>327</v>
      </c>
    </row>
    <row r="10" spans="1:12">
      <c r="A10" s="4" t="s">
        <v>330</v>
      </c>
      <c r="B10" s="5" t="n">
        <v>66666667</v>
      </c>
    </row>
    <row r="11" spans="1:12">
      <c r="A11" s="4" t="s">
        <v>328</v>
      </c>
      <c r="B11" s="6" t="n">
        <v>15</v>
      </c>
    </row>
    <row r="12" spans="1:12">
      <c r="A12" s="4" t="s">
        <v>331</v>
      </c>
    </row>
    <row r="13" spans="1:12">
      <c r="A13" s="3" t="s">
        <v>327</v>
      </c>
    </row>
    <row r="14" spans="1:12">
      <c r="A14" s="4" t="s">
        <v>116</v>
      </c>
      <c r="C14" s="5" t="n">
        <v>54276237</v>
      </c>
      <c r="D14" s="5" t="n">
        <v>48625651</v>
      </c>
      <c r="E14" s="5" t="n">
        <v>48625651</v>
      </c>
    </row>
    <row r="15" spans="1:12">
      <c r="A15" s="4" t="s">
        <v>332</v>
      </c>
      <c r="C15" s="6" t="n">
        <v>809562356</v>
      </c>
      <c r="D15" s="6" t="n">
        <v>724849631</v>
      </c>
      <c r="E15" s="6" t="n">
        <v>640012497</v>
      </c>
    </row>
    <row r="16" spans="1:12">
      <c r="A16" s="4" t="s">
        <v>333</v>
      </c>
    </row>
    <row r="17" spans="1:12">
      <c r="A17" s="3" t="s">
        <v>327</v>
      </c>
    </row>
    <row r="18" spans="1:12">
      <c r="A18" s="4" t="s">
        <v>330</v>
      </c>
      <c r="B18" s="5" t="n">
        <v>7017544</v>
      </c>
    </row>
    <row r="19" spans="1:12">
      <c r="A19" s="4" t="s">
        <v>328</v>
      </c>
      <c r="B19" s="7" t="n">
        <v>14.25</v>
      </c>
      <c r="F19" s="7" t="n">
        <v>15.84</v>
      </c>
      <c r="G19" s="7" t="n">
        <v>15.84</v>
      </c>
      <c r="H19" s="7" t="n">
        <v>15.18</v>
      </c>
      <c r="I19" s="7" t="n">
        <v>15.18</v>
      </c>
      <c r="J19" s="7" t="n">
        <v>14.85</v>
      </c>
      <c r="K19" s="7" t="n">
        <v>14.85</v>
      </c>
    </row>
    <row r="20" spans="1:12">
      <c r="A20" s="4" t="s">
        <v>116</v>
      </c>
      <c r="C20" s="5" t="n">
        <v>6662210</v>
      </c>
      <c r="D20" s="5" t="n">
        <v>1011561</v>
      </c>
    </row>
    <row r="21" spans="1:12">
      <c r="A21" s="4" t="s">
        <v>332</v>
      </c>
      <c r="C21" s="6" t="n">
        <v>99127477</v>
      </c>
      <c r="D21" s="6" t="n">
        <v>14414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41"/>
    <col customWidth="1" max="3" min="3" width="30"/>
    <col customWidth="1" max="4" min="4" width="41"/>
    <col customWidth="1" max="5" min="5" width="21"/>
    <col customWidth="1" max="6" min="6" width="23"/>
    <col customWidth="1" max="7" min="7" width="34"/>
    <col customWidth="1" max="8" min="8" width="24"/>
    <col customWidth="1" max="9" min="9" width="27"/>
  </cols>
  <sheetData>
    <row r="1" spans="1:9">
      <c r="A1" s="1" t="s">
        <v>334</v>
      </c>
      <c r="B1" s="2" t="s">
        <v>335</v>
      </c>
      <c r="C1" s="2" t="s">
        <v>336</v>
      </c>
      <c r="D1" s="2" t="s">
        <v>337</v>
      </c>
      <c r="E1" s="2" t="s">
        <v>338</v>
      </c>
      <c r="F1" s="2" t="s">
        <v>339</v>
      </c>
      <c r="G1" s="2" t="s">
        <v>340</v>
      </c>
      <c r="H1" s="2" t="s">
        <v>341</v>
      </c>
      <c r="I1" s="2" t="s">
        <v>342</v>
      </c>
    </row>
    <row r="2" spans="1:9">
      <c r="A2" s="3" t="s">
        <v>343</v>
      </c>
    </row>
    <row r="3" spans="1:9">
      <c r="A3" s="4" t="s">
        <v>344</v>
      </c>
      <c r="D3" s="6" t="n">
        <v>1200</v>
      </c>
      <c r="E3" s="6" t="n">
        <v>1163</v>
      </c>
    </row>
    <row r="4" spans="1:9">
      <c r="A4" s="4" t="s">
        <v>345</v>
      </c>
      <c r="D4" s="4" t="s">
        <v>346</v>
      </c>
    </row>
    <row r="5" spans="1:9">
      <c r="A5" s="4" t="s">
        <v>347</v>
      </c>
      <c r="D5" s="4" t="s">
        <v>348</v>
      </c>
    </row>
    <row r="6" spans="1:9">
      <c r="A6" s="4" t="s">
        <v>349</v>
      </c>
      <c r="D6" s="6" t="n">
        <v>3375635000</v>
      </c>
    </row>
    <row r="7" spans="1:9">
      <c r="A7" s="4" t="s">
        <v>350</v>
      </c>
    </row>
    <row r="8" spans="1:9">
      <c r="A8" s="3" t="s">
        <v>343</v>
      </c>
    </row>
    <row r="9" spans="1:9">
      <c r="A9" s="4" t="s">
        <v>351</v>
      </c>
      <c r="C9" s="7" t="n">
        <v>0.01</v>
      </c>
    </row>
    <row r="10" spans="1:9">
      <c r="A10" s="4" t="s">
        <v>352</v>
      </c>
    </row>
    <row r="11" spans="1:9">
      <c r="A11" s="3" t="s">
        <v>343</v>
      </c>
    </row>
    <row r="12" spans="1:9">
      <c r="A12" s="4" t="s">
        <v>351</v>
      </c>
      <c r="C12" s="7" t="n">
        <v>0.01</v>
      </c>
    </row>
    <row r="13" spans="1:9">
      <c r="A13" s="4" t="s">
        <v>353</v>
      </c>
    </row>
    <row r="14" spans="1:9">
      <c r="A14" s="3" t="s">
        <v>343</v>
      </c>
    </row>
    <row r="15" spans="1:9">
      <c r="A15" s="4" t="s">
        <v>354</v>
      </c>
      <c r="C15" s="9" t="n">
        <v>0.5934</v>
      </c>
    </row>
    <row r="16" spans="1:9">
      <c r="A16" s="4" t="s">
        <v>355</v>
      </c>
    </row>
    <row r="17" spans="1:9">
      <c r="A17" s="3" t="s">
        <v>343</v>
      </c>
    </row>
    <row r="18" spans="1:9">
      <c r="A18" s="4" t="s">
        <v>354</v>
      </c>
      <c r="C18" s="9" t="n">
        <v>1.43</v>
      </c>
    </row>
    <row r="19" spans="1:9">
      <c r="A19" s="4" t="s">
        <v>356</v>
      </c>
    </row>
    <row r="20" spans="1:9">
      <c r="A20" s="3" t="s">
        <v>343</v>
      </c>
    </row>
    <row r="21" spans="1:9">
      <c r="A21" s="4" t="s">
        <v>357</v>
      </c>
      <c r="B21" s="5" t="n">
        <v>14</v>
      </c>
    </row>
    <row r="22" spans="1:9">
      <c r="A22" s="4" t="s">
        <v>344</v>
      </c>
      <c r="B22" s="6" t="n">
        <v>1173</v>
      </c>
    </row>
    <row r="23" spans="1:9">
      <c r="A23" s="4" t="s">
        <v>358</v>
      </c>
    </row>
    <row r="24" spans="1:9">
      <c r="A24" s="3" t="s">
        <v>343</v>
      </c>
    </row>
    <row r="25" spans="1:9">
      <c r="A25" s="4" t="s">
        <v>351</v>
      </c>
      <c r="H25" s="7" t="n">
        <v>0.01</v>
      </c>
    </row>
    <row r="26" spans="1:9">
      <c r="A26" s="4" t="s">
        <v>354</v>
      </c>
      <c r="B26" s="9" t="n">
        <v>0.5934</v>
      </c>
    </row>
    <row r="27" spans="1:9">
      <c r="A27" s="4" t="s">
        <v>359</v>
      </c>
    </row>
    <row r="28" spans="1:9">
      <c r="A28" s="3" t="s">
        <v>343</v>
      </c>
    </row>
    <row r="29" spans="1:9">
      <c r="A29" s="4" t="s">
        <v>351</v>
      </c>
      <c r="H29" s="7" t="n">
        <v>0.01</v>
      </c>
    </row>
    <row r="30" spans="1:9">
      <c r="A30" s="4" t="s">
        <v>354</v>
      </c>
      <c r="B30" s="9" t="n">
        <v>1.43</v>
      </c>
    </row>
    <row r="31" spans="1:9">
      <c r="A31" s="4" t="s">
        <v>308</v>
      </c>
    </row>
    <row r="32" spans="1:9">
      <c r="A32" s="3" t="s">
        <v>343</v>
      </c>
    </row>
    <row r="33" spans="1:9">
      <c r="A33" s="4" t="s">
        <v>360</v>
      </c>
      <c r="D33" s="5" t="n">
        <v>32</v>
      </c>
    </row>
    <row r="34" spans="1:9">
      <c r="A34" s="4" t="s">
        <v>361</v>
      </c>
    </row>
    <row r="35" spans="1:9">
      <c r="A35" s="3" t="s">
        <v>343</v>
      </c>
    </row>
    <row r="36" spans="1:9">
      <c r="A36" s="4" t="s">
        <v>360</v>
      </c>
      <c r="G36" s="5" t="n">
        <v>69</v>
      </c>
    </row>
    <row r="37" spans="1:9">
      <c r="A37" s="4" t="s">
        <v>362</v>
      </c>
      <c r="B37" s="5" t="n">
        <v>1</v>
      </c>
    </row>
    <row r="38" spans="1:9">
      <c r="A38" s="4" t="s">
        <v>363</v>
      </c>
    </row>
    <row r="39" spans="1:9">
      <c r="A39" s="3" t="s">
        <v>343</v>
      </c>
    </row>
    <row r="40" spans="1:9">
      <c r="A40" s="4" t="s">
        <v>311</v>
      </c>
      <c r="F40" s="5" t="n">
        <v>4584</v>
      </c>
    </row>
    <row r="41" spans="1:9">
      <c r="A41" s="4" t="s">
        <v>362</v>
      </c>
      <c r="B41" s="5" t="n">
        <v>1</v>
      </c>
    </row>
    <row r="42" spans="1:9">
      <c r="A42" s="4" t="s">
        <v>364</v>
      </c>
      <c r="B42" s="4" t="s">
        <v>365</v>
      </c>
    </row>
    <row r="43" spans="1:9">
      <c r="A43" s="4" t="s">
        <v>366</v>
      </c>
      <c r="B43" s="5" t="n">
        <v>1</v>
      </c>
      <c r="I43" s="5" t="n">
        <v>1</v>
      </c>
    </row>
    <row r="44" spans="1:9">
      <c r="A44" s="4" t="s">
        <v>367</v>
      </c>
    </row>
    <row r="45" spans="1:9">
      <c r="A45" s="3" t="s">
        <v>343</v>
      </c>
    </row>
    <row r="46" spans="1:9">
      <c r="A46" s="4" t="s">
        <v>360</v>
      </c>
      <c r="G46" s="5"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4</v>
      </c>
    </row>
    <row r="15" spans="1:2">
      <c r="A15" s="4" t="s">
        <v>378</v>
      </c>
    </row>
    <row r="16" spans="1:2">
      <c r="A16" s="3" t="s">
        <v>370</v>
      </c>
    </row>
    <row r="17" spans="1:2">
      <c r="A17" s="4" t="s">
        <v>371</v>
      </c>
      <c r="B17"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5</v>
      </c>
      <c r="D2" s="2" t="s">
        <v>84</v>
      </c>
    </row>
    <row r="3" spans="1:4">
      <c r="A3" s="3" t="s">
        <v>185</v>
      </c>
    </row>
    <row r="4" spans="1:4">
      <c r="A4" s="4" t="s">
        <v>381</v>
      </c>
      <c r="B4" s="6" t="n">
        <v>0</v>
      </c>
      <c r="C4" s="6" t="n">
        <v>0</v>
      </c>
      <c r="D4"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5</v>
      </c>
      <c r="D2" s="2" t="s">
        <v>84</v>
      </c>
      <c r="E2" s="2" t="s">
        <v>383</v>
      </c>
    </row>
    <row r="3" spans="1:5">
      <c r="A3" s="3" t="s">
        <v>384</v>
      </c>
    </row>
    <row r="4" spans="1:5">
      <c r="A4" s="4" t="s">
        <v>86</v>
      </c>
      <c r="B4" s="6" t="n">
        <v>172445306</v>
      </c>
    </row>
    <row r="5" spans="1:5">
      <c r="A5" s="4" t="s">
        <v>385</v>
      </c>
      <c r="B5" s="5" t="n">
        <v>49184</v>
      </c>
    </row>
    <row r="6" spans="1:5">
      <c r="A6" s="4" t="s">
        <v>180</v>
      </c>
      <c r="B6" s="5" t="n">
        <v>35413</v>
      </c>
    </row>
    <row r="7" spans="1:5">
      <c r="A7" s="4" t="s">
        <v>386</v>
      </c>
    </row>
    <row r="8" spans="1:5">
      <c r="A8" s="3" t="s">
        <v>384</v>
      </c>
    </row>
    <row r="9" spans="1:5">
      <c r="A9" s="4" t="s">
        <v>86</v>
      </c>
      <c r="C9" s="6" t="n">
        <v>167709639</v>
      </c>
      <c r="D9" s="6" t="n">
        <v>161595441</v>
      </c>
    </row>
    <row r="10" spans="1:5">
      <c r="A10" s="4" t="s">
        <v>387</v>
      </c>
      <c r="B10" s="6" t="n">
        <v>17679788</v>
      </c>
    </row>
    <row r="11" spans="1:5">
      <c r="A11" s="4" t="s">
        <v>385</v>
      </c>
      <c r="E11" s="6" t="n">
        <v>7656</v>
      </c>
    </row>
    <row r="12" spans="1:5">
      <c r="A12" s="4" t="s">
        <v>180</v>
      </c>
      <c r="E12" s="6" t="n">
        <v>772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8</v>
      </c>
      <c r="B1" s="2" t="s">
        <v>389</v>
      </c>
      <c r="C1" s="2" t="s">
        <v>338</v>
      </c>
      <c r="D1" s="2" t="s">
        <v>390</v>
      </c>
      <c r="E1" s="2" t="s">
        <v>391</v>
      </c>
    </row>
    <row r="2" spans="1:5">
      <c r="A2" s="3" t="s">
        <v>392</v>
      </c>
    </row>
    <row r="3" spans="1:5">
      <c r="A3" s="4" t="s">
        <v>45</v>
      </c>
      <c r="B3" s="6" t="n">
        <v>74806649</v>
      </c>
      <c r="C3" s="6" t="n">
        <v>58604804</v>
      </c>
    </row>
    <row r="4" spans="1:5">
      <c r="A4" s="4" t="s">
        <v>46</v>
      </c>
      <c r="B4" s="5" t="n">
        <v>73614452</v>
      </c>
      <c r="C4" s="5" t="n">
        <v>13858768</v>
      </c>
    </row>
    <row r="5" spans="1:5">
      <c r="A5" s="4" t="s">
        <v>48</v>
      </c>
      <c r="B5" s="5" t="n">
        <v>118570</v>
      </c>
      <c r="C5" s="5" t="n">
        <v>275203</v>
      </c>
    </row>
    <row r="6" spans="1:5">
      <c r="A6" s="4" t="s">
        <v>393</v>
      </c>
      <c r="B6" s="5" t="n">
        <v>148539671</v>
      </c>
      <c r="C6" s="5" t="n">
        <v>72738775</v>
      </c>
      <c r="D6" s="6" t="n">
        <v>38667705</v>
      </c>
      <c r="E6" s="6" t="n">
        <v>38815266</v>
      </c>
    </row>
    <row r="7" spans="1:5">
      <c r="A7" s="4" t="s">
        <v>394</v>
      </c>
    </row>
    <row r="8" spans="1:5">
      <c r="A8" s="3" t="s">
        <v>392</v>
      </c>
    </row>
    <row r="9" spans="1:5">
      <c r="A9" s="4" t="s">
        <v>46</v>
      </c>
      <c r="B9" s="6" t="n">
        <v>36740983</v>
      </c>
    </row>
    <row r="10" spans="1:5">
      <c r="A10" s="4" t="s">
        <v>395</v>
      </c>
      <c r="B10" s="5" t="n">
        <v>2</v>
      </c>
    </row>
    <row r="11" spans="1:5">
      <c r="A11" s="4" t="s">
        <v>396</v>
      </c>
    </row>
    <row r="12" spans="1:5">
      <c r="A12" s="3" t="s">
        <v>392</v>
      </c>
    </row>
    <row r="13" spans="1:5">
      <c r="A13" s="4" t="s">
        <v>46</v>
      </c>
      <c r="B13" s="6" t="n">
        <v>12152500</v>
      </c>
      <c r="C13" s="5" t="n">
        <v>13858768</v>
      </c>
    </row>
    <row r="14" spans="1:5">
      <c r="A14" s="4" t="s">
        <v>397</v>
      </c>
    </row>
    <row r="15" spans="1:5">
      <c r="A15" s="3" t="s">
        <v>392</v>
      </c>
    </row>
    <row r="16" spans="1:5">
      <c r="A16" s="4" t="s">
        <v>46</v>
      </c>
      <c r="B16" s="6" t="n">
        <v>24720969</v>
      </c>
      <c r="C16" s="6" t="n">
        <v>31749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4" t="s">
        <v>399</v>
      </c>
    </row>
    <row r="3" spans="1:3">
      <c r="A3" s="3" t="s">
        <v>400</v>
      </c>
    </row>
    <row r="4" spans="1:3">
      <c r="A4" s="4" t="s">
        <v>401</v>
      </c>
      <c r="B4" s="6" t="n">
        <v>0</v>
      </c>
      <c r="C4" s="6" t="n">
        <v>0</v>
      </c>
    </row>
    <row r="5" spans="1:3">
      <c r="A5" s="4" t="s">
        <v>402</v>
      </c>
    </row>
    <row r="6" spans="1:3">
      <c r="A6" s="3" t="s">
        <v>400</v>
      </c>
    </row>
    <row r="7" spans="1:3">
      <c r="A7" s="4" t="s">
        <v>401</v>
      </c>
      <c r="B7" s="5" t="n">
        <v>132</v>
      </c>
      <c r="C7" s="5" t="n">
        <v>207769</v>
      </c>
    </row>
    <row r="8" spans="1:3">
      <c r="A8" s="4" t="s">
        <v>403</v>
      </c>
    </row>
    <row r="9" spans="1:3">
      <c r="A9" s="3" t="s">
        <v>400</v>
      </c>
    </row>
    <row r="10" spans="1:3">
      <c r="A10" s="4" t="s">
        <v>401</v>
      </c>
      <c r="B10" s="6" t="n">
        <v>0</v>
      </c>
      <c r="C1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2</v>
      </c>
      <c r="C1" s="2" t="s">
        <v>35</v>
      </c>
    </row>
    <row r="2" spans="1:3">
      <c r="A2" s="3" t="s">
        <v>405</v>
      </c>
    </row>
    <row r="3" spans="1:3">
      <c r="A3" s="4" t="s">
        <v>54</v>
      </c>
      <c r="B3" s="6" t="n">
        <v>560098815</v>
      </c>
      <c r="C3" s="6" t="n">
        <v>502143306</v>
      </c>
    </row>
    <row r="4" spans="1:3">
      <c r="A4" s="4" t="s">
        <v>406</v>
      </c>
    </row>
    <row r="5" spans="1:3">
      <c r="A5" s="3" t="s">
        <v>405</v>
      </c>
    </row>
    <row r="6" spans="1:3">
      <c r="A6" s="4" t="s">
        <v>407</v>
      </c>
      <c r="B6" s="5" t="n">
        <v>1153445768</v>
      </c>
      <c r="C6" s="5" t="n">
        <v>1042358884</v>
      </c>
    </row>
    <row r="7" spans="1:3">
      <c r="A7" s="4" t="s">
        <v>408</v>
      </c>
    </row>
    <row r="8" spans="1:3">
      <c r="A8" s="3" t="s">
        <v>405</v>
      </c>
    </row>
    <row r="9" spans="1:3">
      <c r="A9" s="4" t="s">
        <v>54</v>
      </c>
      <c r="B9" s="6" t="n">
        <v>1108559045</v>
      </c>
      <c r="C9" s="6" t="n">
        <v>1050155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22"/>
    <col customWidth="1" max="7" min="7" width="14"/>
    <col customWidth="1" max="8" min="8" width="14"/>
    <col customWidth="1" max="9" min="9" width="14"/>
    <col customWidth="1" max="10" min="10" width="16"/>
    <col customWidth="1" max="11" min="11" width="14"/>
  </cols>
  <sheetData>
    <row r="1" spans="1:11">
      <c r="A1" s="1" t="s">
        <v>409</v>
      </c>
      <c r="B1" s="2" t="s">
        <v>410</v>
      </c>
      <c r="J1" s="2" t="s">
        <v>1</v>
      </c>
    </row>
    <row r="2" spans="1:11">
      <c r="B2" s="2" t="s">
        <v>2</v>
      </c>
      <c r="C2" s="2" t="s">
        <v>411</v>
      </c>
      <c r="D2" s="2" t="s">
        <v>412</v>
      </c>
      <c r="E2" s="2" t="s">
        <v>413</v>
      </c>
      <c r="F2" s="2" t="s">
        <v>35</v>
      </c>
      <c r="G2" s="2" t="s">
        <v>414</v>
      </c>
      <c r="H2" s="2" t="s">
        <v>415</v>
      </c>
      <c r="I2" s="2" t="s">
        <v>416</v>
      </c>
      <c r="J2" s="2" t="s">
        <v>2</v>
      </c>
      <c r="K2" s="2" t="s">
        <v>35</v>
      </c>
    </row>
    <row r="3" spans="1:11">
      <c r="A3" s="3" t="s">
        <v>185</v>
      </c>
    </row>
    <row r="4" spans="1:11">
      <c r="A4" s="4" t="s">
        <v>417</v>
      </c>
      <c r="J4" s="4" t="s">
        <v>418</v>
      </c>
    </row>
    <row r="5" spans="1:11">
      <c r="A5" s="4" t="s">
        <v>419</v>
      </c>
      <c r="J5" s="10" t="n">
        <v>0.002466</v>
      </c>
    </row>
    <row r="6" spans="1:11">
      <c r="A6" s="4" t="s">
        <v>118</v>
      </c>
      <c r="B6" s="11" t="n">
        <v>0.226849315068493</v>
      </c>
      <c r="C6" s="12" t="n">
        <v>0.227</v>
      </c>
      <c r="D6" s="12" t="n">
        <v>0.224</v>
      </c>
      <c r="E6" s="12" t="n">
        <v>0.222</v>
      </c>
      <c r="F6" s="11" t="n">
        <v>0.226849315068493</v>
      </c>
      <c r="G6" s="12" t="n">
        <v>0.227</v>
      </c>
      <c r="H6" s="12" t="n">
        <v>0.224</v>
      </c>
      <c r="I6" s="12" t="n">
        <v>0.222</v>
      </c>
      <c r="J6" s="8" t="n">
        <v>0.9</v>
      </c>
      <c r="K6" s="8" t="n">
        <v>0.9</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89</v>
      </c>
    </row>
    <row r="3" spans="1:2">
      <c r="A3" s="3" t="s">
        <v>421</v>
      </c>
    </row>
    <row r="4" spans="1:2">
      <c r="A4" s="4" t="s">
        <v>422</v>
      </c>
      <c r="B4" s="4" t="s">
        <v>423</v>
      </c>
    </row>
    <row r="5" spans="1:2">
      <c r="A5" s="4" t="s">
        <v>424</v>
      </c>
      <c r="B5" s="4" t="s">
        <v>425</v>
      </c>
    </row>
    <row r="6" spans="1:2">
      <c r="A6" s="4" t="s">
        <v>426</v>
      </c>
    </row>
    <row r="7" spans="1:2">
      <c r="A7" s="3" t="s">
        <v>421</v>
      </c>
    </row>
    <row r="8" spans="1:2">
      <c r="A8" s="4" t="s">
        <v>427</v>
      </c>
      <c r="B8" s="6" t="n">
        <v>1826725</v>
      </c>
    </row>
    <row r="9" spans="1:2">
      <c r="A9" s="4" t="s">
        <v>428</v>
      </c>
    </row>
    <row r="10" spans="1:2">
      <c r="A10" s="3" t="s">
        <v>421</v>
      </c>
    </row>
    <row r="11" spans="1:2">
      <c r="A11" s="4" t="s">
        <v>429</v>
      </c>
      <c r="B11" s="5" t="n">
        <v>463301</v>
      </c>
    </row>
    <row r="12" spans="1:2">
      <c r="A12" s="4" t="s">
        <v>430</v>
      </c>
    </row>
    <row r="13" spans="1:2">
      <c r="A13" s="3" t="s">
        <v>421</v>
      </c>
    </row>
    <row r="14" spans="1:2">
      <c r="A14" s="4" t="s">
        <v>427</v>
      </c>
      <c r="B14" s="6" t="n">
        <v>61569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C4" s="6" t="n">
        <v>167709639</v>
      </c>
      <c r="D4" s="6" t="n">
        <v>161595441</v>
      </c>
    </row>
    <row r="5" spans="1:4">
      <c r="A5" s="4" t="s">
        <v>86</v>
      </c>
      <c r="B5" s="6" t="n">
        <v>172445306</v>
      </c>
    </row>
    <row r="6" spans="1:4">
      <c r="A6" s="4" t="s">
        <v>87</v>
      </c>
      <c r="B6" s="5" t="n">
        <v>1090373</v>
      </c>
      <c r="C6" s="5" t="n">
        <v>1414549</v>
      </c>
      <c r="D6" s="5" t="n">
        <v>1441518</v>
      </c>
    </row>
    <row r="7" spans="1:4">
      <c r="A7" s="4" t="s">
        <v>88</v>
      </c>
      <c r="B7" s="5" t="n">
        <v>173535679</v>
      </c>
      <c r="C7" s="5" t="n">
        <v>169124188</v>
      </c>
      <c r="D7" s="5" t="n">
        <v>163036959</v>
      </c>
    </row>
    <row r="8" spans="1:4">
      <c r="A8" s="3" t="s">
        <v>89</v>
      </c>
    </row>
    <row r="9" spans="1:4">
      <c r="A9" s="4" t="s">
        <v>90</v>
      </c>
      <c r="B9" s="5" t="n">
        <v>43473179</v>
      </c>
      <c r="C9" s="5" t="n">
        <v>42490381</v>
      </c>
      <c r="D9" s="5" t="n">
        <v>41133450</v>
      </c>
    </row>
    <row r="10" spans="1:4">
      <c r="A10" s="4" t="s">
        <v>91</v>
      </c>
      <c r="B10" s="5" t="n">
        <v>25152761</v>
      </c>
      <c r="C10" s="5" t="n">
        <v>23501730</v>
      </c>
      <c r="D10" s="5" t="n">
        <v>22745539</v>
      </c>
    </row>
    <row r="11" spans="1:4">
      <c r="A11" s="4" t="s">
        <v>92</v>
      </c>
      <c r="B11" s="5" t="n">
        <v>25861578</v>
      </c>
      <c r="C11" s="5" t="n">
        <v>25976226</v>
      </c>
      <c r="D11" s="5" t="n">
        <v>24343413</v>
      </c>
    </row>
    <row r="12" spans="1:4">
      <c r="A12" s="4" t="s">
        <v>93</v>
      </c>
      <c r="B12" s="5" t="n">
        <v>73781883</v>
      </c>
      <c r="C12" s="5" t="n">
        <v>70993280</v>
      </c>
      <c r="D12" s="5" t="n">
        <v>68417556</v>
      </c>
    </row>
    <row r="13" spans="1:4">
      <c r="A13" s="4" t="s">
        <v>94</v>
      </c>
      <c r="B13" s="5" t="n">
        <v>49273750</v>
      </c>
      <c r="C13" s="5" t="n">
        <v>44374484</v>
      </c>
      <c r="D13" s="5" t="n">
        <v>34944073</v>
      </c>
    </row>
    <row r="14" spans="1:4">
      <c r="A14" s="4" t="s">
        <v>95</v>
      </c>
      <c r="B14" s="5" t="n">
        <v>7440680</v>
      </c>
      <c r="C14" s="5" t="n">
        <v>6386131</v>
      </c>
      <c r="D14" s="5" t="n">
        <v>5244554</v>
      </c>
    </row>
    <row r="15" spans="1:4">
      <c r="A15" s="4" t="s">
        <v>96</v>
      </c>
      <c r="B15" s="5" t="n">
        <v>224983831</v>
      </c>
      <c r="C15" s="5" t="n">
        <v>213722232</v>
      </c>
      <c r="D15" s="5" t="n">
        <v>196828585</v>
      </c>
    </row>
    <row r="16" spans="1:4">
      <c r="A16" s="4" t="s">
        <v>97</v>
      </c>
      <c r="B16" s="5" t="n">
        <v>-51448152</v>
      </c>
      <c r="C16" s="5" t="n">
        <v>-44598044</v>
      </c>
      <c r="D16" s="5" t="n">
        <v>-33791626</v>
      </c>
    </row>
    <row r="17" spans="1:4">
      <c r="A17" s="3" t="s">
        <v>98</v>
      </c>
    </row>
    <row r="18" spans="1:4">
      <c r="A18" s="4" t="s">
        <v>99</v>
      </c>
      <c r="B18" s="5" t="n">
        <v>11651565</v>
      </c>
      <c r="C18" s="5" t="n">
        <v>0</v>
      </c>
      <c r="D18" s="5" t="n">
        <v>0</v>
      </c>
    </row>
    <row r="19" spans="1:4">
      <c r="A19" s="4" t="s">
        <v>100</v>
      </c>
      <c r="B19" s="5" t="n">
        <v>865833</v>
      </c>
      <c r="C19" s="5" t="n">
        <v>271478</v>
      </c>
      <c r="D19" s="5" t="n">
        <v>20491</v>
      </c>
    </row>
    <row r="20" spans="1:4">
      <c r="A20" s="4" t="s">
        <v>101</v>
      </c>
      <c r="B20" s="5" t="n">
        <v>448047</v>
      </c>
      <c r="C20" s="5" t="n">
        <v>201717</v>
      </c>
      <c r="D20" s="5" t="n">
        <v>147294</v>
      </c>
    </row>
    <row r="21" spans="1:4">
      <c r="A21" s="4" t="s">
        <v>102</v>
      </c>
      <c r="B21" s="5" t="n">
        <v>-41609</v>
      </c>
      <c r="C21" s="5" t="n">
        <v>-4975497</v>
      </c>
      <c r="D21" s="5" t="n">
        <v>0</v>
      </c>
    </row>
    <row r="22" spans="1:4">
      <c r="A22" s="4" t="s">
        <v>103</v>
      </c>
      <c r="B22" s="5" t="n">
        <v>12923836</v>
      </c>
      <c r="C22" s="5" t="n">
        <v>-4502302</v>
      </c>
      <c r="D22" s="5" t="n">
        <v>167785</v>
      </c>
    </row>
    <row r="23" spans="1:4">
      <c r="A23" s="4" t="s">
        <v>104</v>
      </c>
      <c r="B23" s="6" t="n">
        <v>-38524316</v>
      </c>
      <c r="C23" s="6" t="n">
        <v>-49100346</v>
      </c>
      <c r="D23" s="6" t="n">
        <v>-33623841</v>
      </c>
    </row>
    <row r="24" spans="1:4">
      <c r="A24" s="4" t="s">
        <v>105</v>
      </c>
      <c r="B24" s="7" t="n">
        <v>-0.74</v>
      </c>
      <c r="C24" s="7" t="n">
        <v>-0.96</v>
      </c>
      <c r="D24" s="7" t="n">
        <v>-0.67</v>
      </c>
    </row>
    <row r="25" spans="1:4">
      <c r="A25" s="4" t="s">
        <v>106</v>
      </c>
      <c r="B25" s="5" t="n">
        <v>52204410</v>
      </c>
      <c r="C25" s="5" t="n">
        <v>51312947</v>
      </c>
      <c r="D25" s="5" t="n">
        <v>50358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185</v>
      </c>
    </row>
    <row r="3" spans="1:3">
      <c r="A3" s="4" t="s">
        <v>432</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185</v>
      </c>
    </row>
    <row r="4" spans="1:2">
      <c r="A4" s="4" t="s">
        <v>435</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4</v>
      </c>
    </row>
    <row r="3" spans="1:4">
      <c r="A3" s="3" t="s">
        <v>384</v>
      </c>
    </row>
    <row r="4" spans="1:4">
      <c r="A4" s="4" t="s">
        <v>437</v>
      </c>
      <c r="B4" s="6" t="n">
        <v>1090373</v>
      </c>
      <c r="C4" s="6" t="n">
        <v>1414549</v>
      </c>
      <c r="D4" s="6" t="n">
        <v>1441518</v>
      </c>
    </row>
    <row r="5" spans="1:4">
      <c r="A5" s="4" t="s">
        <v>438</v>
      </c>
      <c r="B5" s="6" t="n">
        <v>172445306</v>
      </c>
    </row>
    <row r="6" spans="1:4">
      <c r="A6" s="4" t="s">
        <v>386</v>
      </c>
    </row>
    <row r="7" spans="1:4">
      <c r="A7" s="3" t="s">
        <v>384</v>
      </c>
    </row>
    <row r="8" spans="1:4">
      <c r="A8" s="4" t="s">
        <v>439</v>
      </c>
      <c r="C8" s="5" t="n">
        <v>150900039</v>
      </c>
      <c r="D8" s="5" t="n">
        <v>146032596</v>
      </c>
    </row>
    <row r="9" spans="1:4">
      <c r="A9" s="4" t="s">
        <v>437</v>
      </c>
      <c r="C9" s="5" t="n">
        <v>16809600</v>
      </c>
      <c r="D9" s="5" t="n">
        <v>15562845</v>
      </c>
    </row>
    <row r="10" spans="1:4">
      <c r="A10" s="4" t="s">
        <v>438</v>
      </c>
      <c r="C10" s="6" t="n">
        <v>167709639</v>
      </c>
      <c r="D10" s="6" t="n">
        <v>1615954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64"/>
    <col customWidth="1" max="7" min="7" width="27"/>
    <col customWidth="1" max="8" min="8" width="21"/>
  </cols>
  <sheetData>
    <row r="1" spans="1:8">
      <c r="A1" s="1" t="s">
        <v>440</v>
      </c>
      <c r="B1" s="2" t="s">
        <v>441</v>
      </c>
      <c r="C1" s="2" t="s">
        <v>442</v>
      </c>
      <c r="D1" s="2" t="s">
        <v>443</v>
      </c>
      <c r="E1" s="2" t="s">
        <v>444</v>
      </c>
      <c r="F1" s="2" t="s">
        <v>445</v>
      </c>
      <c r="G1" s="2" t="s">
        <v>446</v>
      </c>
      <c r="H1" s="2" t="s">
        <v>390</v>
      </c>
    </row>
    <row r="2" spans="1:8">
      <c r="A2" s="3" t="s">
        <v>447</v>
      </c>
    </row>
    <row r="3" spans="1:8">
      <c r="A3" s="4" t="s">
        <v>448</v>
      </c>
      <c r="F3" s="6" t="n">
        <v>1451454728</v>
      </c>
    </row>
    <row r="4" spans="1:8">
      <c r="A4" s="4" t="s">
        <v>449</v>
      </c>
      <c r="F4" s="4" t="s">
        <v>450</v>
      </c>
      <c r="G4" s="4" t="s">
        <v>451</v>
      </c>
    </row>
    <row r="5" spans="1:8">
      <c r="A5" s="4" t="s">
        <v>452</v>
      </c>
      <c r="F5" s="6" t="n">
        <v>1200</v>
      </c>
      <c r="G5" s="6" t="n">
        <v>1163</v>
      </c>
    </row>
    <row r="6" spans="1:8">
      <c r="A6" s="4" t="s">
        <v>453</v>
      </c>
      <c r="F6" s="5" t="n">
        <v>1630046</v>
      </c>
    </row>
    <row r="7" spans="1:8">
      <c r="A7" s="4" t="s">
        <v>93</v>
      </c>
      <c r="F7" s="6" t="n">
        <v>73781883</v>
      </c>
      <c r="G7" s="6" t="n">
        <v>70993280</v>
      </c>
      <c r="H7" s="6" t="n">
        <v>68417556</v>
      </c>
    </row>
    <row r="8" spans="1:8">
      <c r="A8" s="4" t="s">
        <v>454</v>
      </c>
    </row>
    <row r="9" spans="1:8">
      <c r="A9" s="3" t="s">
        <v>447</v>
      </c>
    </row>
    <row r="10" spans="1:8">
      <c r="A10" s="4" t="s">
        <v>455</v>
      </c>
      <c r="F10" s="5" t="n">
        <v>0</v>
      </c>
      <c r="G10" s="5" t="n">
        <v>0</v>
      </c>
    </row>
    <row r="11" spans="1:8">
      <c r="A11" s="4" t="s">
        <v>456</v>
      </c>
    </row>
    <row r="12" spans="1:8">
      <c r="A12" s="3" t="s">
        <v>447</v>
      </c>
    </row>
    <row r="13" spans="1:8">
      <c r="A13" s="4" t="s">
        <v>452</v>
      </c>
      <c r="F13" s="6" t="n">
        <v>4351837</v>
      </c>
      <c r="G13" s="6" t="n">
        <v>4130860</v>
      </c>
    </row>
    <row r="14" spans="1:8">
      <c r="A14" s="4" t="s">
        <v>457</v>
      </c>
      <c r="F14" s="13" t="n">
        <v>0.96</v>
      </c>
    </row>
    <row r="15" spans="1:8">
      <c r="A15" s="4" t="s">
        <v>458</v>
      </c>
    </row>
    <row r="16" spans="1:8">
      <c r="A16" s="3" t="s">
        <v>447</v>
      </c>
    </row>
    <row r="17" spans="1:8">
      <c r="A17" s="4" t="s">
        <v>459</v>
      </c>
      <c r="F17" s="5" t="n">
        <v>73780075</v>
      </c>
      <c r="G17" s="5" t="n">
        <v>70993280</v>
      </c>
      <c r="H17" s="5" t="n">
        <v>67407444</v>
      </c>
    </row>
    <row r="18" spans="1:8">
      <c r="A18" s="4" t="s">
        <v>460</v>
      </c>
    </row>
    <row r="19" spans="1:8">
      <c r="A19" s="3" t="s">
        <v>447</v>
      </c>
    </row>
    <row r="20" spans="1:8">
      <c r="A20" s="4" t="s">
        <v>461</v>
      </c>
      <c r="F20" s="6" t="n">
        <v>0</v>
      </c>
      <c r="G20" s="6" t="n">
        <v>0</v>
      </c>
      <c r="H20" s="6" t="n">
        <v>1010112</v>
      </c>
    </row>
    <row r="21" spans="1:8">
      <c r="A21" s="4" t="s">
        <v>462</v>
      </c>
    </row>
    <row r="22" spans="1:8">
      <c r="A22" s="3" t="s">
        <v>447</v>
      </c>
    </row>
    <row r="23" spans="1:8">
      <c r="A23" s="4" t="s">
        <v>463</v>
      </c>
      <c r="F23" s="4" t="s">
        <v>464</v>
      </c>
    </row>
    <row r="24" spans="1:8">
      <c r="A24" s="4" t="s">
        <v>308</v>
      </c>
    </row>
    <row r="25" spans="1:8">
      <c r="A25" s="3" t="s">
        <v>447</v>
      </c>
    </row>
    <row r="26" spans="1:8">
      <c r="A26" s="4" t="s">
        <v>310</v>
      </c>
      <c r="F26" s="5" t="n">
        <v>32</v>
      </c>
    </row>
    <row r="27" spans="1:8">
      <c r="A27" s="4" t="s">
        <v>311</v>
      </c>
      <c r="F27" s="5" t="n">
        <v>11195</v>
      </c>
    </row>
    <row r="28" spans="1:8">
      <c r="A28" s="4" t="s">
        <v>312</v>
      </c>
      <c r="F28" s="5" t="n">
        <v>1</v>
      </c>
    </row>
    <row r="29" spans="1:8">
      <c r="A29" s="4" t="s">
        <v>465</v>
      </c>
    </row>
    <row r="30" spans="1:8">
      <c r="A30" s="3" t="s">
        <v>447</v>
      </c>
    </row>
    <row r="31" spans="1:8">
      <c r="A31" s="4" t="s">
        <v>466</v>
      </c>
      <c r="F31" s="4" t="s">
        <v>467</v>
      </c>
    </row>
    <row r="32" spans="1:8">
      <c r="A32" s="4" t="s">
        <v>468</v>
      </c>
    </row>
    <row r="33" spans="1:8">
      <c r="A33" s="3" t="s">
        <v>447</v>
      </c>
    </row>
    <row r="34" spans="1:8">
      <c r="A34" s="4" t="s">
        <v>469</v>
      </c>
      <c r="D34" s="5" t="n">
        <v>146</v>
      </c>
    </row>
    <row r="35" spans="1:8">
      <c r="A35" s="4" t="s">
        <v>448</v>
      </c>
      <c r="D35" s="6" t="n">
        <v>32115000</v>
      </c>
    </row>
    <row r="36" spans="1:8">
      <c r="A36" s="4" t="s">
        <v>470</v>
      </c>
    </row>
    <row r="37" spans="1:8">
      <c r="A37" s="3" t="s">
        <v>447</v>
      </c>
    </row>
    <row r="38" spans="1:8">
      <c r="A38" s="4" t="s">
        <v>471</v>
      </c>
      <c r="E38" s="5" t="n">
        <v>260</v>
      </c>
    </row>
    <row r="39" spans="1:8">
      <c r="A39" s="4" t="s">
        <v>448</v>
      </c>
      <c r="E39" s="6" t="n">
        <v>21500000</v>
      </c>
    </row>
    <row r="40" spans="1:8">
      <c r="A40" s="4" t="s">
        <v>472</v>
      </c>
    </row>
    <row r="41" spans="1:8">
      <c r="A41" s="3" t="s">
        <v>447</v>
      </c>
    </row>
    <row r="42" spans="1:8">
      <c r="A42" s="4" t="s">
        <v>473</v>
      </c>
      <c r="B42" s="6" t="n">
        <v>28100000</v>
      </c>
      <c r="C42" s="6" t="n">
        <v>31000000</v>
      </c>
    </row>
    <row r="43" spans="1:8">
      <c r="A43" s="4" t="s">
        <v>474</v>
      </c>
      <c r="B43" s="6" t="n">
        <v>8322487</v>
      </c>
      <c r="C43" s="6" t="n">
        <v>33290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v>
      </c>
      <c r="C1" s="2" t="s">
        <v>35</v>
      </c>
    </row>
    <row r="2" spans="1:3">
      <c r="A2" s="3" t="s">
        <v>447</v>
      </c>
    </row>
    <row r="3" spans="1:3">
      <c r="A3" s="4" t="s">
        <v>476</v>
      </c>
      <c r="B3" s="6" t="n">
        <v>1520550673</v>
      </c>
      <c r="C3" s="6" t="n">
        <v>1493601458</v>
      </c>
    </row>
    <row r="4" spans="1:3">
      <c r="A4" s="4" t="s">
        <v>477</v>
      </c>
      <c r="B4" s="5" t="n">
        <v>-277033046</v>
      </c>
      <c r="C4" s="5" t="n">
        <v>-206006568</v>
      </c>
    </row>
    <row r="5" spans="1:3">
      <c r="A5" s="4" t="s">
        <v>41</v>
      </c>
      <c r="B5" s="5" t="n">
        <v>1243517627</v>
      </c>
      <c r="C5" s="5" t="n">
        <v>1287594890</v>
      </c>
    </row>
    <row r="6" spans="1:3">
      <c r="A6" s="4" t="s">
        <v>37</v>
      </c>
    </row>
    <row r="7" spans="1:3">
      <c r="A7" s="3" t="s">
        <v>447</v>
      </c>
    </row>
    <row r="8" spans="1:3">
      <c r="A8" s="4" t="s">
        <v>476</v>
      </c>
      <c r="B8" s="5" t="n">
        <v>151294208</v>
      </c>
      <c r="C8" s="5" t="n">
        <v>151294208</v>
      </c>
    </row>
    <row r="9" spans="1:3">
      <c r="A9" s="4" t="s">
        <v>477</v>
      </c>
      <c r="B9" s="5" t="n">
        <v>0</v>
      </c>
      <c r="C9" s="5" t="n">
        <v>0</v>
      </c>
    </row>
    <row r="10" spans="1:3">
      <c r="A10" s="4" t="s">
        <v>41</v>
      </c>
      <c r="B10" s="5" t="n">
        <v>151294208</v>
      </c>
      <c r="C10" s="5" t="n">
        <v>151294208</v>
      </c>
    </row>
    <row r="11" spans="1:3">
      <c r="A11" s="4" t="s">
        <v>458</v>
      </c>
    </row>
    <row r="12" spans="1:3">
      <c r="A12" s="3" t="s">
        <v>447</v>
      </c>
    </row>
    <row r="13" spans="1:3">
      <c r="A13" s="4" t="s">
        <v>476</v>
      </c>
      <c r="B13" s="5" t="n">
        <v>1369256465</v>
      </c>
      <c r="C13" s="5" t="n">
        <v>1342307250</v>
      </c>
    </row>
    <row r="14" spans="1:3">
      <c r="A14" s="4" t="s">
        <v>477</v>
      </c>
      <c r="B14" s="5" t="n">
        <v>-277033046</v>
      </c>
      <c r="C14" s="5" t="n">
        <v>-206006568</v>
      </c>
    </row>
    <row r="15" spans="1:3">
      <c r="A15" s="4" t="s">
        <v>41</v>
      </c>
      <c r="B15" s="5" t="n">
        <v>1092223419</v>
      </c>
      <c r="C15" s="5" t="n">
        <v>1136300682</v>
      </c>
    </row>
    <row r="16" spans="1:3">
      <c r="A16" s="4" t="s">
        <v>478</v>
      </c>
    </row>
    <row r="17" spans="1:3">
      <c r="A17" s="3" t="s">
        <v>447</v>
      </c>
    </row>
    <row r="18" spans="1:3">
      <c r="A18" s="4" t="s">
        <v>476</v>
      </c>
      <c r="B18" s="5" t="n">
        <v>5687977</v>
      </c>
      <c r="C18" s="5" t="n">
        <v>0</v>
      </c>
    </row>
    <row r="19" spans="1:3">
      <c r="A19" s="4" t="s">
        <v>477</v>
      </c>
      <c r="B19" s="5" t="n">
        <v>0</v>
      </c>
      <c r="C19" s="5" t="n">
        <v>0</v>
      </c>
    </row>
    <row r="20" spans="1:3">
      <c r="A20" s="4" t="s">
        <v>41</v>
      </c>
      <c r="B20" s="5" t="n">
        <v>5687977</v>
      </c>
      <c r="C20" s="5" t="n">
        <v>0</v>
      </c>
    </row>
    <row r="21" spans="1:3">
      <c r="A21" s="4" t="s">
        <v>479</v>
      </c>
    </row>
    <row r="22" spans="1:3">
      <c r="A22" s="3" t="s">
        <v>447</v>
      </c>
    </row>
    <row r="23" spans="1:3">
      <c r="A23" s="4" t="s">
        <v>476</v>
      </c>
      <c r="B23" s="5" t="n">
        <v>27285576</v>
      </c>
      <c r="C23" s="5" t="n">
        <v>81710446</v>
      </c>
    </row>
    <row r="24" spans="1:3">
      <c r="A24" s="4" t="s">
        <v>477</v>
      </c>
      <c r="B24" s="5" t="n">
        <v>-5619814</v>
      </c>
      <c r="C24" s="5" t="n">
        <v>-12665594</v>
      </c>
    </row>
    <row r="25" spans="1:3">
      <c r="A25" s="4" t="s">
        <v>41</v>
      </c>
      <c r="B25" s="6" t="n">
        <v>21665762</v>
      </c>
      <c r="C25" s="6" t="n">
        <v>690448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80</v>
      </c>
      <c r="B1" s="2" t="s">
        <v>2</v>
      </c>
      <c r="C1" s="2" t="s">
        <v>35</v>
      </c>
    </row>
    <row r="2" spans="1:3">
      <c r="A2" s="3" t="s">
        <v>481</v>
      </c>
    </row>
    <row r="3" spans="1:3">
      <c r="A3" s="4" t="s">
        <v>482</v>
      </c>
      <c r="B3" s="6" t="n">
        <v>1520550673</v>
      </c>
      <c r="C3" s="6" t="n">
        <v>1493601458</v>
      </c>
    </row>
    <row r="4" spans="1:3">
      <c r="A4" s="4" t="s">
        <v>483</v>
      </c>
    </row>
    <row r="5" spans="1:3">
      <c r="A5" s="3" t="s">
        <v>481</v>
      </c>
    </row>
    <row r="6" spans="1:3">
      <c r="A6" s="4" t="s">
        <v>482</v>
      </c>
      <c r="B6" s="5" t="n">
        <v>2469183</v>
      </c>
    </row>
    <row r="7" spans="1:3">
      <c r="A7" s="4" t="s">
        <v>484</v>
      </c>
      <c r="B7" s="5" t="n">
        <v>3218794</v>
      </c>
    </row>
    <row r="8" spans="1:3">
      <c r="A8" s="4" t="s">
        <v>485</v>
      </c>
      <c r="B8" s="6" t="n">
        <v>56879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86</v>
      </c>
      <c r="B1" s="2" t="s">
        <v>1</v>
      </c>
    </row>
    <row r="2" spans="1:4">
      <c r="B2" s="2" t="s">
        <v>2</v>
      </c>
      <c r="C2" s="2" t="s">
        <v>35</v>
      </c>
      <c r="D2" s="2" t="s">
        <v>84</v>
      </c>
    </row>
    <row r="3" spans="1:4">
      <c r="A3" s="3" t="s">
        <v>85</v>
      </c>
    </row>
    <row r="4" spans="1:4">
      <c r="A4" s="4" t="s">
        <v>86</v>
      </c>
      <c r="B4" s="6" t="n">
        <v>5286118</v>
      </c>
      <c r="C4" s="6" t="n">
        <v>6023145</v>
      </c>
      <c r="D4" s="6" t="n">
        <v>5920141</v>
      </c>
    </row>
    <row r="5" spans="1:4">
      <c r="A5" s="4" t="s">
        <v>87</v>
      </c>
      <c r="B5" s="5" t="n">
        <v>31948</v>
      </c>
      <c r="C5" s="5" t="n">
        <v>21334</v>
      </c>
      <c r="D5" s="5" t="n">
        <v>37274</v>
      </c>
    </row>
    <row r="6" spans="1:4">
      <c r="A6" s="4" t="s">
        <v>88</v>
      </c>
      <c r="B6" s="5" t="n">
        <v>5318066</v>
      </c>
      <c r="C6" s="5" t="n">
        <v>6044479</v>
      </c>
      <c r="D6" s="5" t="n">
        <v>5957415</v>
      </c>
    </row>
    <row r="7" spans="1:4">
      <c r="A7" s="3" t="s">
        <v>89</v>
      </c>
    </row>
    <row r="8" spans="1:4">
      <c r="A8" s="4" t="s">
        <v>90</v>
      </c>
      <c r="B8" s="5" t="n">
        <v>1472787</v>
      </c>
      <c r="C8" s="5" t="n">
        <v>1672252</v>
      </c>
      <c r="D8" s="5" t="n">
        <v>1613247</v>
      </c>
    </row>
    <row r="9" spans="1:4">
      <c r="A9" s="4" t="s">
        <v>91</v>
      </c>
      <c r="B9" s="5" t="n">
        <v>1177087</v>
      </c>
      <c r="C9" s="5" t="n">
        <v>1390246</v>
      </c>
      <c r="D9" s="5" t="n">
        <v>1268383</v>
      </c>
    </row>
    <row r="10" spans="1:4">
      <c r="A10" s="4" t="s">
        <v>92</v>
      </c>
      <c r="B10" s="5" t="n">
        <v>277437</v>
      </c>
      <c r="C10" s="5" t="n">
        <v>255045</v>
      </c>
      <c r="D10" s="5" t="n">
        <v>231384</v>
      </c>
    </row>
    <row r="11" spans="1:4">
      <c r="A11" s="4" t="s">
        <v>93</v>
      </c>
      <c r="B11" s="5" t="n">
        <v>1617604</v>
      </c>
      <c r="C11" s="5" t="n">
        <v>2251678</v>
      </c>
      <c r="D11" s="5" t="n">
        <v>2143607</v>
      </c>
    </row>
    <row r="12" spans="1:4">
      <c r="A12" s="4" t="s">
        <v>94</v>
      </c>
      <c r="B12" s="5" t="n">
        <v>0</v>
      </c>
      <c r="C12" s="5" t="n">
        <v>827862</v>
      </c>
      <c r="D12" s="5" t="n">
        <v>1146313</v>
      </c>
    </row>
    <row r="13" spans="1:4">
      <c r="A13" s="4" t="s">
        <v>95</v>
      </c>
      <c r="B13" s="5" t="n">
        <v>37127</v>
      </c>
      <c r="C13" s="5" t="n">
        <v>36585</v>
      </c>
      <c r="D13" s="5" t="n">
        <v>30058</v>
      </c>
    </row>
    <row r="14" spans="1:4">
      <c r="A14" s="4" t="s">
        <v>96</v>
      </c>
      <c r="B14" s="5" t="n">
        <v>4582042</v>
      </c>
      <c r="C14" s="5" t="n">
        <v>6433668</v>
      </c>
      <c r="D14" s="5" t="n">
        <v>6432992</v>
      </c>
    </row>
    <row r="15" spans="1:4">
      <c r="A15" s="4" t="s">
        <v>487</v>
      </c>
      <c r="B15" s="6" t="n">
        <v>736024</v>
      </c>
      <c r="C15" s="6" t="n">
        <v>-389189</v>
      </c>
      <c r="D15" s="6" t="n">
        <v>-4755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8</v>
      </c>
      <c r="B1" s="2" t="s">
        <v>1</v>
      </c>
    </row>
    <row r="2" spans="1:4">
      <c r="B2" s="2" t="s">
        <v>2</v>
      </c>
      <c r="C2" s="2" t="s">
        <v>35</v>
      </c>
      <c r="D2" s="2" t="s">
        <v>84</v>
      </c>
    </row>
    <row r="3" spans="1:4">
      <c r="A3" s="3" t="s">
        <v>481</v>
      </c>
    </row>
    <row r="4" spans="1:4">
      <c r="A4" s="4" t="s">
        <v>489</v>
      </c>
      <c r="B4" s="6" t="n">
        <v>539756</v>
      </c>
      <c r="C4" s="6" t="n">
        <v>-290235</v>
      </c>
      <c r="D4" s="6" t="n">
        <v>-644593</v>
      </c>
    </row>
    <row r="5" spans="1:4">
      <c r="A5" s="4" t="s">
        <v>490</v>
      </c>
    </row>
    <row r="6" spans="1:4">
      <c r="A6" s="3" t="s">
        <v>481</v>
      </c>
    </row>
    <row r="7" spans="1:4">
      <c r="A7" s="4" t="s">
        <v>491</v>
      </c>
      <c r="B7" s="5" t="n">
        <v>3699745</v>
      </c>
      <c r="C7" s="5" t="n">
        <v>3539193</v>
      </c>
      <c r="D7" s="5" t="n">
        <v>3409879</v>
      </c>
    </row>
    <row r="8" spans="1:4">
      <c r="A8" s="4" t="s">
        <v>492</v>
      </c>
      <c r="B8" s="6" t="n">
        <v>3159989</v>
      </c>
      <c r="C8" s="6" t="n">
        <v>3829428</v>
      </c>
      <c r="D8" s="6" t="n">
        <v>4054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35</v>
      </c>
    </row>
    <row r="2" spans="1:3">
      <c r="A2" s="3" t="s">
        <v>191</v>
      </c>
    </row>
    <row r="3" spans="1:3">
      <c r="A3" s="4" t="s">
        <v>494</v>
      </c>
      <c r="B3" s="6" t="n">
        <v>1521084</v>
      </c>
      <c r="C3" s="6" t="n">
        <v>1690959</v>
      </c>
    </row>
    <row r="4" spans="1:3">
      <c r="A4" s="4" t="s">
        <v>401</v>
      </c>
      <c r="B4" s="5" t="n">
        <v>132</v>
      </c>
      <c r="C4" s="5" t="n">
        <v>207769</v>
      </c>
    </row>
    <row r="5" spans="1:3">
      <c r="A5" s="4" t="s">
        <v>146</v>
      </c>
      <c r="B5" s="5" t="n">
        <v>2600300</v>
      </c>
      <c r="C5" s="5" t="n">
        <v>100000</v>
      </c>
    </row>
    <row r="6" spans="1:3">
      <c r="A6" s="4" t="s">
        <v>495</v>
      </c>
      <c r="B6" s="5" t="n">
        <v>1342615</v>
      </c>
      <c r="C6" s="5" t="n">
        <v>924997</v>
      </c>
    </row>
    <row r="7" spans="1:3">
      <c r="A7" s="4" t="s">
        <v>385</v>
      </c>
      <c r="B7" s="5" t="n">
        <v>49184</v>
      </c>
    </row>
    <row r="8" spans="1:3">
      <c r="A8" s="4" t="s">
        <v>49</v>
      </c>
      <c r="B8" s="6" t="n">
        <v>5513315</v>
      </c>
      <c r="C8" s="6" t="n">
        <v>2923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96</v>
      </c>
      <c r="B1" s="2" t="s">
        <v>1</v>
      </c>
    </row>
    <row r="2" spans="1:4">
      <c r="B2" s="2" t="s">
        <v>497</v>
      </c>
      <c r="C2" s="2" t="s">
        <v>498</v>
      </c>
      <c r="D2" s="2" t="s">
        <v>390</v>
      </c>
    </row>
    <row r="3" spans="1:4">
      <c r="A3" s="3" t="s">
        <v>499</v>
      </c>
    </row>
    <row r="4" spans="1:4">
      <c r="A4" s="4" t="s">
        <v>54</v>
      </c>
      <c r="B4" s="6" t="n">
        <v>1108559045</v>
      </c>
      <c r="C4" s="6" t="n">
        <v>1050155743</v>
      </c>
    </row>
    <row r="5" spans="1:4">
      <c r="A5" s="4" t="s">
        <v>500</v>
      </c>
      <c r="B5" s="6" t="n">
        <v>0</v>
      </c>
      <c r="C5" s="6" t="n">
        <v>207074</v>
      </c>
      <c r="D5" s="6" t="n">
        <v>354984</v>
      </c>
    </row>
    <row r="6" spans="1:4">
      <c r="A6" s="4" t="s">
        <v>501</v>
      </c>
    </row>
    <row r="7" spans="1:4">
      <c r="A7" s="3" t="s">
        <v>499</v>
      </c>
    </row>
    <row r="8" spans="1:4">
      <c r="A8" s="4" t="s">
        <v>502</v>
      </c>
      <c r="B8" s="5" t="n">
        <v>16</v>
      </c>
      <c r="C8" s="5" t="n">
        <v>15</v>
      </c>
    </row>
    <row r="9" spans="1:4">
      <c r="A9" s="4" t="s">
        <v>503</v>
      </c>
      <c r="B9" s="4" t="s">
        <v>504</v>
      </c>
      <c r="C9" s="4" t="s">
        <v>505</v>
      </c>
    </row>
    <row r="10" spans="1:4">
      <c r="A10" s="4" t="s">
        <v>506</v>
      </c>
      <c r="B10" s="6" t="n">
        <v>564475387</v>
      </c>
      <c r="C10" s="6" t="n">
        <v>505559333</v>
      </c>
    </row>
    <row r="11" spans="1:4">
      <c r="A11" s="4" t="s">
        <v>507</v>
      </c>
      <c r="B11" s="5" t="n">
        <v>-4376572</v>
      </c>
      <c r="C11" s="5" t="n">
        <v>-3416027</v>
      </c>
    </row>
    <row r="12" spans="1:4">
      <c r="A12" s="4" t="s">
        <v>54</v>
      </c>
      <c r="B12" s="5" t="n">
        <v>560098815</v>
      </c>
      <c r="C12" s="5" t="n">
        <v>502143306</v>
      </c>
    </row>
    <row r="13" spans="1:4">
      <c r="A13" s="4" t="s">
        <v>500</v>
      </c>
      <c r="B13" s="5" t="n">
        <v>0</v>
      </c>
      <c r="C13" s="5" t="n">
        <v>0</v>
      </c>
      <c r="D13" s="6" t="n">
        <v>85426</v>
      </c>
    </row>
    <row r="14" spans="1:4">
      <c r="A14" s="4" t="s">
        <v>508</v>
      </c>
      <c r="B14" s="6" t="n">
        <v>2215461</v>
      </c>
      <c r="C14" s="6" t="n">
        <v>1602290</v>
      </c>
    </row>
    <row r="15" spans="1:4">
      <c r="A15" s="4" t="s">
        <v>509</v>
      </c>
    </row>
    <row r="16" spans="1:4">
      <c r="A16" s="3" t="s">
        <v>499</v>
      </c>
    </row>
    <row r="17" spans="1:4">
      <c r="A17" s="4" t="s">
        <v>502</v>
      </c>
      <c r="B17" s="5" t="n">
        <v>2</v>
      </c>
      <c r="C17" s="5" t="n">
        <v>8</v>
      </c>
    </row>
    <row r="18" spans="1:4">
      <c r="A18" s="4" t="s">
        <v>503</v>
      </c>
      <c r="B18" s="4" t="s">
        <v>510</v>
      </c>
      <c r="C18" s="4" t="s">
        <v>511</v>
      </c>
    </row>
    <row r="19" spans="1:4">
      <c r="A19" s="4" t="s">
        <v>506</v>
      </c>
      <c r="B19" s="6" t="n">
        <v>75670000</v>
      </c>
      <c r="C19" s="6" t="n">
        <v>277432000</v>
      </c>
    </row>
    <row r="20" spans="1:4">
      <c r="A20" s="4" t="s">
        <v>512</v>
      </c>
    </row>
    <row r="21" spans="1:4">
      <c r="A21" s="3" t="s">
        <v>499</v>
      </c>
    </row>
    <row r="22" spans="1:4">
      <c r="A22" s="4" t="s">
        <v>513</v>
      </c>
      <c r="B22" s="4" t="s">
        <v>514</v>
      </c>
      <c r="C22" s="4" t="s">
        <v>514</v>
      </c>
    </row>
    <row r="23" spans="1:4">
      <c r="A23" s="4" t="s">
        <v>515</v>
      </c>
    </row>
    <row r="24" spans="1:4">
      <c r="A24" s="3" t="s">
        <v>499</v>
      </c>
    </row>
    <row r="25" spans="1:4">
      <c r="A25" s="4" t="s">
        <v>513</v>
      </c>
      <c r="B25" s="4" t="s">
        <v>516</v>
      </c>
      <c r="C25" s="4" t="s">
        <v>516</v>
      </c>
    </row>
    <row r="26" spans="1:4">
      <c r="A26" s="4" t="s">
        <v>517</v>
      </c>
    </row>
    <row r="27" spans="1:4">
      <c r="A27" s="3" t="s">
        <v>499</v>
      </c>
    </row>
    <row r="28" spans="1:4">
      <c r="A28" s="4" t="s">
        <v>502</v>
      </c>
      <c r="B28" s="5" t="n">
        <v>14</v>
      </c>
      <c r="C28" s="5" t="n">
        <v>7</v>
      </c>
    </row>
    <row r="29" spans="1:4">
      <c r="A29" s="4" t="s">
        <v>503</v>
      </c>
      <c r="B29" s="4" t="s">
        <v>518</v>
      </c>
      <c r="C29" s="4" t="s">
        <v>519</v>
      </c>
    </row>
    <row r="30" spans="1:4">
      <c r="A30" s="4" t="s">
        <v>506</v>
      </c>
      <c r="B30" s="6" t="n">
        <v>488805387</v>
      </c>
      <c r="C30" s="6" t="n">
        <v>228127333</v>
      </c>
    </row>
    <row r="31" spans="1:4">
      <c r="A31" s="4" t="s">
        <v>520</v>
      </c>
    </row>
    <row r="32" spans="1:4">
      <c r="A32" s="3" t="s">
        <v>499</v>
      </c>
    </row>
    <row r="33" spans="1:4">
      <c r="A33" s="4" t="s">
        <v>521</v>
      </c>
      <c r="B33" s="4" t="s">
        <v>522</v>
      </c>
      <c r="C33" s="4" t="s">
        <v>523</v>
      </c>
    </row>
    <row r="34" spans="1:4">
      <c r="A34" s="4" t="s">
        <v>524</v>
      </c>
    </row>
    <row r="35" spans="1:4">
      <c r="A35" s="3" t="s">
        <v>499</v>
      </c>
    </row>
    <row r="36" spans="1:4">
      <c r="A36" s="4" t="s">
        <v>521</v>
      </c>
      <c r="B36" s="4" t="s">
        <v>525</v>
      </c>
      <c r="C36" s="4" t="s">
        <v>5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3"/>
    <col customWidth="1" max="5" min="5" width="30"/>
    <col customWidth="1" max="6" min="6" width="27"/>
    <col customWidth="1" max="7" min="7" width="38"/>
  </cols>
  <sheetData>
    <row r="1" spans="1:7">
      <c r="A1" s="1" t="s">
        <v>107</v>
      </c>
      <c r="B1" s="2" t="s">
        <v>108</v>
      </c>
      <c r="C1" s="2" t="s">
        <v>77</v>
      </c>
      <c r="D1" s="2" t="s">
        <v>109</v>
      </c>
      <c r="E1" s="2" t="s">
        <v>110</v>
      </c>
      <c r="F1" s="2" t="s">
        <v>111</v>
      </c>
      <c r="G1" s="2" t="s">
        <v>112</v>
      </c>
    </row>
    <row r="2" spans="1:7">
      <c r="A2" s="4" t="s">
        <v>113</v>
      </c>
      <c r="D2" s="5" t="n">
        <v>49698486</v>
      </c>
      <c r="E2" s="5" t="n">
        <v>1000</v>
      </c>
    </row>
    <row r="3" spans="1:7">
      <c r="A3" s="4" t="s">
        <v>114</v>
      </c>
      <c r="B3" s="6" t="n">
        <v>462048286</v>
      </c>
      <c r="D3" s="6" t="n">
        <v>496985</v>
      </c>
      <c r="E3" s="6" t="n">
        <v>10</v>
      </c>
      <c r="F3" s="6" t="n">
        <v>625996383</v>
      </c>
      <c r="G3" s="6" t="n">
        <v>-164445092</v>
      </c>
    </row>
    <row r="4" spans="1:7">
      <c r="A4" s="3" t="s">
        <v>115</v>
      </c>
    </row>
    <row r="5" spans="1:7">
      <c r="A5" s="4" t="s">
        <v>116</v>
      </c>
      <c r="D5" s="5" t="n">
        <v>1583829</v>
      </c>
    </row>
    <row r="6" spans="1:7">
      <c r="A6" s="4" t="s">
        <v>117</v>
      </c>
      <c r="B6" s="5" t="n">
        <v>23338092</v>
      </c>
      <c r="D6" s="6" t="n">
        <v>15838</v>
      </c>
      <c r="F6" s="5" t="n">
        <v>23322254</v>
      </c>
    </row>
    <row r="7" spans="1:7">
      <c r="A7" s="4" t="s">
        <v>118</v>
      </c>
      <c r="C7" s="7" t="n">
        <v>0.9</v>
      </c>
    </row>
    <row r="8" spans="1:7">
      <c r="A8" s="4" t="s">
        <v>119</v>
      </c>
      <c r="B8" s="5" t="n">
        <v>-10025412</v>
      </c>
      <c r="F8" s="5" t="n">
        <v>-10025412</v>
      </c>
    </row>
    <row r="9" spans="1:7">
      <c r="A9" s="4" t="s">
        <v>120</v>
      </c>
      <c r="D9" s="5" t="n">
        <v>-439675</v>
      </c>
    </row>
    <row r="10" spans="1:7">
      <c r="A10" s="4" t="s">
        <v>121</v>
      </c>
      <c r="B10" s="5" t="n">
        <v>-6190737</v>
      </c>
      <c r="D10" s="6" t="n">
        <v>-4397</v>
      </c>
      <c r="F10" s="5" t="n">
        <v>-6186340</v>
      </c>
    </row>
    <row r="11" spans="1:7">
      <c r="A11" s="4" t="s">
        <v>122</v>
      </c>
      <c r="B11" s="5" t="n">
        <v>-45321063</v>
      </c>
      <c r="G11" s="5" t="n">
        <v>-45321063</v>
      </c>
    </row>
    <row r="12" spans="1:7">
      <c r="A12" s="4" t="s">
        <v>123</v>
      </c>
      <c r="B12" s="5" t="n">
        <v>79858</v>
      </c>
      <c r="F12" s="5" t="n">
        <v>79858</v>
      </c>
    </row>
    <row r="13" spans="1:7">
      <c r="A13" s="4" t="s">
        <v>104</v>
      </c>
      <c r="B13" s="5" t="n">
        <v>-33623841</v>
      </c>
      <c r="G13" s="5" t="n">
        <v>-33623841</v>
      </c>
    </row>
    <row r="14" spans="1:7">
      <c r="A14" s="4" t="s">
        <v>124</v>
      </c>
      <c r="B14" s="5" t="n">
        <v>390305183</v>
      </c>
      <c r="D14" s="6" t="n">
        <v>508426</v>
      </c>
      <c r="E14" s="6" t="n">
        <v>10</v>
      </c>
      <c r="F14" s="5" t="n">
        <v>633186743</v>
      </c>
      <c r="G14" s="5" t="n">
        <v>-243389996</v>
      </c>
    </row>
    <row r="15" spans="1:7">
      <c r="A15" s="4" t="s">
        <v>125</v>
      </c>
      <c r="D15" s="5" t="n">
        <v>50842640</v>
      </c>
      <c r="E15" s="5" t="n">
        <v>1000</v>
      </c>
    </row>
    <row r="16" spans="1:7">
      <c r="A16" s="3" t="s">
        <v>115</v>
      </c>
    </row>
    <row r="17" spans="1:7">
      <c r="A17" s="4" t="s">
        <v>116</v>
      </c>
      <c r="D17" s="5" t="n">
        <v>1512493</v>
      </c>
    </row>
    <row r="18" spans="1:7">
      <c r="A18" s="4" t="s">
        <v>117</v>
      </c>
      <c r="B18" s="6" t="n">
        <v>22713975</v>
      </c>
      <c r="D18" s="6" t="n">
        <v>15125</v>
      </c>
      <c r="F18" s="5" t="n">
        <v>22698850</v>
      </c>
    </row>
    <row r="19" spans="1:7">
      <c r="A19" s="4" t="s">
        <v>118</v>
      </c>
      <c r="B19" s="8" t="n">
        <v>0.9</v>
      </c>
      <c r="C19" s="7" t="n">
        <v>0.9</v>
      </c>
    </row>
    <row r="20" spans="1:7">
      <c r="A20" s="4" t="s">
        <v>119</v>
      </c>
      <c r="B20" s="6" t="n">
        <v>37028102</v>
      </c>
      <c r="F20" s="5" t="n">
        <v>37028102</v>
      </c>
    </row>
    <row r="21" spans="1:7">
      <c r="A21" s="4" t="s">
        <v>120</v>
      </c>
      <c r="D21" s="5" t="n">
        <v>-631332</v>
      </c>
    </row>
    <row r="22" spans="1:7">
      <c r="A22" s="4" t="s">
        <v>126</v>
      </c>
      <c r="B22" s="5" t="n">
        <v>32414</v>
      </c>
      <c r="F22" s="5" t="n">
        <v>32414</v>
      </c>
    </row>
    <row r="23" spans="1:7">
      <c r="A23" s="4" t="s">
        <v>121</v>
      </c>
      <c r="B23" s="5" t="n">
        <v>-8886216</v>
      </c>
      <c r="D23" s="6" t="n">
        <v>-6313</v>
      </c>
      <c r="F23" s="5" t="n">
        <v>-8879903</v>
      </c>
    </row>
    <row r="24" spans="1:7">
      <c r="A24" s="4" t="s">
        <v>122</v>
      </c>
      <c r="B24" s="5" t="n">
        <v>-46179769</v>
      </c>
      <c r="C24" s="6" t="n">
        <v>-46179769</v>
      </c>
      <c r="G24" s="5" t="n">
        <v>-46179769</v>
      </c>
    </row>
    <row r="25" spans="1:7">
      <c r="A25" s="4" t="s">
        <v>123</v>
      </c>
      <c r="B25" s="5" t="n">
        <v>74617</v>
      </c>
      <c r="F25" s="5" t="n">
        <v>74617</v>
      </c>
    </row>
    <row r="26" spans="1:7">
      <c r="A26" s="4" t="s">
        <v>104</v>
      </c>
      <c r="B26" s="5" t="n">
        <v>-49100346</v>
      </c>
      <c r="G26" s="5" t="n">
        <v>-49100346</v>
      </c>
    </row>
    <row r="27" spans="1:7">
      <c r="A27" s="4" t="s">
        <v>127</v>
      </c>
      <c r="B27" s="5" t="n">
        <v>345987960</v>
      </c>
      <c r="D27" s="6" t="n">
        <v>517238</v>
      </c>
      <c r="E27" s="6" t="n">
        <v>10</v>
      </c>
      <c r="F27" s="5" t="n">
        <v>684140823</v>
      </c>
      <c r="G27" s="5" t="n">
        <v>-338670111</v>
      </c>
    </row>
    <row r="28" spans="1:7">
      <c r="A28" s="4" t="s">
        <v>128</v>
      </c>
      <c r="D28" s="5" t="n">
        <v>51723801</v>
      </c>
      <c r="E28" s="5" t="n">
        <v>1000</v>
      </c>
    </row>
    <row r="29" spans="1:7">
      <c r="A29" s="3" t="s">
        <v>115</v>
      </c>
    </row>
    <row r="30" spans="1:7">
      <c r="A30" s="4" t="s">
        <v>116</v>
      </c>
      <c r="D30" s="5" t="n">
        <v>1359564</v>
      </c>
    </row>
    <row r="31" spans="1:7">
      <c r="A31" s="4" t="s">
        <v>117</v>
      </c>
      <c r="B31" s="6" t="n">
        <v>21222382</v>
      </c>
      <c r="D31" s="6" t="n">
        <v>13596</v>
      </c>
      <c r="F31" s="5" t="n">
        <v>21208786</v>
      </c>
    </row>
    <row r="32" spans="1:7">
      <c r="A32" s="4" t="s">
        <v>118</v>
      </c>
      <c r="B32" s="8" t="n">
        <v>0.9</v>
      </c>
      <c r="C32" s="7" t="n">
        <v>0.9</v>
      </c>
    </row>
    <row r="33" spans="1:7">
      <c r="A33" s="4" t="s">
        <v>120</v>
      </c>
      <c r="D33" s="5" t="n">
        <v>-475670</v>
      </c>
    </row>
    <row r="34" spans="1:7">
      <c r="A34" s="4" t="s">
        <v>121</v>
      </c>
      <c r="B34" s="6" t="n">
        <v>-6971635</v>
      </c>
      <c r="D34" s="6" t="n">
        <v>-4757</v>
      </c>
      <c r="F34" s="5" t="n">
        <v>-6966878</v>
      </c>
    </row>
    <row r="35" spans="1:7">
      <c r="A35" s="4" t="s">
        <v>122</v>
      </c>
      <c r="B35" s="5" t="n">
        <v>-46971783</v>
      </c>
      <c r="C35" s="6" t="n">
        <v>-46971783</v>
      </c>
      <c r="G35" s="5" t="n">
        <v>-46971783</v>
      </c>
    </row>
    <row r="36" spans="1:7">
      <c r="A36" s="4" t="s">
        <v>123</v>
      </c>
      <c r="B36" s="5" t="n">
        <v>71250</v>
      </c>
      <c r="F36" s="5" t="n">
        <v>71250</v>
      </c>
    </row>
    <row r="37" spans="1:7">
      <c r="A37" s="4" t="s">
        <v>104</v>
      </c>
      <c r="B37" s="5" t="n">
        <v>-38524316</v>
      </c>
      <c r="G37" s="5" t="n">
        <v>-38524316</v>
      </c>
    </row>
    <row r="38" spans="1:7">
      <c r="A38" s="4" t="s">
        <v>129</v>
      </c>
      <c r="B38" s="6" t="n">
        <v>274813858</v>
      </c>
      <c r="D38" s="6" t="n">
        <v>526077</v>
      </c>
      <c r="E38" s="6" t="n">
        <v>10</v>
      </c>
      <c r="F38" s="6" t="n">
        <v>698453981</v>
      </c>
      <c r="G38" s="6" t="n">
        <v>-424166210</v>
      </c>
    </row>
    <row r="39" spans="1:7">
      <c r="A39" s="4" t="s">
        <v>130</v>
      </c>
      <c r="D39" s="5" t="n">
        <v>52607695</v>
      </c>
      <c r="E39"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1"/>
    <col customWidth="1" max="6" min="6" width="21"/>
    <col customWidth="1" max="7" min="7" width="21"/>
    <col customWidth="1" max="8" min="8" width="21"/>
    <col customWidth="1" max="9" min="9" width="20"/>
  </cols>
  <sheetData>
    <row r="1" spans="1:9">
      <c r="A1" s="1" t="s">
        <v>526</v>
      </c>
      <c r="B1" s="2" t="s">
        <v>527</v>
      </c>
      <c r="C1" s="2" t="s">
        <v>528</v>
      </c>
      <c r="D1" s="2" t="s">
        <v>529</v>
      </c>
      <c r="E1" s="2" t="s">
        <v>530</v>
      </c>
      <c r="F1" s="2" t="s">
        <v>389</v>
      </c>
      <c r="G1" s="2" t="s">
        <v>338</v>
      </c>
      <c r="H1" s="2" t="s">
        <v>390</v>
      </c>
      <c r="I1" s="2" t="s">
        <v>531</v>
      </c>
    </row>
    <row r="2" spans="1:9">
      <c r="A2" s="3" t="s">
        <v>499</v>
      </c>
    </row>
    <row r="3" spans="1:9">
      <c r="A3" s="4" t="s">
        <v>532</v>
      </c>
      <c r="F3" s="6" t="n">
        <v>215934000</v>
      </c>
    </row>
    <row r="4" spans="1:9">
      <c r="A4" s="4" t="s">
        <v>46</v>
      </c>
      <c r="F4" s="5" t="n">
        <v>73614452</v>
      </c>
      <c r="G4" s="6" t="n">
        <v>13858768</v>
      </c>
    </row>
    <row r="5" spans="1:9">
      <c r="A5" s="4" t="s">
        <v>94</v>
      </c>
      <c r="F5" s="5" t="n">
        <v>49273750</v>
      </c>
      <c r="G5" s="5" t="n">
        <v>44374484</v>
      </c>
      <c r="H5" s="6" t="n">
        <v>34944074</v>
      </c>
    </row>
    <row r="6" spans="1:9">
      <c r="A6" s="4" t="s">
        <v>135</v>
      </c>
      <c r="F6" s="5" t="n">
        <v>1019355</v>
      </c>
      <c r="G6" s="5" t="n">
        <v>1056545</v>
      </c>
      <c r="H6" s="5" t="n">
        <v>1012380</v>
      </c>
    </row>
    <row r="7" spans="1:9">
      <c r="A7" s="4" t="s">
        <v>136</v>
      </c>
      <c r="F7" s="5" t="n">
        <v>225637</v>
      </c>
      <c r="G7" s="5" t="n">
        <v>-87160</v>
      </c>
      <c r="H7" s="5" t="n">
        <v>447668</v>
      </c>
    </row>
    <row r="8" spans="1:9">
      <c r="A8" s="4" t="s">
        <v>500</v>
      </c>
      <c r="F8" s="5" t="n">
        <v>0</v>
      </c>
      <c r="G8" s="5" t="n">
        <v>207074</v>
      </c>
      <c r="H8" s="5" t="n">
        <v>354984</v>
      </c>
    </row>
    <row r="9" spans="1:9">
      <c r="A9" s="4" t="s">
        <v>533</v>
      </c>
      <c r="F9" s="5" t="n">
        <v>2137</v>
      </c>
      <c r="G9" s="5" t="n">
        <v>57007</v>
      </c>
      <c r="H9" s="5" t="n">
        <v>45680</v>
      </c>
    </row>
    <row r="10" spans="1:9">
      <c r="A10" s="4" t="s">
        <v>534</v>
      </c>
      <c r="F10" s="5" t="n">
        <v>496684</v>
      </c>
      <c r="G10" s="5" t="n">
        <v>587520</v>
      </c>
      <c r="H10" s="5" t="n">
        <v>664880</v>
      </c>
    </row>
    <row r="11" spans="1:9">
      <c r="A11" s="4" t="s">
        <v>169</v>
      </c>
      <c r="F11" s="5" t="n">
        <v>106523</v>
      </c>
      <c r="G11" s="5" t="n">
        <v>0</v>
      </c>
      <c r="H11" s="5" t="n">
        <v>0</v>
      </c>
    </row>
    <row r="12" spans="1:9">
      <c r="A12" s="4" t="s">
        <v>456</v>
      </c>
    </row>
    <row r="13" spans="1:9">
      <c r="A13" s="3" t="s">
        <v>499</v>
      </c>
    </row>
    <row r="14" spans="1:9">
      <c r="A14" s="4" t="s">
        <v>535</v>
      </c>
      <c r="F14" s="5" t="n">
        <v>3954686</v>
      </c>
      <c r="G14" s="5" t="n">
        <v>4006127</v>
      </c>
    </row>
    <row r="15" spans="1:9">
      <c r="A15" s="4" t="s">
        <v>536</v>
      </c>
    </row>
    <row r="16" spans="1:9">
      <c r="A16" s="3" t="s">
        <v>499</v>
      </c>
    </row>
    <row r="17" spans="1:9">
      <c r="A17" s="4" t="s">
        <v>136</v>
      </c>
      <c r="F17" s="5" t="n">
        <v>225637</v>
      </c>
      <c r="G17" s="5" t="n">
        <v>-87160</v>
      </c>
      <c r="H17" s="5" t="n">
        <v>447668</v>
      </c>
    </row>
    <row r="18" spans="1:9">
      <c r="A18" s="4" t="s">
        <v>501</v>
      </c>
    </row>
    <row r="19" spans="1:9">
      <c r="A19" s="3" t="s">
        <v>499</v>
      </c>
    </row>
    <row r="20" spans="1:9">
      <c r="A20" s="4" t="s">
        <v>500</v>
      </c>
      <c r="F20" s="5" t="n">
        <v>0</v>
      </c>
      <c r="G20" s="5" t="n">
        <v>0</v>
      </c>
      <c r="H20" s="6" t="n">
        <v>85426</v>
      </c>
    </row>
    <row r="21" spans="1:9">
      <c r="A21" s="4" t="s">
        <v>537</v>
      </c>
    </row>
    <row r="22" spans="1:9">
      <c r="A22" s="3" t="s">
        <v>499</v>
      </c>
    </row>
    <row r="23" spans="1:9">
      <c r="A23" s="4" t="s">
        <v>538</v>
      </c>
      <c r="F23" s="5" t="n">
        <v>551669000</v>
      </c>
    </row>
    <row r="24" spans="1:9">
      <c r="A24" s="4" t="s">
        <v>539</v>
      </c>
    </row>
    <row r="25" spans="1:9">
      <c r="A25" s="3" t="s">
        <v>499</v>
      </c>
    </row>
    <row r="26" spans="1:9">
      <c r="A26" s="4" t="s">
        <v>540</v>
      </c>
      <c r="E26" s="6" t="n">
        <v>2758345</v>
      </c>
    </row>
    <row r="27" spans="1:9">
      <c r="A27" s="4" t="s">
        <v>541</v>
      </c>
    </row>
    <row r="28" spans="1:9">
      <c r="A28" s="3" t="s">
        <v>499</v>
      </c>
    </row>
    <row r="29" spans="1:9">
      <c r="A29" s="4" t="s">
        <v>538</v>
      </c>
      <c r="C29" s="6" t="n">
        <v>215934000</v>
      </c>
    </row>
    <row r="30" spans="1:9">
      <c r="A30" s="4" t="s">
        <v>542</v>
      </c>
    </row>
    <row r="31" spans="1:9">
      <c r="A31" s="3" t="s">
        <v>499</v>
      </c>
    </row>
    <row r="32" spans="1:9">
      <c r="A32" s="4" t="s">
        <v>540</v>
      </c>
      <c r="E32" s="5" t="n">
        <v>804250</v>
      </c>
    </row>
    <row r="33" spans="1:9">
      <c r="A33" s="4" t="s">
        <v>543</v>
      </c>
    </row>
    <row r="34" spans="1:9">
      <c r="A34" s="3" t="s">
        <v>499</v>
      </c>
    </row>
    <row r="35" spans="1:9">
      <c r="A35" s="4" t="s">
        <v>538</v>
      </c>
      <c r="I35" s="6" t="n">
        <v>65000000</v>
      </c>
    </row>
    <row r="36" spans="1:9">
      <c r="A36" s="4" t="s">
        <v>544</v>
      </c>
    </row>
    <row r="37" spans="1:9">
      <c r="A37" s="3" t="s">
        <v>499</v>
      </c>
    </row>
    <row r="38" spans="1:9">
      <c r="A38" s="4" t="s">
        <v>545</v>
      </c>
      <c r="E38" s="5" t="n">
        <v>1930842</v>
      </c>
    </row>
    <row r="39" spans="1:9">
      <c r="A39" s="4" t="s">
        <v>538</v>
      </c>
      <c r="E39" s="5" t="n">
        <v>551669000</v>
      </c>
    </row>
    <row r="40" spans="1:9">
      <c r="A40" s="4" t="s">
        <v>546</v>
      </c>
    </row>
    <row r="41" spans="1:9">
      <c r="A41" s="3" t="s">
        <v>499</v>
      </c>
    </row>
    <row r="42" spans="1:9">
      <c r="A42" s="4" t="s">
        <v>545</v>
      </c>
      <c r="E42" s="6" t="n">
        <v>643400</v>
      </c>
    </row>
    <row r="43" spans="1:9">
      <c r="A43" s="4" t="s">
        <v>547</v>
      </c>
    </row>
    <row r="44" spans="1:9">
      <c r="A44" s="3" t="s">
        <v>499</v>
      </c>
    </row>
    <row r="45" spans="1:9">
      <c r="A45" s="4" t="s">
        <v>521</v>
      </c>
      <c r="E45" s="4" t="s">
        <v>548</v>
      </c>
    </row>
    <row r="46" spans="1:9">
      <c r="A46" s="4" t="s">
        <v>538</v>
      </c>
      <c r="E46" s="6" t="n">
        <v>331001400</v>
      </c>
    </row>
    <row r="47" spans="1:9">
      <c r="A47" s="4" t="s">
        <v>549</v>
      </c>
    </row>
    <row r="48" spans="1:9">
      <c r="A48" s="3" t="s">
        <v>499</v>
      </c>
    </row>
    <row r="49" spans="1:9">
      <c r="A49" s="4" t="s">
        <v>521</v>
      </c>
      <c r="E49" s="4" t="s">
        <v>550</v>
      </c>
    </row>
    <row r="50" spans="1:9">
      <c r="A50" s="4" t="s">
        <v>538</v>
      </c>
      <c r="E50" s="6" t="n">
        <v>137917250</v>
      </c>
    </row>
    <row r="51" spans="1:9">
      <c r="A51" s="4" t="s">
        <v>551</v>
      </c>
    </row>
    <row r="52" spans="1:9">
      <c r="A52" s="3" t="s">
        <v>499</v>
      </c>
    </row>
    <row r="53" spans="1:9">
      <c r="A53" s="4" t="s">
        <v>538</v>
      </c>
      <c r="E53" s="6" t="n">
        <v>82750350</v>
      </c>
    </row>
    <row r="54" spans="1:9">
      <c r="A54" s="4" t="s">
        <v>552</v>
      </c>
    </row>
    <row r="55" spans="1:9">
      <c r="A55" s="3" t="s">
        <v>499</v>
      </c>
    </row>
    <row r="56" spans="1:9">
      <c r="A56" s="4" t="s">
        <v>513</v>
      </c>
      <c r="E56" s="4" t="s">
        <v>553</v>
      </c>
    </row>
    <row r="57" spans="1:9">
      <c r="A57" s="4" t="s">
        <v>554</v>
      </c>
    </row>
    <row r="58" spans="1:9">
      <c r="A58" s="3" t="s">
        <v>499</v>
      </c>
    </row>
    <row r="59" spans="1:9">
      <c r="A59" s="4" t="s">
        <v>555</v>
      </c>
      <c r="E59" s="6" t="n">
        <v>479318649</v>
      </c>
    </row>
    <row r="60" spans="1:9">
      <c r="A60" s="4" t="s">
        <v>556</v>
      </c>
      <c r="E60" s="5" t="n">
        <v>16</v>
      </c>
    </row>
    <row r="61" spans="1:9">
      <c r="A61" s="4" t="s">
        <v>557</v>
      </c>
    </row>
    <row r="62" spans="1:9">
      <c r="A62" s="3" t="s">
        <v>499</v>
      </c>
    </row>
    <row r="63" spans="1:9">
      <c r="A63" s="4" t="s">
        <v>545</v>
      </c>
      <c r="C63" s="5" t="n">
        <v>809753</v>
      </c>
    </row>
    <row r="64" spans="1:9">
      <c r="A64" s="4" t="s">
        <v>555</v>
      </c>
      <c r="B64" s="6" t="n">
        <v>19800000</v>
      </c>
      <c r="C64" s="5" t="n">
        <v>201762000</v>
      </c>
    </row>
    <row r="65" spans="1:9">
      <c r="A65" s="4" t="s">
        <v>540</v>
      </c>
      <c r="C65" s="6" t="n">
        <v>600000</v>
      </c>
    </row>
    <row r="66" spans="1:9">
      <c r="A66" s="4" t="s">
        <v>558</v>
      </c>
    </row>
    <row r="67" spans="1:9">
      <c r="A67" s="3" t="s">
        <v>499</v>
      </c>
    </row>
    <row r="68" spans="1:9">
      <c r="A68" s="4" t="s">
        <v>521</v>
      </c>
      <c r="E68" s="4" t="s">
        <v>548</v>
      </c>
    </row>
    <row r="69" spans="1:9">
      <c r="A69" s="4" t="s">
        <v>538</v>
      </c>
      <c r="E69" s="6" t="n">
        <v>160850000</v>
      </c>
    </row>
    <row r="70" spans="1:9">
      <c r="A70" s="4" t="s">
        <v>559</v>
      </c>
    </row>
    <row r="71" spans="1:9">
      <c r="A71" s="3" t="s">
        <v>499</v>
      </c>
    </row>
    <row r="72" spans="1:9">
      <c r="A72" s="4" t="s">
        <v>560</v>
      </c>
      <c r="B72" s="4" t="s">
        <v>561</v>
      </c>
    </row>
    <row r="73" spans="1:9">
      <c r="A73" s="4" t="s">
        <v>562</v>
      </c>
      <c r="B73" s="4" t="s">
        <v>563</v>
      </c>
    </row>
    <row r="74" spans="1:9">
      <c r="A74" s="4" t="s">
        <v>564</v>
      </c>
      <c r="B74" s="4" t="s">
        <v>565</v>
      </c>
    </row>
    <row r="75" spans="1:9">
      <c r="A75" s="4" t="s">
        <v>566</v>
      </c>
    </row>
    <row r="76" spans="1:9">
      <c r="A76" s="3" t="s">
        <v>499</v>
      </c>
    </row>
    <row r="77" spans="1:9">
      <c r="A77" s="4" t="s">
        <v>513</v>
      </c>
      <c r="B77" s="4" t="s">
        <v>567</v>
      </c>
    </row>
    <row r="78" spans="1:9">
      <c r="A78" s="4" t="s">
        <v>568</v>
      </c>
    </row>
    <row r="79" spans="1:9">
      <c r="A79" s="3" t="s">
        <v>499</v>
      </c>
    </row>
    <row r="80" spans="1:9">
      <c r="A80" s="4" t="s">
        <v>513</v>
      </c>
      <c r="B80" s="4" t="s">
        <v>423</v>
      </c>
    </row>
    <row r="81" spans="1:9">
      <c r="A81" s="4" t="s">
        <v>569</v>
      </c>
    </row>
    <row r="82" spans="1:9">
      <c r="A82" s="3" t="s">
        <v>499</v>
      </c>
    </row>
    <row r="83" spans="1:9">
      <c r="A83" s="4" t="s">
        <v>555</v>
      </c>
      <c r="E83" s="6" t="n">
        <v>131318742</v>
      </c>
    </row>
    <row r="84" spans="1:9">
      <c r="A84" s="4" t="s">
        <v>556</v>
      </c>
      <c r="E84" s="5" t="n">
        <v>5</v>
      </c>
    </row>
    <row r="85" spans="1:9">
      <c r="A85" s="4" t="s">
        <v>570</v>
      </c>
    </row>
    <row r="86" spans="1:9">
      <c r="A86" s="3" t="s">
        <v>499</v>
      </c>
    </row>
    <row r="87" spans="1:9">
      <c r="A87" s="4" t="s">
        <v>532</v>
      </c>
      <c r="D87" s="6" t="n">
        <v>45711000</v>
      </c>
    </row>
    <row r="88" spans="1:9">
      <c r="A88" s="4" t="s">
        <v>521</v>
      </c>
      <c r="D88" s="4" t="s">
        <v>522</v>
      </c>
    </row>
    <row r="89" spans="1:9">
      <c r="A89" s="4" t="s">
        <v>571</v>
      </c>
      <c r="D89" s="5" t="n">
        <v>336</v>
      </c>
    </row>
    <row r="90" spans="1:9">
      <c r="A90" s="4" t="s">
        <v>545</v>
      </c>
      <c r="F90" s="5" t="n">
        <v>228555</v>
      </c>
    </row>
    <row r="91" spans="1:9">
      <c r="A91" s="4" t="s">
        <v>572</v>
      </c>
      <c r="D91" s="6" t="n">
        <v>342833</v>
      </c>
    </row>
    <row r="92" spans="1:9">
      <c r="A92" s="4" t="s">
        <v>394</v>
      </c>
    </row>
    <row r="93" spans="1:9">
      <c r="A93" s="3" t="s">
        <v>499</v>
      </c>
    </row>
    <row r="94" spans="1:9">
      <c r="A94" s="4" t="s">
        <v>46</v>
      </c>
      <c r="F94" s="5" t="n">
        <v>36740983</v>
      </c>
    </row>
    <row r="95" spans="1:9">
      <c r="A95" s="4" t="s">
        <v>397</v>
      </c>
    </row>
    <row r="96" spans="1:9">
      <c r="A96" s="3" t="s">
        <v>499</v>
      </c>
    </row>
    <row r="97" spans="1:9">
      <c r="A97" s="4" t="s">
        <v>46</v>
      </c>
      <c r="F97" s="6" t="n">
        <v>24720969</v>
      </c>
      <c r="G97" s="6" t="n">
        <v>317497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574</v>
      </c>
    </row>
    <row r="3" spans="1:3">
      <c r="A3" s="4" t="s">
        <v>55</v>
      </c>
      <c r="B3" s="6" t="n">
        <v>548460230</v>
      </c>
      <c r="C3" s="6" t="n">
        <v>548012437</v>
      </c>
    </row>
    <row r="4" spans="1:3">
      <c r="A4" s="4" t="s">
        <v>308</v>
      </c>
    </row>
    <row r="5" spans="1:3">
      <c r="A5" s="3" t="s">
        <v>574</v>
      </c>
    </row>
    <row r="6" spans="1:3">
      <c r="A6" s="4" t="s">
        <v>55</v>
      </c>
      <c r="B6" s="5" t="n">
        <v>551669000</v>
      </c>
      <c r="C6" s="5" t="n">
        <v>551669000</v>
      </c>
    </row>
    <row r="7" spans="1:3">
      <c r="A7" s="4" t="s">
        <v>575</v>
      </c>
    </row>
    <row r="8" spans="1:3">
      <c r="A8" s="3" t="s">
        <v>574</v>
      </c>
    </row>
    <row r="9" spans="1:3">
      <c r="A9" s="4" t="s">
        <v>507</v>
      </c>
      <c r="B9" s="5" t="n">
        <v>-3208770</v>
      </c>
      <c r="C9" s="5" t="n">
        <v>-3612316</v>
      </c>
    </row>
    <row r="10" spans="1:3">
      <c r="A10" s="4" t="s">
        <v>576</v>
      </c>
      <c r="B10" s="5" t="n">
        <v>832187</v>
      </c>
      <c r="C10" s="5" t="n">
        <v>428641</v>
      </c>
    </row>
    <row r="11" spans="1:3">
      <c r="A11" s="4" t="s">
        <v>577</v>
      </c>
    </row>
    <row r="12" spans="1:3">
      <c r="A12" s="3" t="s">
        <v>574</v>
      </c>
    </row>
    <row r="13" spans="1:3">
      <c r="A13" s="4" t="s">
        <v>507</v>
      </c>
      <c r="B13" s="5" t="n">
        <v>0</v>
      </c>
      <c r="C13" s="5" t="n">
        <v>-44247</v>
      </c>
    </row>
    <row r="14" spans="1:3">
      <c r="A14" s="4" t="s">
        <v>576</v>
      </c>
      <c r="B14" s="5" t="n">
        <v>0</v>
      </c>
      <c r="C14" s="5" t="n">
        <v>280753</v>
      </c>
    </row>
    <row r="15" spans="1:3">
      <c r="A15" s="4" t="s">
        <v>578</v>
      </c>
    </row>
    <row r="16" spans="1:3">
      <c r="A16" s="3" t="s">
        <v>574</v>
      </c>
    </row>
    <row r="17" spans="1:3">
      <c r="A17" s="4" t="s">
        <v>55</v>
      </c>
      <c r="B17" s="6" t="n">
        <v>0</v>
      </c>
      <c r="C1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79</v>
      </c>
      <c r="B1" s="2" t="s">
        <v>389</v>
      </c>
    </row>
    <row r="2" spans="1:2">
      <c r="A2" s="3" t="s">
        <v>194</v>
      </c>
    </row>
    <row r="3" spans="1:2">
      <c r="A3" s="4" t="s">
        <v>108</v>
      </c>
      <c r="B3" s="6" t="n">
        <v>1116144387</v>
      </c>
    </row>
    <row r="4" spans="1:2">
      <c r="A4" s="4" t="s">
        <v>580</v>
      </c>
      <c r="B4" s="5" t="n">
        <v>1149183</v>
      </c>
    </row>
    <row r="5" spans="1:2">
      <c r="A5" s="4" t="s">
        <v>581</v>
      </c>
      <c r="B5" s="5" t="n">
        <v>2298283</v>
      </c>
    </row>
    <row r="6" spans="1:2">
      <c r="A6" s="4" t="s">
        <v>582</v>
      </c>
      <c r="B6" s="5" t="n">
        <v>2384828</v>
      </c>
    </row>
    <row r="7" spans="1:2">
      <c r="A7" s="4" t="s">
        <v>583</v>
      </c>
      <c r="B7" s="5" t="n">
        <v>3237578</v>
      </c>
    </row>
    <row r="8" spans="1:2">
      <c r="A8" s="4" t="s">
        <v>584</v>
      </c>
      <c r="B8" s="5" t="n">
        <v>5720370</v>
      </c>
    </row>
    <row r="9" spans="1:2">
      <c r="A9" s="4" t="s">
        <v>585</v>
      </c>
      <c r="B9" s="6" t="n">
        <v>1101354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587</v>
      </c>
      <c r="D1" s="2" t="s">
        <v>588</v>
      </c>
    </row>
    <row r="2" spans="1:4">
      <c r="A2" s="3" t="s">
        <v>499</v>
      </c>
    </row>
    <row r="3" spans="1:4">
      <c r="A3" s="4" t="s">
        <v>532</v>
      </c>
      <c r="B3" s="6" t="n">
        <v>215934000</v>
      </c>
    </row>
    <row r="4" spans="1:4">
      <c r="A4" s="4" t="s">
        <v>589</v>
      </c>
    </row>
    <row r="5" spans="1:4">
      <c r="A5" s="3" t="s">
        <v>499</v>
      </c>
    </row>
    <row r="6" spans="1:4">
      <c r="A6" s="4" t="s">
        <v>521</v>
      </c>
      <c r="D6" s="4" t="s">
        <v>590</v>
      </c>
    </row>
    <row r="7" spans="1:4">
      <c r="A7" s="4" t="s">
        <v>532</v>
      </c>
      <c r="D7" s="6" t="n">
        <v>32159000</v>
      </c>
    </row>
    <row r="8" spans="1:4">
      <c r="A8" s="4" t="s">
        <v>591</v>
      </c>
    </row>
    <row r="9" spans="1:4">
      <c r="A9" s="3" t="s">
        <v>499</v>
      </c>
    </row>
    <row r="10" spans="1:4">
      <c r="A10" s="4" t="s">
        <v>521</v>
      </c>
      <c r="D10" s="4" t="s">
        <v>590</v>
      </c>
    </row>
    <row r="11" spans="1:4">
      <c r="A11" s="4" t="s">
        <v>532</v>
      </c>
      <c r="D11" s="6" t="n">
        <v>48251000</v>
      </c>
    </row>
    <row r="12" spans="1:4">
      <c r="A12" s="4" t="s">
        <v>592</v>
      </c>
    </row>
    <row r="13" spans="1:4">
      <c r="A13" s="3" t="s">
        <v>499</v>
      </c>
    </row>
    <row r="14" spans="1:4">
      <c r="A14" s="4" t="s">
        <v>521</v>
      </c>
      <c r="C14" s="4" t="s">
        <v>590</v>
      </c>
    </row>
    <row r="15" spans="1:4">
      <c r="A15" s="4" t="s">
        <v>532</v>
      </c>
      <c r="C15" s="6" t="n">
        <v>26888000</v>
      </c>
    </row>
    <row r="16" spans="1:4">
      <c r="A16" s="4" t="s">
        <v>593</v>
      </c>
    </row>
    <row r="17" spans="1:4">
      <c r="A17" s="3" t="s">
        <v>499</v>
      </c>
    </row>
    <row r="18" spans="1:4">
      <c r="A18" s="4" t="s">
        <v>521</v>
      </c>
      <c r="C18" s="4" t="s">
        <v>590</v>
      </c>
    </row>
    <row r="19" spans="1:4">
      <c r="A19" s="4" t="s">
        <v>532</v>
      </c>
      <c r="C19" s="6" t="n">
        <v>49100000</v>
      </c>
    </row>
    <row r="20" spans="1:4">
      <c r="A20" s="4" t="s">
        <v>594</v>
      </c>
    </row>
    <row r="21" spans="1:4">
      <c r="A21" s="3" t="s">
        <v>499</v>
      </c>
    </row>
    <row r="22" spans="1:4">
      <c r="A22" s="4" t="s">
        <v>521</v>
      </c>
      <c r="C22" s="4" t="s">
        <v>590</v>
      </c>
    </row>
    <row r="23" spans="1:4">
      <c r="A23" s="4" t="s">
        <v>532</v>
      </c>
      <c r="C23" s="6" t="n">
        <v>38421000</v>
      </c>
    </row>
    <row r="24" spans="1:4">
      <c r="A24" s="4" t="s">
        <v>595</v>
      </c>
    </row>
    <row r="25" spans="1:4">
      <c r="A25" s="3" t="s">
        <v>499</v>
      </c>
    </row>
    <row r="26" spans="1:4">
      <c r="A26" s="4" t="s">
        <v>521</v>
      </c>
      <c r="C26" s="4" t="s">
        <v>590</v>
      </c>
    </row>
    <row r="27" spans="1:4">
      <c r="A27" s="4" t="s">
        <v>532</v>
      </c>
      <c r="C27" s="6" t="n">
        <v>211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6</v>
      </c>
      <c r="B1" s="2" t="s">
        <v>2</v>
      </c>
      <c r="C1" s="2" t="s">
        <v>35</v>
      </c>
    </row>
    <row r="2" spans="1:3">
      <c r="A2" s="3" t="s">
        <v>597</v>
      </c>
    </row>
    <row r="3" spans="1:3">
      <c r="A3" s="4" t="s">
        <v>598</v>
      </c>
      <c r="B3" s="5" t="n">
        <v>1100000000</v>
      </c>
    </row>
    <row r="4" spans="1:3">
      <c r="A4" s="4" t="s">
        <v>74</v>
      </c>
      <c r="B4" s="5" t="n">
        <v>100000000</v>
      </c>
      <c r="C4" s="5" t="n">
        <v>100000000</v>
      </c>
    </row>
    <row r="5" spans="1:3">
      <c r="A5" s="4" t="s">
        <v>73</v>
      </c>
      <c r="B5" s="7" t="n">
        <v>0.01</v>
      </c>
      <c r="C5" s="7" t="n">
        <v>0.01</v>
      </c>
    </row>
    <row r="6" spans="1:3">
      <c r="A6" s="4" t="s">
        <v>77</v>
      </c>
    </row>
    <row r="7" spans="1:3">
      <c r="A7" s="3" t="s">
        <v>597</v>
      </c>
    </row>
    <row r="8" spans="1:3">
      <c r="A8" s="4" t="s">
        <v>79</v>
      </c>
      <c r="B8" s="5" t="n">
        <v>999999000</v>
      </c>
      <c r="C8" s="5" t="n">
        <v>999999000</v>
      </c>
    </row>
    <row r="9" spans="1:3">
      <c r="A9" s="4" t="s">
        <v>78</v>
      </c>
      <c r="B9" s="7" t="n">
        <v>0.01</v>
      </c>
      <c r="C9" s="7" t="n">
        <v>0.01</v>
      </c>
    </row>
    <row r="10" spans="1:3">
      <c r="A10" s="4" t="s">
        <v>82</v>
      </c>
    </row>
    <row r="11" spans="1:3">
      <c r="A11" s="3" t="s">
        <v>597</v>
      </c>
    </row>
    <row r="12" spans="1:3">
      <c r="A12" s="4" t="s">
        <v>79</v>
      </c>
      <c r="B12" s="5" t="n">
        <v>1000</v>
      </c>
      <c r="C12" s="5" t="n">
        <v>1000</v>
      </c>
    </row>
    <row r="13" spans="1:3">
      <c r="A13" s="4" t="s">
        <v>78</v>
      </c>
      <c r="B13" s="7" t="n">
        <v>0.01</v>
      </c>
      <c r="C13" s="7"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37"/>
    <col customWidth="1" max="6" min="6" width="27"/>
    <col customWidth="1" max="7" min="7" width="27"/>
  </cols>
  <sheetData>
    <row r="1" spans="1:7">
      <c r="A1" s="1" t="s">
        <v>599</v>
      </c>
      <c r="B1" s="2" t="s">
        <v>600</v>
      </c>
      <c r="C1" s="2" t="s">
        <v>601</v>
      </c>
      <c r="D1" s="2" t="s">
        <v>602</v>
      </c>
      <c r="E1" s="2" t="s">
        <v>603</v>
      </c>
      <c r="F1" s="2" t="s">
        <v>604</v>
      </c>
      <c r="G1" s="2" t="s">
        <v>604</v>
      </c>
    </row>
    <row r="2" spans="1:7">
      <c r="A2" s="3" t="s">
        <v>597</v>
      </c>
    </row>
    <row r="3" spans="1:7">
      <c r="A3" s="4" t="s">
        <v>605</v>
      </c>
      <c r="C3" s="5" t="n">
        <v>1</v>
      </c>
    </row>
    <row r="4" spans="1:7">
      <c r="A4" s="4" t="s">
        <v>126</v>
      </c>
      <c r="D4" s="6" t="n">
        <v>-32414</v>
      </c>
    </row>
    <row r="5" spans="1:7">
      <c r="A5" s="4" t="s">
        <v>606</v>
      </c>
      <c r="C5" s="6" t="n">
        <v>71250</v>
      </c>
      <c r="D5" s="6" t="n">
        <v>74617</v>
      </c>
      <c r="E5" s="6" t="n">
        <v>79858</v>
      </c>
    </row>
    <row r="6" spans="1:7">
      <c r="A6" s="4" t="s">
        <v>607</v>
      </c>
    </row>
    <row r="7" spans="1:7">
      <c r="A7" s="3" t="s">
        <v>597</v>
      </c>
    </row>
    <row r="8" spans="1:7">
      <c r="A8" s="4" t="s">
        <v>608</v>
      </c>
      <c r="C8" s="5" t="n">
        <v>4998</v>
      </c>
      <c r="D8" s="5" t="n">
        <v>4998</v>
      </c>
      <c r="E8" s="5" t="n">
        <v>4998</v>
      </c>
    </row>
    <row r="9" spans="1:7">
      <c r="A9" s="4" t="s">
        <v>609</v>
      </c>
      <c r="C9" s="6" t="n">
        <v>98177</v>
      </c>
    </row>
    <row r="10" spans="1:7">
      <c r="A10" s="4" t="s">
        <v>610</v>
      </c>
      <c r="C10" s="4" t="s">
        <v>464</v>
      </c>
    </row>
    <row r="11" spans="1:7">
      <c r="A11" s="4" t="s">
        <v>611</v>
      </c>
      <c r="C11" s="5" t="n">
        <v>0</v>
      </c>
    </row>
    <row r="12" spans="1:7">
      <c r="A12" s="4" t="s">
        <v>77</v>
      </c>
    </row>
    <row r="13" spans="1:7">
      <c r="A13" s="3" t="s">
        <v>597</v>
      </c>
    </row>
    <row r="14" spans="1:7">
      <c r="A14" s="4" t="s">
        <v>612</v>
      </c>
      <c r="C14" s="5" t="n">
        <v>1354560</v>
      </c>
      <c r="D14" s="5" t="n">
        <v>1507497</v>
      </c>
    </row>
    <row r="15" spans="1:7">
      <c r="A15" s="4" t="s">
        <v>613</v>
      </c>
    </row>
    <row r="16" spans="1:7">
      <c r="A16" s="3" t="s">
        <v>597</v>
      </c>
    </row>
    <row r="17" spans="1:7">
      <c r="A17" s="4" t="s">
        <v>614</v>
      </c>
      <c r="C17" s="7" t="n">
        <v>15.84</v>
      </c>
      <c r="D17" s="7" t="n">
        <v>15.18</v>
      </c>
      <c r="E17" s="7" t="n">
        <v>14.85</v>
      </c>
    </row>
    <row r="18" spans="1:7">
      <c r="A18" s="4" t="s">
        <v>606</v>
      </c>
      <c r="C18" s="6" t="n">
        <v>71250</v>
      </c>
      <c r="D18" s="6" t="n">
        <v>74617</v>
      </c>
      <c r="E18" s="6" t="n">
        <v>79858</v>
      </c>
    </row>
    <row r="19" spans="1:7">
      <c r="A19" s="4" t="s">
        <v>615</v>
      </c>
    </row>
    <row r="20" spans="1:7">
      <c r="A20" s="3" t="s">
        <v>597</v>
      </c>
    </row>
    <row r="21" spans="1:7">
      <c r="A21" s="4" t="s">
        <v>606</v>
      </c>
      <c r="C21" s="6" t="n">
        <v>71250</v>
      </c>
      <c r="D21" s="6" t="n">
        <v>74617</v>
      </c>
      <c r="E21" s="6" t="n">
        <v>79858</v>
      </c>
    </row>
    <row r="22" spans="1:7">
      <c r="A22" s="4" t="s">
        <v>331</v>
      </c>
    </row>
    <row r="23" spans="1:7">
      <c r="A23" s="3" t="s">
        <v>597</v>
      </c>
    </row>
    <row r="24" spans="1:7">
      <c r="A24" s="4" t="s">
        <v>315</v>
      </c>
      <c r="C24" s="5" t="n">
        <v>54276237</v>
      </c>
      <c r="F24" s="5" t="n">
        <v>48625651</v>
      </c>
      <c r="G24" s="5" t="n">
        <v>48625651</v>
      </c>
    </row>
    <row r="25" spans="1:7">
      <c r="A25" s="4" t="s">
        <v>332</v>
      </c>
      <c r="C25" s="6" t="n">
        <v>809562356</v>
      </c>
      <c r="F25" s="6" t="n">
        <v>724849631</v>
      </c>
      <c r="G25" s="6" t="n">
        <v>640012497</v>
      </c>
    </row>
    <row r="26" spans="1:7">
      <c r="A26" s="4" t="s">
        <v>616</v>
      </c>
      <c r="C26" s="6" t="n">
        <v>724725222</v>
      </c>
    </row>
    <row r="27" spans="1:7">
      <c r="A27" s="4" t="s">
        <v>333</v>
      </c>
    </row>
    <row r="28" spans="1:7">
      <c r="A28" s="3" t="s">
        <v>597</v>
      </c>
    </row>
    <row r="29" spans="1:7">
      <c r="A29" s="4" t="s">
        <v>315</v>
      </c>
      <c r="C29" s="5" t="n">
        <v>6662210</v>
      </c>
      <c r="F29" s="5" t="n">
        <v>1011561</v>
      </c>
    </row>
    <row r="30" spans="1:7">
      <c r="A30" s="4" t="s">
        <v>332</v>
      </c>
      <c r="C30" s="6" t="n">
        <v>99127477</v>
      </c>
      <c r="F30" s="6" t="n">
        <v>14414752</v>
      </c>
    </row>
    <row r="31" spans="1:7">
      <c r="A31" s="4" t="s">
        <v>612</v>
      </c>
      <c r="G31" s="5" t="n">
        <v>1011561</v>
      </c>
    </row>
    <row r="32" spans="1:7">
      <c r="A32" s="4" t="s">
        <v>617</v>
      </c>
      <c r="G32" s="6" t="n">
        <v>14414752</v>
      </c>
    </row>
    <row r="33" spans="1:7">
      <c r="A33" s="4" t="s">
        <v>126</v>
      </c>
      <c r="C33" s="5" t="n">
        <v>84837134</v>
      </c>
    </row>
    <row r="34" spans="1:7">
      <c r="A34" s="4" t="s">
        <v>616</v>
      </c>
      <c r="C34" s="6" t="n">
        <v>99127477</v>
      </c>
    </row>
    <row r="35" spans="1:7">
      <c r="A35" s="4" t="s">
        <v>618</v>
      </c>
    </row>
    <row r="36" spans="1:7">
      <c r="A36" s="3" t="s">
        <v>597</v>
      </c>
    </row>
    <row r="37" spans="1:7">
      <c r="A37" s="4" t="s">
        <v>315</v>
      </c>
      <c r="B37" s="5" t="n">
        <v>13500</v>
      </c>
    </row>
    <row r="38" spans="1:7">
      <c r="A38" s="4" t="s">
        <v>117</v>
      </c>
      <c r="B38" s="6" t="n">
        <v>20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4</v>
      </c>
    </row>
    <row r="3" spans="1:4">
      <c r="A3" s="3" t="s">
        <v>620</v>
      </c>
    </row>
    <row r="4" spans="1:4">
      <c r="A4" s="4" t="s">
        <v>621</v>
      </c>
      <c r="B4" s="5" t="n">
        <v>7497</v>
      </c>
      <c r="C4" s="5" t="n">
        <v>7497</v>
      </c>
      <c r="D4" s="5" t="n">
        <v>9997</v>
      </c>
    </row>
    <row r="5" spans="1:4">
      <c r="A5" s="4" t="s">
        <v>622</v>
      </c>
      <c r="B5" s="5" t="n">
        <v>4998</v>
      </c>
      <c r="C5" s="5" t="n">
        <v>4998</v>
      </c>
      <c r="D5" s="5" t="n">
        <v>4998</v>
      </c>
    </row>
    <row r="6" spans="1:4">
      <c r="A6" s="4" t="s">
        <v>623</v>
      </c>
      <c r="B6" s="5" t="n">
        <v>-4998</v>
      </c>
      <c r="C6" s="5" t="n">
        <v>-4998</v>
      </c>
      <c r="D6" s="5" t="n">
        <v>-7498</v>
      </c>
    </row>
    <row r="7" spans="1:4">
      <c r="A7" s="4" t="s">
        <v>624</v>
      </c>
      <c r="B7" s="5" t="n">
        <v>7497</v>
      </c>
      <c r="C7" s="5" t="n">
        <v>7497</v>
      </c>
      <c r="D7" s="5" t="n">
        <v>7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84</v>
      </c>
    </row>
    <row r="3" spans="1:4">
      <c r="A3" s="4" t="s">
        <v>626</v>
      </c>
    </row>
    <row r="4" spans="1:4">
      <c r="A4" s="3" t="s">
        <v>627</v>
      </c>
    </row>
    <row r="5" spans="1:4">
      <c r="A5" s="4" t="s">
        <v>628</v>
      </c>
      <c r="B5" s="7" t="n">
        <v>15.84</v>
      </c>
      <c r="C5" s="7" t="n">
        <v>15.18</v>
      </c>
      <c r="D5" s="7" t="n">
        <v>1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s>
  <sheetData>
    <row r="1" spans="1:4">
      <c r="A1" s="1" t="s">
        <v>629</v>
      </c>
      <c r="B1" s="2" t="s">
        <v>630</v>
      </c>
      <c r="C1" s="2" t="s">
        <v>305</v>
      </c>
      <c r="D1" s="2" t="s">
        <v>2</v>
      </c>
    </row>
    <row r="2" spans="1:4">
      <c r="A2" s="3" t="s">
        <v>597</v>
      </c>
    </row>
    <row r="3" spans="1:4">
      <c r="A3" s="4" t="s">
        <v>315</v>
      </c>
      <c r="B3" s="5" t="n">
        <v>1000</v>
      </c>
      <c r="C3" s="5" t="n">
        <v>1000</v>
      </c>
    </row>
    <row r="4" spans="1:4">
      <c r="A4" s="4" t="s">
        <v>316</v>
      </c>
      <c r="B4" s="6" t="n">
        <v>1000</v>
      </c>
      <c r="C4" s="6" t="n">
        <v>1000</v>
      </c>
    </row>
    <row r="5" spans="1:4">
      <c r="A5" s="4" t="s">
        <v>631</v>
      </c>
      <c r="B5" s="4" t="s">
        <v>632</v>
      </c>
    </row>
    <row r="6" spans="1:4">
      <c r="A6" s="4" t="s">
        <v>633</v>
      </c>
      <c r="B6" s="6" t="n">
        <v>1</v>
      </c>
    </row>
    <row r="7" spans="1:4">
      <c r="A7" s="4" t="s">
        <v>634</v>
      </c>
      <c r="D7" s="9" t="n">
        <v>0.001</v>
      </c>
    </row>
    <row r="8" spans="1:4">
      <c r="A8" s="4" t="s">
        <v>635</v>
      </c>
      <c r="B8" s="4" t="s">
        <v>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637</v>
      </c>
      <c r="B1" s="2" t="s">
        <v>1</v>
      </c>
    </row>
    <row r="2" spans="1:3">
      <c r="B2" s="2" t="s">
        <v>638</v>
      </c>
      <c r="C2" s="2" t="s">
        <v>639</v>
      </c>
    </row>
    <row r="3" spans="1:3">
      <c r="A3" s="3" t="s">
        <v>197</v>
      </c>
    </row>
    <row r="4" spans="1:3">
      <c r="A4" s="4" t="s">
        <v>640</v>
      </c>
      <c r="B4" s="5" t="n">
        <v>1</v>
      </c>
    </row>
    <row r="5" spans="1:3">
      <c r="A5" s="4" t="s">
        <v>641</v>
      </c>
      <c r="B5" s="5" t="n">
        <v>1</v>
      </c>
    </row>
    <row r="6" spans="1:3">
      <c r="A6" s="4" t="s">
        <v>642</v>
      </c>
      <c r="B6" s="5" t="n">
        <v>0</v>
      </c>
      <c r="C6" s="5" t="n">
        <v>0</v>
      </c>
    </row>
    <row r="7" spans="1:3">
      <c r="A7" s="4" t="s">
        <v>643</v>
      </c>
      <c r="B7" s="5" t="n">
        <v>0</v>
      </c>
      <c r="C7"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4</v>
      </c>
    </row>
    <row r="3" spans="1:4">
      <c r="A3" s="3" t="s">
        <v>132</v>
      </c>
    </row>
    <row r="4" spans="1:4">
      <c r="A4" s="4" t="s">
        <v>104</v>
      </c>
      <c r="B4" s="6" t="n">
        <v>-38524316</v>
      </c>
      <c r="C4" s="6" t="n">
        <v>-49100346</v>
      </c>
      <c r="D4" s="6" t="n">
        <v>-33623841</v>
      </c>
    </row>
    <row r="5" spans="1:4">
      <c r="A5" s="3" t="s">
        <v>133</v>
      </c>
    </row>
    <row r="6" spans="1:4">
      <c r="A6" s="4" t="s">
        <v>93</v>
      </c>
      <c r="B6" s="5" t="n">
        <v>73781883</v>
      </c>
      <c r="C6" s="5" t="n">
        <v>70993280</v>
      </c>
      <c r="D6" s="5" t="n">
        <v>68417556</v>
      </c>
    </row>
    <row r="7" spans="1:4">
      <c r="A7" s="4" t="s">
        <v>134</v>
      </c>
      <c r="B7" s="5" t="n">
        <v>204344</v>
      </c>
      <c r="C7" s="5" t="n">
        <v>493941</v>
      </c>
      <c r="D7" s="5" t="n">
        <v>109321</v>
      </c>
    </row>
    <row r="8" spans="1:4">
      <c r="A8" s="4" t="s">
        <v>135</v>
      </c>
      <c r="B8" s="5" t="n">
        <v>1019355</v>
      </c>
      <c r="C8" s="5" t="n">
        <v>1056545</v>
      </c>
      <c r="D8" s="5" t="n">
        <v>1012380</v>
      </c>
    </row>
    <row r="9" spans="1:4">
      <c r="A9" s="4" t="s">
        <v>123</v>
      </c>
      <c r="B9" s="5" t="n">
        <v>71250</v>
      </c>
      <c r="C9" s="5" t="n">
        <v>74617</v>
      </c>
      <c r="D9" s="5" t="n">
        <v>79858</v>
      </c>
    </row>
    <row r="10" spans="1:4">
      <c r="A10" s="4" t="s">
        <v>136</v>
      </c>
      <c r="B10" s="5" t="n">
        <v>225637</v>
      </c>
      <c r="C10" s="5" t="n">
        <v>-87160</v>
      </c>
      <c r="D10" s="5" t="n">
        <v>447668</v>
      </c>
    </row>
    <row r="11" spans="1:4">
      <c r="A11" s="4" t="s">
        <v>137</v>
      </c>
      <c r="B11" s="5" t="n">
        <v>-11651565</v>
      </c>
      <c r="C11" s="5" t="n">
        <v>0</v>
      </c>
      <c r="D11" s="5" t="n">
        <v>0</v>
      </c>
    </row>
    <row r="12" spans="1:4">
      <c r="A12" s="4" t="s">
        <v>138</v>
      </c>
      <c r="B12" s="5" t="n">
        <v>0</v>
      </c>
      <c r="C12" s="5" t="n">
        <v>207074</v>
      </c>
      <c r="D12" s="5" t="n">
        <v>354984</v>
      </c>
    </row>
    <row r="13" spans="1:4">
      <c r="A13" s="4" t="s">
        <v>102</v>
      </c>
      <c r="B13" s="5" t="n">
        <v>41609</v>
      </c>
      <c r="C13" s="5" t="n">
        <v>4975497</v>
      </c>
      <c r="D13" s="5" t="n">
        <v>0</v>
      </c>
    </row>
    <row r="14" spans="1:4">
      <c r="A14" s="4" t="s">
        <v>139</v>
      </c>
      <c r="B14" s="5" t="n">
        <v>-822569</v>
      </c>
      <c r="C14" s="5" t="n">
        <v>-441087</v>
      </c>
      <c r="D14" s="5" t="n">
        <v>-341250</v>
      </c>
    </row>
    <row r="15" spans="1:4">
      <c r="A15" s="3" t="s">
        <v>140</v>
      </c>
    </row>
    <row r="16" spans="1:4">
      <c r="A16" s="4" t="s">
        <v>47</v>
      </c>
      <c r="B16" s="5" t="n">
        <v>-271366</v>
      </c>
      <c r="C16" s="5" t="n">
        <v>-114341</v>
      </c>
      <c r="D16" s="5" t="n">
        <v>-60878</v>
      </c>
    </row>
    <row r="17" spans="1:4">
      <c r="A17" s="4" t="s">
        <v>49</v>
      </c>
      <c r="B17" s="5" t="n">
        <v>186991</v>
      </c>
      <c r="C17" s="5" t="n">
        <v>-151179</v>
      </c>
      <c r="D17" s="5" t="n">
        <v>279756</v>
      </c>
    </row>
    <row r="18" spans="1:4">
      <c r="A18" s="4" t="s">
        <v>52</v>
      </c>
      <c r="B18" s="5" t="n">
        <v>-327620</v>
      </c>
      <c r="C18" s="5" t="n">
        <v>6290350</v>
      </c>
      <c r="D18" s="5" t="n">
        <v>-1380056</v>
      </c>
    </row>
    <row r="19" spans="1:4">
      <c r="A19" s="4" t="s">
        <v>57</v>
      </c>
      <c r="B19" s="5" t="n">
        <v>5144622</v>
      </c>
      <c r="C19" s="5" t="n">
        <v>-639916</v>
      </c>
      <c r="D19" s="5" t="n">
        <v>-625107</v>
      </c>
    </row>
    <row r="20" spans="1:4">
      <c r="A20" s="4" t="s">
        <v>141</v>
      </c>
      <c r="B20" s="5" t="n">
        <v>29078255</v>
      </c>
      <c r="C20" s="5" t="n">
        <v>33557275</v>
      </c>
      <c r="D20" s="5" t="n">
        <v>34670391</v>
      </c>
    </row>
    <row r="21" spans="1:4">
      <c r="A21" s="3" t="s">
        <v>142</v>
      </c>
    </row>
    <row r="22" spans="1:4">
      <c r="A22" s="4" t="s">
        <v>143</v>
      </c>
      <c r="B22" s="5" t="n">
        <v>-2158815</v>
      </c>
      <c r="C22" s="5" t="n">
        <v>0</v>
      </c>
      <c r="D22" s="5" t="n">
        <v>0</v>
      </c>
    </row>
    <row r="23" spans="1:4">
      <c r="A23" s="4" t="s">
        <v>144</v>
      </c>
      <c r="B23" s="5" t="n">
        <v>-26689336</v>
      </c>
      <c r="C23" s="5" t="n">
        <v>-18049643</v>
      </c>
      <c r="D23" s="5" t="n">
        <v>-26826024</v>
      </c>
    </row>
    <row r="24" spans="1:4">
      <c r="A24" s="4" t="s">
        <v>145</v>
      </c>
      <c r="B24" s="5" t="n">
        <v>-2920469</v>
      </c>
      <c r="C24" s="5" t="n">
        <v>0</v>
      </c>
      <c r="D24" s="5" t="n">
        <v>0</v>
      </c>
    </row>
    <row r="25" spans="1:4">
      <c r="A25" s="4" t="s">
        <v>146</v>
      </c>
      <c r="B25" s="5" t="n">
        <v>-2800300</v>
      </c>
      <c r="C25" s="5" t="n">
        <v>-100000</v>
      </c>
      <c r="D25" s="5" t="n">
        <v>0</v>
      </c>
    </row>
    <row r="26" spans="1:4">
      <c r="A26" s="4" t="s">
        <v>147</v>
      </c>
      <c r="B26" s="5" t="n">
        <v>-704298</v>
      </c>
      <c r="C26" s="5" t="n">
        <v>0</v>
      </c>
      <c r="D26" s="5" t="n">
        <v>0</v>
      </c>
    </row>
    <row r="27" spans="1:4">
      <c r="A27" s="4" t="s">
        <v>148</v>
      </c>
      <c r="B27" s="5" t="n">
        <v>-18000</v>
      </c>
      <c r="C27" s="5" t="n">
        <v>-43200</v>
      </c>
      <c r="D27" s="5" t="n">
        <v>-300000</v>
      </c>
    </row>
    <row r="28" spans="1:4">
      <c r="A28" s="4" t="s">
        <v>149</v>
      </c>
      <c r="B28" s="5" t="n">
        <v>57107943</v>
      </c>
      <c r="C28" s="5" t="n">
        <v>0</v>
      </c>
      <c r="D28" s="5" t="n">
        <v>0</v>
      </c>
    </row>
    <row r="29" spans="1:4">
      <c r="A29" s="4" t="s">
        <v>150</v>
      </c>
      <c r="B29" s="5" t="n">
        <v>0</v>
      </c>
      <c r="C29" s="5" t="n">
        <v>270000</v>
      </c>
      <c r="D29" s="5" t="n">
        <v>0</v>
      </c>
    </row>
    <row r="30" spans="1:4">
      <c r="A30" s="4" t="s">
        <v>151</v>
      </c>
      <c r="B30" s="5" t="n">
        <v>897569</v>
      </c>
      <c r="C30" s="5" t="n">
        <v>441087</v>
      </c>
      <c r="D30" s="5" t="n">
        <v>341250</v>
      </c>
    </row>
    <row r="31" spans="1:4">
      <c r="A31" s="4" t="s">
        <v>152</v>
      </c>
      <c r="B31" s="5" t="n">
        <v>22714294</v>
      </c>
      <c r="C31" s="5" t="n">
        <v>-17481756</v>
      </c>
      <c r="D31" s="5" t="n">
        <v>-26784774</v>
      </c>
    </row>
    <row r="32" spans="1:4">
      <c r="A32" s="3" t="s">
        <v>153</v>
      </c>
    </row>
    <row r="33" spans="1:4">
      <c r="A33" s="4" t="s">
        <v>154</v>
      </c>
      <c r="B33" s="5" t="n">
        <v>261645000</v>
      </c>
      <c r="C33" s="5" t="n">
        <v>160850000</v>
      </c>
      <c r="D33" s="5" t="n">
        <v>197832000</v>
      </c>
    </row>
    <row r="34" spans="1:4">
      <c r="A34" s="4" t="s">
        <v>155</v>
      </c>
      <c r="B34" s="5" t="n">
        <v>-202728946</v>
      </c>
      <c r="C34" s="5" t="n">
        <v>-611459963</v>
      </c>
      <c r="D34" s="5" t="n">
        <v>-289590</v>
      </c>
    </row>
    <row r="35" spans="1:4">
      <c r="A35" s="4" t="s">
        <v>156</v>
      </c>
      <c r="B35" s="5" t="n">
        <v>0</v>
      </c>
      <c r="C35" s="5" t="n">
        <v>562669000</v>
      </c>
      <c r="D35" s="5" t="n">
        <v>10000000</v>
      </c>
    </row>
    <row r="36" spans="1:4">
      <c r="A36" s="4" t="s">
        <v>157</v>
      </c>
      <c r="B36" s="5" t="n">
        <v>0</v>
      </c>
      <c r="C36" s="5" t="n">
        <v>-56000000</v>
      </c>
      <c r="D36" s="5" t="n">
        <v>-186300000</v>
      </c>
    </row>
    <row r="37" spans="1:4">
      <c r="A37" s="4" t="s">
        <v>158</v>
      </c>
      <c r="B37" s="5" t="n">
        <v>-228665</v>
      </c>
      <c r="C37" s="5" t="n">
        <v>-229973</v>
      </c>
      <c r="D37" s="5" t="n">
        <v>-234942</v>
      </c>
    </row>
    <row r="38" spans="1:4">
      <c r="A38" s="4" t="s">
        <v>159</v>
      </c>
      <c r="B38" s="5" t="n">
        <v>-452300</v>
      </c>
      <c r="C38" s="5" t="n">
        <v>0</v>
      </c>
      <c r="D38" s="5" t="n">
        <v>0</v>
      </c>
    </row>
    <row r="39" spans="1:4">
      <c r="A39" s="4" t="s">
        <v>160</v>
      </c>
      <c r="B39" s="5" t="n">
        <v>-1573716</v>
      </c>
      <c r="C39" s="5" t="n">
        <v>-4528781</v>
      </c>
      <c r="D39" s="5" t="n">
        <v>-965063</v>
      </c>
    </row>
    <row r="40" spans="1:4">
      <c r="A40" s="4" t="s">
        <v>161</v>
      </c>
      <c r="B40" s="5" t="n">
        <v>0</v>
      </c>
      <c r="C40" s="5" t="n">
        <v>-1019491</v>
      </c>
      <c r="D40" s="5" t="n">
        <v>0</v>
      </c>
    </row>
    <row r="41" spans="1:4">
      <c r="A41" s="4" t="s">
        <v>162</v>
      </c>
      <c r="B41" s="5" t="n">
        <v>-25681391</v>
      </c>
      <c r="C41" s="5" t="n">
        <v>-23399025</v>
      </c>
      <c r="D41" s="5" t="n">
        <v>-21884846</v>
      </c>
    </row>
    <row r="42" spans="1:4">
      <c r="A42" s="4" t="s">
        <v>121</v>
      </c>
      <c r="B42" s="5" t="n">
        <v>-6971635</v>
      </c>
      <c r="C42" s="5" t="n">
        <v>-8886216</v>
      </c>
      <c r="D42" s="5" t="n">
        <v>-6190737</v>
      </c>
    </row>
    <row r="43" spans="1:4">
      <c r="A43" s="4" t="s">
        <v>163</v>
      </c>
      <c r="B43" s="5" t="n">
        <v>24008347</v>
      </c>
      <c r="C43" s="5" t="n">
        <v>17995551</v>
      </c>
      <c r="D43" s="5" t="n">
        <v>-8033178</v>
      </c>
    </row>
    <row r="44" spans="1:4">
      <c r="A44" s="4" t="s">
        <v>164</v>
      </c>
      <c r="B44" s="5" t="n">
        <v>75800896</v>
      </c>
      <c r="C44" s="5" t="n">
        <v>34071070</v>
      </c>
      <c r="D44" s="5" t="n">
        <v>-147561</v>
      </c>
    </row>
    <row r="45" spans="1:4">
      <c r="A45" s="4" t="s">
        <v>165</v>
      </c>
      <c r="B45" s="5" t="n">
        <v>72738775</v>
      </c>
      <c r="C45" s="5" t="n">
        <v>38667705</v>
      </c>
      <c r="D45" s="5" t="n">
        <v>38815266</v>
      </c>
    </row>
    <row r="46" spans="1:4">
      <c r="A46" s="4" t="s">
        <v>166</v>
      </c>
      <c r="B46" s="5" t="n">
        <v>148539671</v>
      </c>
      <c r="C46" s="5" t="n">
        <v>72738775</v>
      </c>
      <c r="D46" s="5" t="n">
        <v>38667705</v>
      </c>
    </row>
    <row r="47" spans="1:4">
      <c r="A47" s="3" t="s">
        <v>167</v>
      </c>
    </row>
    <row r="48" spans="1:4">
      <c r="A48" s="4" t="s">
        <v>168</v>
      </c>
      <c r="B48" s="5" t="n">
        <v>48080199</v>
      </c>
      <c r="C48" s="5" t="n">
        <v>41773839</v>
      </c>
      <c r="D48" s="5" t="n">
        <v>32842583</v>
      </c>
    </row>
    <row r="49" spans="1:4">
      <c r="A49" s="4" t="s">
        <v>169</v>
      </c>
      <c r="B49" s="5" t="n">
        <v>106523</v>
      </c>
      <c r="C49" s="5" t="n">
        <v>0</v>
      </c>
      <c r="D49" s="5" t="n">
        <v>0</v>
      </c>
    </row>
    <row r="50" spans="1:4">
      <c r="A50" s="3" t="s">
        <v>170</v>
      </c>
    </row>
    <row r="51" spans="1:4">
      <c r="A51" s="4" t="s">
        <v>56</v>
      </c>
      <c r="B51" s="5" t="n">
        <v>4021509</v>
      </c>
      <c r="C51" s="5" t="n">
        <v>3953499</v>
      </c>
      <c r="D51" s="5" t="n">
        <v>3886730</v>
      </c>
    </row>
    <row r="52" spans="1:4">
      <c r="A52" s="4" t="s">
        <v>171</v>
      </c>
      <c r="B52" s="5" t="n">
        <v>21222382</v>
      </c>
      <c r="C52" s="5" t="n">
        <v>22713975</v>
      </c>
      <c r="D52" s="5" t="n">
        <v>23338092</v>
      </c>
    </row>
    <row r="53" spans="1:4">
      <c r="A53" s="4" t="s">
        <v>62</v>
      </c>
      <c r="B53" s="5" t="n">
        <v>1202711</v>
      </c>
      <c r="C53" s="5" t="n">
        <v>0</v>
      </c>
      <c r="D53" s="5" t="n">
        <v>36397062</v>
      </c>
    </row>
    <row r="54" spans="1:4">
      <c r="A54" s="4" t="s">
        <v>172</v>
      </c>
      <c r="B54" s="5" t="n">
        <v>797289</v>
      </c>
      <c r="C54" s="5" t="n">
        <v>2000000</v>
      </c>
      <c r="D54" s="5" t="n">
        <v>2631038</v>
      </c>
    </row>
    <row r="55" spans="1:4">
      <c r="A55" s="4" t="s">
        <v>173</v>
      </c>
      <c r="B55" s="5" t="n">
        <v>1013254</v>
      </c>
      <c r="C55" s="5" t="n">
        <v>838202</v>
      </c>
      <c r="D55" s="5" t="n">
        <v>1779899</v>
      </c>
    </row>
    <row r="56" spans="1:4">
      <c r="A56" s="4" t="s">
        <v>174</v>
      </c>
      <c r="B56" s="5" t="n">
        <v>128536</v>
      </c>
      <c r="C56" s="5" t="n">
        <v>41091</v>
      </c>
      <c r="D56" s="5" t="n">
        <v>188175</v>
      </c>
    </row>
    <row r="57" spans="1:4">
      <c r="A57" s="4" t="s">
        <v>175</v>
      </c>
      <c r="B57" s="5" t="n">
        <v>925748</v>
      </c>
      <c r="C57" s="5" t="n">
        <v>0</v>
      </c>
      <c r="D57" s="5" t="n">
        <v>0</v>
      </c>
    </row>
    <row r="58" spans="1:4">
      <c r="A58" s="4" t="s">
        <v>176</v>
      </c>
      <c r="B58" s="5" t="n">
        <v>293325</v>
      </c>
      <c r="C58" s="5" t="n">
        <v>0</v>
      </c>
      <c r="D58" s="5" t="n">
        <v>0</v>
      </c>
    </row>
    <row r="59" spans="1:4">
      <c r="A59" s="4" t="s">
        <v>177</v>
      </c>
      <c r="B59" s="5" t="n">
        <v>71288</v>
      </c>
      <c r="C59" s="5" t="n">
        <v>299952</v>
      </c>
      <c r="D59" s="5" t="n">
        <v>562339</v>
      </c>
    </row>
    <row r="60" spans="1:4">
      <c r="A60" s="4" t="s">
        <v>178</v>
      </c>
      <c r="B60" s="5" t="n">
        <v>36740983</v>
      </c>
      <c r="C60" s="6" t="n">
        <v>0</v>
      </c>
      <c r="D60" s="6" t="n">
        <v>0</v>
      </c>
    </row>
    <row r="61" spans="1:4">
      <c r="A61" s="4" t="s">
        <v>179</v>
      </c>
      <c r="B61" s="5" t="n">
        <v>32917</v>
      </c>
    </row>
    <row r="62" spans="1:4">
      <c r="A62" s="4" t="s">
        <v>180</v>
      </c>
      <c r="B62" s="6" t="n">
        <v>354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4</v>
      </c>
      <c r="B1" s="2" t="s">
        <v>1</v>
      </c>
    </row>
    <row r="2" spans="1:10">
      <c r="B2" s="2" t="s">
        <v>2</v>
      </c>
      <c r="C2" s="2" t="s">
        <v>321</v>
      </c>
      <c r="D2" s="2" t="s">
        <v>35</v>
      </c>
      <c r="E2" s="2" t="s">
        <v>322</v>
      </c>
      <c r="F2" s="2" t="s">
        <v>84</v>
      </c>
      <c r="G2" s="2" t="s">
        <v>323</v>
      </c>
      <c r="H2" s="2" t="s">
        <v>324</v>
      </c>
      <c r="I2" s="2" t="s">
        <v>325</v>
      </c>
      <c r="J2" s="2" t="s">
        <v>319</v>
      </c>
    </row>
    <row r="3" spans="1:10">
      <c r="A3" s="4" t="s">
        <v>326</v>
      </c>
    </row>
    <row r="4" spans="1:10">
      <c r="A4" s="3" t="s">
        <v>597</v>
      </c>
    </row>
    <row r="5" spans="1:10">
      <c r="A5" s="4" t="s">
        <v>645</v>
      </c>
      <c r="B5" s="7" t="n">
        <v>14.25</v>
      </c>
    </row>
    <row r="6" spans="1:10">
      <c r="A6" s="4" t="s">
        <v>646</v>
      </c>
      <c r="B6" s="6" t="n">
        <v>0</v>
      </c>
    </row>
    <row r="7" spans="1:10">
      <c r="A7" s="4" t="s">
        <v>647</v>
      </c>
      <c r="B7" s="4" t="s">
        <v>648</v>
      </c>
    </row>
    <row r="8" spans="1:10">
      <c r="A8" s="4" t="s">
        <v>77</v>
      </c>
    </row>
    <row r="9" spans="1:10">
      <c r="A9" s="3" t="s">
        <v>597</v>
      </c>
    </row>
    <row r="10" spans="1:10">
      <c r="A10" s="4" t="s">
        <v>645</v>
      </c>
      <c r="I10" s="6" t="n">
        <v>15</v>
      </c>
    </row>
    <row r="11" spans="1:10">
      <c r="A11" s="4" t="s">
        <v>333</v>
      </c>
    </row>
    <row r="12" spans="1:10">
      <c r="A12" s="3" t="s">
        <v>597</v>
      </c>
    </row>
    <row r="13" spans="1:10">
      <c r="A13" s="4" t="s">
        <v>645</v>
      </c>
      <c r="C13" s="7" t="n">
        <v>15.84</v>
      </c>
      <c r="D13" s="7" t="n">
        <v>15.84</v>
      </c>
      <c r="E13" s="7" t="n">
        <v>15.18</v>
      </c>
      <c r="F13" s="7" t="n">
        <v>15.18</v>
      </c>
      <c r="G13" s="7" t="n">
        <v>14.85</v>
      </c>
      <c r="H13" s="7" t="n">
        <v>14.85</v>
      </c>
      <c r="J13" s="7" t="n">
        <v>1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42"/>
    <col customWidth="1" max="7" min="7" width="37"/>
    <col customWidth="1" max="8" min="8" width="31"/>
    <col customWidth="1" max="9" min="9" width="24"/>
    <col customWidth="1" max="10" min="10" width="24"/>
    <col customWidth="1" max="11" min="11" width="24"/>
    <col customWidth="1" max="12" min="12" width="24"/>
    <col customWidth="1" max="13" min="13" width="24"/>
    <col customWidth="1" max="14" min="14" width="24"/>
    <col customWidth="1" max="15" min="15" width="24"/>
  </cols>
  <sheetData>
    <row r="1" spans="1:15">
      <c r="A1" s="1" t="s">
        <v>649</v>
      </c>
      <c r="B1" s="2" t="s">
        <v>650</v>
      </c>
      <c r="C1" s="2" t="s">
        <v>651</v>
      </c>
      <c r="D1" s="2" t="s">
        <v>652</v>
      </c>
      <c r="E1" s="2" t="s">
        <v>653</v>
      </c>
      <c r="F1" s="2" t="s">
        <v>654</v>
      </c>
      <c r="G1" s="2" t="s">
        <v>602</v>
      </c>
      <c r="H1" s="2" t="s">
        <v>655</v>
      </c>
      <c r="I1" s="2" t="s">
        <v>656</v>
      </c>
      <c r="J1" s="2" t="s">
        <v>657</v>
      </c>
      <c r="K1" s="2" t="s">
        <v>658</v>
      </c>
      <c r="L1" s="2" t="s">
        <v>659</v>
      </c>
      <c r="M1" s="2" t="s">
        <v>660</v>
      </c>
      <c r="N1" s="2" t="s">
        <v>307</v>
      </c>
      <c r="O1" s="2" t="s">
        <v>661</v>
      </c>
    </row>
    <row r="2" spans="1:15">
      <c r="A2" s="3" t="s">
        <v>597</v>
      </c>
    </row>
    <row r="3" spans="1:15">
      <c r="A3" s="4" t="s">
        <v>662</v>
      </c>
      <c r="C3" s="6" t="n">
        <v>2000000</v>
      </c>
      <c r="D3" s="6" t="n">
        <v>2000000</v>
      </c>
    </row>
    <row r="4" spans="1:15">
      <c r="A4" s="4" t="s">
        <v>663</v>
      </c>
      <c r="D4" s="4" t="s">
        <v>664</v>
      </c>
      <c r="F4" s="4" t="s">
        <v>665</v>
      </c>
    </row>
    <row r="5" spans="1:15">
      <c r="A5" s="4" t="s">
        <v>666</v>
      </c>
      <c r="D5" s="7" t="n">
        <v>14.73</v>
      </c>
    </row>
    <row r="6" spans="1:15">
      <c r="A6" s="4" t="s">
        <v>119</v>
      </c>
      <c r="G6" s="6" t="n">
        <v>-37028102</v>
      </c>
      <c r="H6" s="6" t="n">
        <v>10025412</v>
      </c>
    </row>
    <row r="7" spans="1:15">
      <c r="A7" s="4" t="s">
        <v>77</v>
      </c>
    </row>
    <row r="8" spans="1:15">
      <c r="A8" s="3" t="s">
        <v>597</v>
      </c>
    </row>
    <row r="9" spans="1:15">
      <c r="A9" s="4" t="s">
        <v>313</v>
      </c>
      <c r="N9" s="6" t="n">
        <v>15</v>
      </c>
    </row>
    <row r="10" spans="1:15">
      <c r="A10" s="4" t="s">
        <v>667</v>
      </c>
    </row>
    <row r="11" spans="1:15">
      <c r="A11" s="3" t="s">
        <v>597</v>
      </c>
    </row>
    <row r="12" spans="1:15">
      <c r="A12" s="4" t="s">
        <v>668</v>
      </c>
      <c r="F12" s="5" t="n">
        <v>1</v>
      </c>
    </row>
    <row r="13" spans="1:15">
      <c r="A13" s="4" t="s">
        <v>669</v>
      </c>
      <c r="F13" s="4" t="s">
        <v>670</v>
      </c>
    </row>
    <row r="14" spans="1:15">
      <c r="A14" s="4" t="s">
        <v>671</v>
      </c>
    </row>
    <row r="15" spans="1:15">
      <c r="A15" s="3" t="s">
        <v>597</v>
      </c>
    </row>
    <row r="16" spans="1:15">
      <c r="A16" s="4" t="s">
        <v>672</v>
      </c>
      <c r="F16" s="5" t="n">
        <v>0</v>
      </c>
    </row>
    <row r="17" spans="1:15">
      <c r="A17" s="4" t="s">
        <v>673</v>
      </c>
      <c r="F17" s="4" t="s">
        <v>674</v>
      </c>
    </row>
    <row r="18" spans="1:15">
      <c r="A18" s="4" t="s">
        <v>675</v>
      </c>
      <c r="F18" s="4" t="s">
        <v>676</v>
      </c>
    </row>
    <row r="19" spans="1:15">
      <c r="A19" s="4" t="s">
        <v>677</v>
      </c>
      <c r="F19" s="4" t="s">
        <v>670</v>
      </c>
    </row>
    <row r="20" spans="1:15">
      <c r="A20" s="4" t="s">
        <v>678</v>
      </c>
      <c r="F20" s="4" t="s">
        <v>679</v>
      </c>
    </row>
    <row r="21" spans="1:15">
      <c r="A21" s="4" t="s">
        <v>680</v>
      </c>
      <c r="F21" s="5" t="n">
        <v>475670</v>
      </c>
      <c r="G21" s="5" t="n">
        <v>631332</v>
      </c>
    </row>
    <row r="22" spans="1:15">
      <c r="A22" s="4" t="s">
        <v>681</v>
      </c>
      <c r="F22" s="6" t="n">
        <v>6971635</v>
      </c>
      <c r="G22" s="6" t="n">
        <v>8886216</v>
      </c>
    </row>
    <row r="23" spans="1:15">
      <c r="A23" s="4" t="s">
        <v>682</v>
      </c>
      <c r="F23" s="5" t="n">
        <v>53152</v>
      </c>
      <c r="G23" s="5" t="n">
        <v>138961</v>
      </c>
    </row>
    <row r="24" spans="1:15">
      <c r="A24" s="4" t="s">
        <v>683</v>
      </c>
      <c r="F24" s="5" t="n">
        <v>904967</v>
      </c>
      <c r="G24" s="13" t="n">
        <v>1814301.931</v>
      </c>
    </row>
    <row r="25" spans="1:15">
      <c r="A25" s="4" t="s">
        <v>684</v>
      </c>
      <c r="F25" s="6" t="n">
        <v>13240859</v>
      </c>
      <c r="G25" s="6" t="n">
        <v>25249054</v>
      </c>
    </row>
    <row r="26" spans="1:15">
      <c r="A26" s="4" t="s">
        <v>119</v>
      </c>
      <c r="F26" s="5" t="n">
        <v>1202711</v>
      </c>
      <c r="G26" s="5" t="n">
        <v>-37028102</v>
      </c>
    </row>
    <row r="27" spans="1:15">
      <c r="A27" s="4" t="s">
        <v>685</v>
      </c>
    </row>
    <row r="28" spans="1:15">
      <c r="A28" s="3" t="s">
        <v>597</v>
      </c>
    </row>
    <row r="29" spans="1:15">
      <c r="A29" s="4" t="s">
        <v>681</v>
      </c>
      <c r="F29" s="6" t="n">
        <v>797289</v>
      </c>
      <c r="G29" s="6" t="n">
        <v>2000000</v>
      </c>
    </row>
    <row r="30" spans="1:15">
      <c r="A30" s="4" t="s">
        <v>686</v>
      </c>
    </row>
    <row r="31" spans="1:15">
      <c r="A31" s="3" t="s">
        <v>597</v>
      </c>
    </row>
    <row r="32" spans="1:15">
      <c r="A32" s="4" t="s">
        <v>687</v>
      </c>
      <c r="F32" s="4" t="s">
        <v>464</v>
      </c>
    </row>
    <row r="33" spans="1:15">
      <c r="A33" s="4" t="s">
        <v>688</v>
      </c>
    </row>
    <row r="34" spans="1:15">
      <c r="A34" s="3" t="s">
        <v>597</v>
      </c>
    </row>
    <row r="35" spans="1:15">
      <c r="A35" s="4" t="s">
        <v>313</v>
      </c>
      <c r="I35" s="6" t="n">
        <v>15</v>
      </c>
    </row>
    <row r="36" spans="1:15">
      <c r="A36" s="4" t="s">
        <v>326</v>
      </c>
    </row>
    <row r="37" spans="1:15">
      <c r="A37" s="3" t="s">
        <v>597</v>
      </c>
    </row>
    <row r="38" spans="1:15">
      <c r="A38" s="4" t="s">
        <v>313</v>
      </c>
      <c r="F38" s="7" t="n">
        <v>14.25</v>
      </c>
    </row>
    <row r="39" spans="1:15">
      <c r="A39" s="4" t="s">
        <v>689</v>
      </c>
    </row>
    <row r="40" spans="1:15">
      <c r="A40" s="3" t="s">
        <v>597</v>
      </c>
    </row>
    <row r="41" spans="1:15">
      <c r="A41" s="4" t="s">
        <v>313</v>
      </c>
      <c r="G41" s="7" t="n">
        <v>15.84</v>
      </c>
      <c r="H41" s="7" t="n">
        <v>15.18</v>
      </c>
      <c r="J41" s="7" t="n">
        <v>15.84</v>
      </c>
      <c r="K41" s="7" t="n">
        <v>15.18</v>
      </c>
      <c r="L41" s="7" t="n">
        <v>14.85</v>
      </c>
      <c r="M41" s="7" t="n">
        <v>14.85</v>
      </c>
      <c r="O41" s="7" t="n">
        <v>14.25</v>
      </c>
    </row>
    <row r="42" spans="1:15">
      <c r="A42" s="4" t="s">
        <v>690</v>
      </c>
    </row>
    <row r="43" spans="1:15">
      <c r="A43" s="3" t="s">
        <v>597</v>
      </c>
    </row>
    <row r="44" spans="1:15">
      <c r="A44" s="4" t="s">
        <v>662</v>
      </c>
      <c r="B44" s="6" t="n">
        <v>4000000</v>
      </c>
    </row>
    <row r="45" spans="1:15">
      <c r="A45" s="4" t="s">
        <v>691</v>
      </c>
      <c r="B45" s="4" t="s">
        <v>664</v>
      </c>
    </row>
    <row r="46" spans="1:15">
      <c r="A46" s="4" t="s">
        <v>692</v>
      </c>
    </row>
    <row r="47" spans="1:15">
      <c r="A47" s="3" t="s">
        <v>597</v>
      </c>
    </row>
    <row r="48" spans="1:15">
      <c r="A48" s="4" t="s">
        <v>662</v>
      </c>
      <c r="E48" s="6" t="n">
        <v>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v>
      </c>
    </row>
    <row r="3" spans="1:2">
      <c r="A3" s="3" t="s">
        <v>597</v>
      </c>
    </row>
    <row r="4" spans="1:2">
      <c r="A4" s="4" t="s">
        <v>694</v>
      </c>
      <c r="B4" s="4" t="s">
        <v>695</v>
      </c>
    </row>
    <row r="5" spans="1:2">
      <c r="A5" s="4" t="s">
        <v>464</v>
      </c>
      <c r="B5" s="4" t="s">
        <v>696</v>
      </c>
    </row>
    <row r="6" spans="1:2">
      <c r="A6" s="4" t="s">
        <v>674</v>
      </c>
      <c r="B6" s="4" t="s">
        <v>697</v>
      </c>
    </row>
    <row r="7" spans="1:2">
      <c r="A7" s="4" t="s">
        <v>698</v>
      </c>
      <c r="B7" s="4" t="s">
        <v>699</v>
      </c>
    </row>
    <row r="8" spans="1:2">
      <c r="A8" s="4" t="s">
        <v>700</v>
      </c>
      <c r="B8" s="4" t="s">
        <v>7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3" t="s">
        <v>597</v>
      </c>
    </row>
    <row r="4" spans="1:2">
      <c r="A4" s="4" t="s">
        <v>694</v>
      </c>
      <c r="B4" s="4" t="s">
        <v>695</v>
      </c>
    </row>
    <row r="5" spans="1:2">
      <c r="A5" s="4" t="s">
        <v>464</v>
      </c>
      <c r="B5" s="4" t="s">
        <v>696</v>
      </c>
    </row>
    <row r="6" spans="1:2">
      <c r="A6" s="4" t="s">
        <v>674</v>
      </c>
      <c r="B6" s="4" t="s">
        <v>697</v>
      </c>
    </row>
    <row r="7" spans="1:2">
      <c r="A7" s="4" t="s">
        <v>698</v>
      </c>
      <c r="B7" s="4" t="s">
        <v>699</v>
      </c>
    </row>
    <row r="8" spans="1:2">
      <c r="A8" s="4" t="s">
        <v>700</v>
      </c>
      <c r="B8" s="4" t="s">
        <v>7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325</v>
      </c>
      <c r="C1" s="2" t="s">
        <v>2</v>
      </c>
      <c r="D1" s="2" t="s">
        <v>35</v>
      </c>
      <c r="E1" s="2" t="s">
        <v>84</v>
      </c>
    </row>
    <row r="2" spans="1:5">
      <c r="A2" s="3" t="s">
        <v>597</v>
      </c>
    </row>
    <row r="3" spans="1:5">
      <c r="A3" s="4" t="s">
        <v>419</v>
      </c>
      <c r="C3" s="10" t="n">
        <v>0.002466</v>
      </c>
    </row>
    <row r="4" spans="1:5">
      <c r="A4" s="4" t="s">
        <v>122</v>
      </c>
      <c r="C4" s="6" t="n">
        <v>46971783</v>
      </c>
      <c r="D4" s="6" t="n">
        <v>46179769</v>
      </c>
      <c r="E4" s="6" t="n">
        <v>45321063</v>
      </c>
    </row>
    <row r="5" spans="1:5">
      <c r="A5" s="4" t="s">
        <v>56</v>
      </c>
      <c r="C5" s="5" t="n">
        <v>4021509</v>
      </c>
      <c r="D5" s="5" t="n">
        <v>3953499</v>
      </c>
    </row>
    <row r="6" spans="1:5">
      <c r="A6" s="4" t="s">
        <v>77</v>
      </c>
    </row>
    <row r="7" spans="1:5">
      <c r="A7" s="3" t="s">
        <v>597</v>
      </c>
    </row>
    <row r="8" spans="1:5">
      <c r="A8" s="4" t="s">
        <v>704</v>
      </c>
      <c r="B8" s="4" t="s">
        <v>632</v>
      </c>
    </row>
    <row r="9" spans="1:5">
      <c r="A9" s="4" t="s">
        <v>645</v>
      </c>
      <c r="B9" s="6" t="n">
        <v>15</v>
      </c>
    </row>
    <row r="10" spans="1:5">
      <c r="A10" s="4" t="s">
        <v>122</v>
      </c>
      <c r="C10" s="5" t="n">
        <v>46971783</v>
      </c>
      <c r="D10" s="5" t="n">
        <v>46179769</v>
      </c>
    </row>
    <row r="11" spans="1:5">
      <c r="A11" s="4" t="s">
        <v>705</v>
      </c>
      <c r="C11" s="6" t="n">
        <v>21105794</v>
      </c>
      <c r="D11" s="6" t="n">
        <v>22603893</v>
      </c>
    </row>
    <row r="12" spans="1:5">
      <c r="A12" s="4" t="s">
        <v>706</v>
      </c>
      <c r="C12" s="5" t="n">
        <v>1347105</v>
      </c>
      <c r="D12" s="5" t="n">
        <v>1497359</v>
      </c>
    </row>
    <row r="13" spans="1:5">
      <c r="A13" s="4" t="s">
        <v>56</v>
      </c>
      <c r="C13" s="6" t="n">
        <v>4021509</v>
      </c>
      <c r="D13" s="6" t="n">
        <v>3953499</v>
      </c>
    </row>
    <row r="14" spans="1:5">
      <c r="A14" s="4" t="s">
        <v>707</v>
      </c>
      <c r="C14" s="6" t="n">
        <v>1744240</v>
      </c>
      <c r="D14" s="6" t="n">
        <v>1860828</v>
      </c>
    </row>
    <row r="15" spans="1:5">
      <c r="A15" s="4" t="s">
        <v>708</v>
      </c>
      <c r="C15" s="5" t="n">
        <v>110116</v>
      </c>
      <c r="D15" s="5" t="n">
        <v>1225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9</v>
      </c>
      <c r="B1" s="2" t="s">
        <v>1</v>
      </c>
    </row>
    <row r="2" spans="1:4">
      <c r="B2" s="2" t="s">
        <v>2</v>
      </c>
      <c r="C2" s="2" t="s">
        <v>35</v>
      </c>
      <c r="D2" s="2" t="s">
        <v>84</v>
      </c>
    </row>
    <row r="3" spans="1:4">
      <c r="A3" s="3" t="s">
        <v>597</v>
      </c>
    </row>
    <row r="4" spans="1:4">
      <c r="A4" s="4" t="s">
        <v>710</v>
      </c>
      <c r="B4" s="6" t="n">
        <v>25681391</v>
      </c>
      <c r="C4" s="6" t="n">
        <v>23399025</v>
      </c>
      <c r="D4" s="6" t="n">
        <v>21884846</v>
      </c>
    </row>
    <row r="5" spans="1:4">
      <c r="A5" s="4" t="s">
        <v>711</v>
      </c>
      <c r="B5" s="6" t="n">
        <v>46903773</v>
      </c>
      <c r="C5" s="6" t="n">
        <v>46113000</v>
      </c>
    </row>
    <row r="6" spans="1:4">
      <c r="A6" s="4" t="s">
        <v>77</v>
      </c>
    </row>
    <row r="7" spans="1:4">
      <c r="A7" s="3" t="s">
        <v>597</v>
      </c>
    </row>
    <row r="8" spans="1:4">
      <c r="A8" s="4" t="s">
        <v>712</v>
      </c>
      <c r="B8" s="5" t="n">
        <v>1354560</v>
      </c>
      <c r="C8" s="5" t="n">
        <v>1507497</v>
      </c>
    </row>
    <row r="9" spans="1:4">
      <c r="A9" s="4" t="s">
        <v>713</v>
      </c>
      <c r="B9" s="6" t="n">
        <v>21222382</v>
      </c>
      <c r="C9" s="6" t="n">
        <v>227139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84</v>
      </c>
    </row>
    <row r="3" spans="1:4">
      <c r="A3" s="3" t="s">
        <v>421</v>
      </c>
    </row>
    <row r="4" spans="1:4">
      <c r="A4" s="4" t="s">
        <v>427</v>
      </c>
      <c r="B4" s="6" t="n">
        <v>48829751</v>
      </c>
      <c r="C4" s="6" t="n">
        <v>45012326</v>
      </c>
      <c r="D4" s="6" t="n">
        <v>44954553</v>
      </c>
    </row>
    <row r="5" spans="1:4">
      <c r="A5" s="4" t="s">
        <v>715</v>
      </c>
      <c r="B5" s="5" t="n">
        <v>43601100</v>
      </c>
      <c r="C5" s="5" t="n">
        <v>46065570</v>
      </c>
      <c r="D5" s="5" t="n">
        <v>45997905</v>
      </c>
    </row>
    <row r="6" spans="1:4">
      <c r="A6" s="4" t="s">
        <v>716</v>
      </c>
      <c r="B6" s="5" t="n">
        <v>6763246</v>
      </c>
      <c r="C6" s="5" t="n">
        <v>1534595</v>
      </c>
    </row>
    <row r="7" spans="1:4">
      <c r="A7" s="4" t="s">
        <v>717</v>
      </c>
    </row>
    <row r="8" spans="1:4">
      <c r="A8" s="3" t="s">
        <v>421</v>
      </c>
    </row>
    <row r="9" spans="1:4">
      <c r="A9" s="4" t="s">
        <v>715</v>
      </c>
      <c r="B9" s="5" t="n">
        <v>12580939</v>
      </c>
      <c r="C9" s="5" t="n">
        <v>15687320</v>
      </c>
      <c r="D9" s="5" t="n">
        <v>18317568</v>
      </c>
    </row>
    <row r="10" spans="1:4">
      <c r="A10" s="4" t="s">
        <v>718</v>
      </c>
    </row>
    <row r="11" spans="1:4">
      <c r="A11" s="3" t="s">
        <v>421</v>
      </c>
    </row>
    <row r="12" spans="1:4">
      <c r="A12" s="4" t="s">
        <v>715</v>
      </c>
      <c r="B12" s="5" t="n">
        <v>98594</v>
      </c>
      <c r="C12" s="5" t="n">
        <v>0</v>
      </c>
      <c r="D12" s="5" t="n">
        <v>0</v>
      </c>
    </row>
    <row r="13" spans="1:4">
      <c r="A13" s="4" t="s">
        <v>719</v>
      </c>
    </row>
    <row r="14" spans="1:4">
      <c r="A14" s="3" t="s">
        <v>421</v>
      </c>
    </row>
    <row r="15" spans="1:4">
      <c r="A15" s="4" t="s">
        <v>715</v>
      </c>
      <c r="B15" s="5" t="n">
        <v>342833</v>
      </c>
      <c r="C15" s="5" t="n">
        <v>4290695</v>
      </c>
      <c r="D15" s="5" t="n">
        <v>755640</v>
      </c>
    </row>
    <row r="16" spans="1:4">
      <c r="A16" s="4" t="s">
        <v>720</v>
      </c>
    </row>
    <row r="17" spans="1:4">
      <c r="A17" s="3" t="s">
        <v>421</v>
      </c>
    </row>
    <row r="18" spans="1:4">
      <c r="A18" s="4" t="s">
        <v>715</v>
      </c>
      <c r="B18" s="5" t="n">
        <v>6566</v>
      </c>
      <c r="C18" s="5" t="n">
        <v>0</v>
      </c>
      <c r="D18" s="5" t="n">
        <v>0</v>
      </c>
    </row>
    <row r="19" spans="1:4">
      <c r="A19" s="4" t="s">
        <v>721</v>
      </c>
    </row>
    <row r="20" spans="1:4">
      <c r="A20" s="3" t="s">
        <v>421</v>
      </c>
    </row>
    <row r="21" spans="1:4">
      <c r="A21" s="4" t="s">
        <v>715</v>
      </c>
      <c r="B21" s="5" t="n">
        <v>5009096</v>
      </c>
      <c r="C21" s="5" t="n">
        <v>4872734</v>
      </c>
      <c r="D21" s="5" t="n">
        <v>4685475</v>
      </c>
    </row>
    <row r="22" spans="1:4">
      <c r="A22" s="4" t="s">
        <v>722</v>
      </c>
    </row>
    <row r="23" spans="1:4">
      <c r="A23" s="3" t="s">
        <v>421</v>
      </c>
    </row>
    <row r="24" spans="1:4">
      <c r="A24" s="4" t="s">
        <v>715</v>
      </c>
      <c r="B24" s="5" t="n">
        <v>15155066</v>
      </c>
      <c r="C24" s="5" t="n">
        <v>14958751</v>
      </c>
      <c r="D24" s="5" t="n">
        <v>14022282</v>
      </c>
    </row>
    <row r="25" spans="1:4">
      <c r="A25" s="4" t="s">
        <v>723</v>
      </c>
    </row>
    <row r="26" spans="1:4">
      <c r="A26" s="3" t="s">
        <v>421</v>
      </c>
    </row>
    <row r="27" spans="1:4">
      <c r="A27" s="4" t="s">
        <v>715</v>
      </c>
      <c r="B27" s="5" t="n">
        <v>3247684</v>
      </c>
      <c r="C27" s="5" t="n">
        <v>1783971</v>
      </c>
      <c r="D27" s="5" t="n">
        <v>1245748</v>
      </c>
    </row>
    <row r="28" spans="1:4">
      <c r="A28" s="4" t="s">
        <v>724</v>
      </c>
    </row>
    <row r="29" spans="1:4">
      <c r="A29" s="3" t="s">
        <v>421</v>
      </c>
    </row>
    <row r="30" spans="1:4">
      <c r="A30" s="4" t="s">
        <v>715</v>
      </c>
      <c r="B30" s="5" t="n">
        <v>97151</v>
      </c>
      <c r="C30" s="5" t="n">
        <v>82461</v>
      </c>
      <c r="D30" s="5" t="n">
        <v>103320</v>
      </c>
    </row>
    <row r="31" spans="1:4">
      <c r="A31" s="4" t="s">
        <v>725</v>
      </c>
    </row>
    <row r="32" spans="1:4">
      <c r="A32" s="3" t="s">
        <v>421</v>
      </c>
    </row>
    <row r="33" spans="1:4">
      <c r="A33" s="4" t="s">
        <v>715</v>
      </c>
      <c r="B33" s="5" t="n">
        <v>106367</v>
      </c>
      <c r="C33" s="5" t="n">
        <v>49916</v>
      </c>
      <c r="D33" s="5" t="n">
        <v>92488</v>
      </c>
    </row>
    <row r="34" spans="1:4">
      <c r="A34" s="4" t="s">
        <v>726</v>
      </c>
    </row>
    <row r="35" spans="1:4">
      <c r="A35" s="3" t="s">
        <v>421</v>
      </c>
    </row>
    <row r="36" spans="1:4">
      <c r="A36" s="4" t="s">
        <v>715</v>
      </c>
      <c r="B36" s="5" t="n">
        <v>1457164</v>
      </c>
      <c r="C36" s="5" t="n">
        <v>1157836</v>
      </c>
      <c r="D36" s="5" t="n">
        <v>1585631</v>
      </c>
    </row>
    <row r="37" spans="1:4">
      <c r="A37" s="4" t="s">
        <v>727</v>
      </c>
    </row>
    <row r="38" spans="1:4">
      <c r="A38" s="3" t="s">
        <v>421</v>
      </c>
    </row>
    <row r="39" spans="1:4">
      <c r="A39" s="4" t="s">
        <v>715</v>
      </c>
      <c r="B39" s="5" t="n">
        <v>75000</v>
      </c>
      <c r="C39" s="5" t="n">
        <v>75000</v>
      </c>
      <c r="D39" s="5" t="n">
        <v>172213</v>
      </c>
    </row>
    <row r="40" spans="1:4">
      <c r="A40" s="4" t="s">
        <v>728</v>
      </c>
    </row>
    <row r="41" spans="1:4">
      <c r="A41" s="3" t="s">
        <v>421</v>
      </c>
    </row>
    <row r="42" spans="1:4">
      <c r="A42" s="4" t="s">
        <v>427</v>
      </c>
      <c r="B42" s="5" t="n">
        <v>2301972</v>
      </c>
      <c r="C42" s="5" t="n">
        <v>1394218</v>
      </c>
      <c r="D42" s="5" t="n">
        <v>909568</v>
      </c>
    </row>
    <row r="43" spans="1:4">
      <c r="A43" s="4" t="s">
        <v>715</v>
      </c>
      <c r="B43" s="5" t="n">
        <v>2742723</v>
      </c>
      <c r="C43" s="5" t="n">
        <v>1323074</v>
      </c>
      <c r="D43" s="5" t="n">
        <v>1001744</v>
      </c>
    </row>
    <row r="44" spans="1:4">
      <c r="A44" s="4" t="s">
        <v>716</v>
      </c>
      <c r="B44" s="5" t="n">
        <v>542324</v>
      </c>
      <c r="C44" s="5" t="n">
        <v>101573</v>
      </c>
    </row>
    <row r="45" spans="1:4">
      <c r="A45" s="4" t="s">
        <v>729</v>
      </c>
    </row>
    <row r="46" spans="1:4">
      <c r="A46" s="3" t="s">
        <v>421</v>
      </c>
    </row>
    <row r="47" spans="1:4">
      <c r="A47" s="4" t="s">
        <v>427</v>
      </c>
      <c r="B47" s="5" t="n">
        <v>58980</v>
      </c>
      <c r="C47" s="5" t="n">
        <v>21589</v>
      </c>
      <c r="D47" s="5" t="n">
        <v>0</v>
      </c>
    </row>
    <row r="48" spans="1:4">
      <c r="A48" s="4" t="s">
        <v>715</v>
      </c>
      <c r="B48" s="5" t="n">
        <v>58980</v>
      </c>
      <c r="C48" s="5" t="n">
        <v>21589</v>
      </c>
      <c r="D48" s="5" t="n">
        <v>0</v>
      </c>
    </row>
    <row r="49" spans="1:4">
      <c r="A49" s="4" t="s">
        <v>718</v>
      </c>
    </row>
    <row r="50" spans="1:4">
      <c r="A50" s="3" t="s">
        <v>421</v>
      </c>
    </row>
    <row r="51" spans="1:4">
      <c r="A51" s="4" t="s">
        <v>427</v>
      </c>
      <c r="B51" s="5" t="n">
        <v>551447</v>
      </c>
      <c r="C51" s="5" t="n">
        <v>26113</v>
      </c>
      <c r="D51" s="5" t="n">
        <v>0</v>
      </c>
    </row>
    <row r="52" spans="1:4">
      <c r="A52" s="4" t="s">
        <v>715</v>
      </c>
      <c r="B52" s="5" t="n">
        <v>553054</v>
      </c>
      <c r="C52" s="5" t="n">
        <v>24507</v>
      </c>
      <c r="D52" s="5" t="n">
        <v>0</v>
      </c>
    </row>
    <row r="53" spans="1:4">
      <c r="A53" s="4" t="s">
        <v>730</v>
      </c>
    </row>
    <row r="54" spans="1:4">
      <c r="A54" s="3" t="s">
        <v>421</v>
      </c>
    </row>
    <row r="55" spans="1:4">
      <c r="A55" s="4" t="s">
        <v>427</v>
      </c>
      <c r="B55" s="5" t="n">
        <v>48343</v>
      </c>
      <c r="C55" s="5" t="n">
        <v>0</v>
      </c>
      <c r="D55" s="5" t="n">
        <v>0</v>
      </c>
    </row>
    <row r="56" spans="1:4">
      <c r="A56" s="4" t="s">
        <v>715</v>
      </c>
      <c r="B56" s="5" t="n">
        <v>48343</v>
      </c>
      <c r="C56" s="5" t="n">
        <v>0</v>
      </c>
      <c r="D56" s="5" t="n">
        <v>0</v>
      </c>
    </row>
    <row r="57" spans="1:4">
      <c r="A57" s="4" t="s">
        <v>716</v>
      </c>
      <c r="B57" s="5" t="n">
        <v>0</v>
      </c>
      <c r="C57" s="5" t="n">
        <v>1607</v>
      </c>
    </row>
    <row r="58" spans="1:4">
      <c r="A58" s="4" t="s">
        <v>731</v>
      </c>
    </row>
    <row r="59" spans="1:4">
      <c r="A59" s="3" t="s">
        <v>421</v>
      </c>
    </row>
    <row r="60" spans="1:4">
      <c r="A60" s="4" t="s">
        <v>427</v>
      </c>
      <c r="B60" s="5" t="n">
        <v>151071</v>
      </c>
      <c r="C60" s="5" t="n">
        <v>0</v>
      </c>
      <c r="D60" s="5" t="n">
        <v>0</v>
      </c>
    </row>
    <row r="61" spans="1:4">
      <c r="A61" s="4" t="s">
        <v>715</v>
      </c>
      <c r="B61" s="5" t="n">
        <v>100714</v>
      </c>
      <c r="C61" s="5" t="n">
        <v>0</v>
      </c>
      <c r="D61" s="5" t="n">
        <v>0</v>
      </c>
    </row>
    <row r="62" spans="1:4">
      <c r="A62" s="4" t="s">
        <v>716</v>
      </c>
      <c r="B62" s="5" t="n">
        <v>50357</v>
      </c>
      <c r="C62" s="5" t="n">
        <v>0</v>
      </c>
    </row>
    <row r="63" spans="1:4">
      <c r="A63" s="4" t="s">
        <v>732</v>
      </c>
    </row>
    <row r="64" spans="1:4">
      <c r="A64" s="3" t="s">
        <v>421</v>
      </c>
    </row>
    <row r="65" spans="1:4">
      <c r="A65" s="4" t="s">
        <v>427</v>
      </c>
      <c r="B65" s="5" t="n">
        <v>77433</v>
      </c>
      <c r="C65" s="5" t="n">
        <v>0</v>
      </c>
      <c r="D65" s="5" t="n">
        <v>0</v>
      </c>
    </row>
    <row r="66" spans="1:4">
      <c r="A66" s="4" t="s">
        <v>715</v>
      </c>
      <c r="B66" s="5" t="n">
        <v>51622</v>
      </c>
      <c r="C66" s="5" t="n">
        <v>0</v>
      </c>
      <c r="D66" s="5" t="n">
        <v>0</v>
      </c>
    </row>
    <row r="67" spans="1:4">
      <c r="A67" s="4" t="s">
        <v>716</v>
      </c>
      <c r="B67" s="5" t="n">
        <v>25811</v>
      </c>
      <c r="C67" s="5" t="n">
        <v>0</v>
      </c>
    </row>
    <row r="68" spans="1:4">
      <c r="A68" s="4" t="s">
        <v>733</v>
      </c>
    </row>
    <row r="69" spans="1:4">
      <c r="A69" s="3" t="s">
        <v>421</v>
      </c>
    </row>
    <row r="70" spans="1:4">
      <c r="A70" s="4" t="s">
        <v>427</v>
      </c>
      <c r="B70" s="5" t="n">
        <v>2445</v>
      </c>
      <c r="C70" s="5" t="n">
        <v>0</v>
      </c>
      <c r="D70" s="5" t="n">
        <v>0</v>
      </c>
    </row>
    <row r="71" spans="1:4">
      <c r="A71" s="4" t="s">
        <v>715</v>
      </c>
      <c r="B71" s="5" t="n">
        <v>2445</v>
      </c>
      <c r="C71" s="5" t="n">
        <v>0</v>
      </c>
      <c r="D71" s="5" t="n">
        <v>0</v>
      </c>
    </row>
    <row r="72" spans="1:4">
      <c r="A72" s="4" t="s">
        <v>734</v>
      </c>
    </row>
    <row r="73" spans="1:4">
      <c r="A73" s="3" t="s">
        <v>421</v>
      </c>
    </row>
    <row r="74" spans="1:4">
      <c r="A74" s="4" t="s">
        <v>427</v>
      </c>
      <c r="B74" s="5" t="n">
        <v>107576</v>
      </c>
      <c r="C74" s="5" t="n">
        <v>7295</v>
      </c>
      <c r="D74" s="5" t="n">
        <v>28691</v>
      </c>
    </row>
    <row r="75" spans="1:4">
      <c r="A75" s="4" t="s">
        <v>715</v>
      </c>
      <c r="B75" s="5" t="n">
        <v>107576</v>
      </c>
      <c r="C75" s="5" t="n">
        <v>7295</v>
      </c>
      <c r="D75" s="5" t="n">
        <v>28691</v>
      </c>
    </row>
    <row r="76" spans="1:4">
      <c r="A76" s="4" t="s">
        <v>735</v>
      </c>
    </row>
    <row r="77" spans="1:4">
      <c r="A77" s="3" t="s">
        <v>421</v>
      </c>
    </row>
    <row r="78" spans="1:4">
      <c r="A78" s="4" t="s">
        <v>427</v>
      </c>
      <c r="B78" s="5" t="n">
        <v>1340387</v>
      </c>
      <c r="C78" s="5" t="n">
        <v>585532</v>
      </c>
      <c r="D78" s="5" t="n">
        <v>1453859</v>
      </c>
    </row>
    <row r="79" spans="1:4">
      <c r="A79" s="4" t="s">
        <v>715</v>
      </c>
      <c r="B79" s="5" t="n">
        <v>1306911</v>
      </c>
      <c r="C79" s="5" t="n">
        <v>700410</v>
      </c>
      <c r="D79" s="5" t="n">
        <v>1431290</v>
      </c>
    </row>
    <row r="80" spans="1:4">
      <c r="A80" s="4" t="s">
        <v>716</v>
      </c>
      <c r="B80" s="5" t="n">
        <v>43757</v>
      </c>
      <c r="C80" s="5" t="n">
        <v>10281</v>
      </c>
    </row>
    <row r="81" spans="1:4">
      <c r="A81" s="4" t="s">
        <v>736</v>
      </c>
    </row>
    <row r="82" spans="1:4">
      <c r="A82" s="3" t="s">
        <v>421</v>
      </c>
    </row>
    <row r="83" spans="1:4">
      <c r="A83" s="4" t="s">
        <v>427</v>
      </c>
      <c r="B83" s="5" t="n">
        <v>467295</v>
      </c>
      <c r="C83" s="5" t="n">
        <v>908206</v>
      </c>
      <c r="D83" s="5" t="n">
        <v>2551463</v>
      </c>
    </row>
    <row r="84" spans="1:4">
      <c r="A84" s="4" t="s">
        <v>715</v>
      </c>
      <c r="B84" s="5" t="n">
        <v>487973</v>
      </c>
      <c r="C84" s="5" t="n">
        <v>941879</v>
      </c>
      <c r="D84" s="5" t="n">
        <v>2665299</v>
      </c>
    </row>
    <row r="85" spans="1:4">
      <c r="A85" s="4" t="s">
        <v>716</v>
      </c>
      <c r="B85" s="5" t="n">
        <v>8525</v>
      </c>
      <c r="C85" s="5" t="n">
        <v>29203</v>
      </c>
    </row>
    <row r="86" spans="1:4">
      <c r="A86" s="4" t="s">
        <v>235</v>
      </c>
    </row>
    <row r="87" spans="1:4">
      <c r="A87" s="3" t="s">
        <v>421</v>
      </c>
    </row>
    <row r="88" spans="1:4">
      <c r="A88" s="4" t="s">
        <v>427</v>
      </c>
      <c r="B88" s="5" t="n">
        <v>3594</v>
      </c>
      <c r="C88" s="5" t="n">
        <v>18923</v>
      </c>
      <c r="D88" s="5" t="n">
        <v>0</v>
      </c>
    </row>
    <row r="89" spans="1:4">
      <c r="A89" s="4" t="s">
        <v>715</v>
      </c>
      <c r="B89" s="5" t="n">
        <v>3594</v>
      </c>
      <c r="C89" s="5" t="n">
        <v>18923</v>
      </c>
      <c r="D89" s="5" t="n">
        <v>0</v>
      </c>
    </row>
    <row r="90" spans="1:4">
      <c r="A90" s="4" t="s">
        <v>737</v>
      </c>
    </row>
    <row r="91" spans="1:4">
      <c r="A91" s="3" t="s">
        <v>421</v>
      </c>
    </row>
    <row r="92" spans="1:4">
      <c r="A92" s="4" t="s">
        <v>715</v>
      </c>
      <c r="B92" s="5" t="n">
        <v>228665</v>
      </c>
      <c r="C92" s="5" t="n">
        <v>262387</v>
      </c>
      <c r="D92" s="5" t="n">
        <v>234942</v>
      </c>
    </row>
    <row r="93" spans="1:4">
      <c r="A93" s="4" t="s">
        <v>716</v>
      </c>
      <c r="B93" s="5" t="n">
        <v>71287</v>
      </c>
      <c r="C93" s="5" t="n">
        <v>299952</v>
      </c>
    </row>
    <row r="94" spans="1:4">
      <c r="A94" s="4" t="s">
        <v>738</v>
      </c>
    </row>
    <row r="95" spans="1:4">
      <c r="A95" s="3" t="s">
        <v>421</v>
      </c>
    </row>
    <row r="96" spans="1:4">
      <c r="A96" s="4" t="s">
        <v>427</v>
      </c>
      <c r="B96" s="5" t="n">
        <v>16645427</v>
      </c>
      <c r="C96" s="5" t="n">
        <v>15743185</v>
      </c>
      <c r="D96" s="5" t="n">
        <v>16904458</v>
      </c>
    </row>
    <row r="97" spans="1:4">
      <c r="A97" s="4" t="s">
        <v>716</v>
      </c>
      <c r="B97" s="5" t="n">
        <v>4120353</v>
      </c>
      <c r="C97" s="5" t="n">
        <v>55865</v>
      </c>
    </row>
    <row r="98" spans="1:4">
      <c r="A98" s="4" t="s">
        <v>739</v>
      </c>
    </row>
    <row r="99" spans="1:4">
      <c r="A99" s="3" t="s">
        <v>421</v>
      </c>
    </row>
    <row r="100" spans="1:4">
      <c r="A100" s="4" t="s">
        <v>427</v>
      </c>
      <c r="B100" s="5" t="n">
        <v>942833</v>
      </c>
      <c r="C100" s="5" t="n">
        <v>3562595</v>
      </c>
      <c r="D100" s="5" t="n">
        <v>1483740</v>
      </c>
    </row>
    <row r="101" spans="1:4">
      <c r="A101" s="4" t="s">
        <v>716</v>
      </c>
      <c r="B101" s="5" t="n">
        <v>600000</v>
      </c>
      <c r="C101" s="5" t="n">
        <v>0</v>
      </c>
    </row>
    <row r="102" spans="1:4">
      <c r="A102" s="4" t="s">
        <v>740</v>
      </c>
    </row>
    <row r="103" spans="1:4">
      <c r="A103" s="3" t="s">
        <v>421</v>
      </c>
    </row>
    <row r="104" spans="1:4">
      <c r="A104" s="4" t="s">
        <v>427</v>
      </c>
      <c r="B104" s="5" t="n">
        <v>591000</v>
      </c>
      <c r="C104" s="5" t="n">
        <v>0</v>
      </c>
      <c r="D104" s="5" t="n">
        <v>0</v>
      </c>
    </row>
    <row r="105" spans="1:4">
      <c r="A105" s="4" t="s">
        <v>716</v>
      </c>
      <c r="B105" s="5" t="n">
        <v>591000</v>
      </c>
      <c r="C105" s="5" t="n">
        <v>0</v>
      </c>
    </row>
    <row r="106" spans="1:4">
      <c r="A106" s="4" t="s">
        <v>741</v>
      </c>
    </row>
    <row r="107" spans="1:4">
      <c r="A107" s="3" t="s">
        <v>421</v>
      </c>
    </row>
    <row r="108" spans="1:4">
      <c r="A108" s="4" t="s">
        <v>427</v>
      </c>
      <c r="B108" s="5" t="n">
        <v>6566</v>
      </c>
      <c r="C108" s="5" t="n">
        <v>0</v>
      </c>
      <c r="D108" s="5" t="n">
        <v>0</v>
      </c>
    </row>
    <row r="109" spans="1:4">
      <c r="A109" s="4" t="s">
        <v>742</v>
      </c>
    </row>
    <row r="110" spans="1:4">
      <c r="A110" s="3" t="s">
        <v>421</v>
      </c>
    </row>
    <row r="111" spans="1:4">
      <c r="A111" s="4" t="s">
        <v>427</v>
      </c>
      <c r="B111" s="5" t="n">
        <v>5016845</v>
      </c>
      <c r="C111" s="5" t="n">
        <v>4886436</v>
      </c>
      <c r="D111" s="5" t="n">
        <v>4706698</v>
      </c>
    </row>
    <row r="112" spans="1:4">
      <c r="A112" s="4" t="s">
        <v>716</v>
      </c>
      <c r="B112" s="5" t="n">
        <v>418173</v>
      </c>
      <c r="C112" s="5" t="n">
        <v>410424</v>
      </c>
    </row>
    <row r="113" spans="1:4">
      <c r="A113" s="4" t="s">
        <v>743</v>
      </c>
    </row>
    <row r="114" spans="1:4">
      <c r="A114" s="3" t="s">
        <v>421</v>
      </c>
    </row>
    <row r="115" spans="1:4">
      <c r="A115" s="4" t="s">
        <v>427</v>
      </c>
      <c r="B115" s="5" t="n">
        <v>3256473</v>
      </c>
      <c r="C115" s="5" t="n">
        <v>1784010</v>
      </c>
      <c r="D115" s="5" t="n">
        <v>1248100</v>
      </c>
    </row>
    <row r="116" spans="1:4">
      <c r="A116" s="4" t="s">
        <v>716</v>
      </c>
      <c r="B116" s="5" t="n">
        <v>50778</v>
      </c>
      <c r="C116" s="5" t="n">
        <v>41989</v>
      </c>
    </row>
    <row r="117" spans="1:4">
      <c r="A117" s="4" t="s">
        <v>744</v>
      </c>
    </row>
    <row r="118" spans="1:4">
      <c r="A118" s="3" t="s">
        <v>421</v>
      </c>
    </row>
    <row r="119" spans="1:4">
      <c r="A119" s="4" t="s">
        <v>427</v>
      </c>
      <c r="B119" s="5" t="n">
        <v>108616</v>
      </c>
      <c r="C119" s="5" t="n">
        <v>82461</v>
      </c>
      <c r="D119" s="5" t="n">
        <v>103320</v>
      </c>
    </row>
    <row r="120" spans="1:4">
      <c r="A120" s="4" t="s">
        <v>716</v>
      </c>
      <c r="B120" s="5" t="n">
        <v>11465</v>
      </c>
      <c r="C120" s="5" t="n">
        <v>0</v>
      </c>
    </row>
    <row r="121" spans="1:4">
      <c r="A121" s="4" t="s">
        <v>745</v>
      </c>
    </row>
    <row r="122" spans="1:4">
      <c r="A122" s="3" t="s">
        <v>421</v>
      </c>
    </row>
    <row r="123" spans="1:4">
      <c r="A123" s="4" t="s">
        <v>427</v>
      </c>
      <c r="B123" s="5" t="n">
        <v>98594</v>
      </c>
      <c r="C123" s="5" t="n">
        <v>0</v>
      </c>
      <c r="D123" s="5" t="n">
        <v>0</v>
      </c>
    </row>
    <row r="124" spans="1:4">
      <c r="A124" s="4" t="s">
        <v>746</v>
      </c>
    </row>
    <row r="125" spans="1:4">
      <c r="A125" s="3" t="s">
        <v>421</v>
      </c>
    </row>
    <row r="126" spans="1:4">
      <c r="A126" s="4" t="s">
        <v>427</v>
      </c>
      <c r="B126" s="5" t="n">
        <v>15230722</v>
      </c>
      <c r="C126" s="5" t="n">
        <v>14959964</v>
      </c>
      <c r="D126" s="5" t="n">
        <v>14194648</v>
      </c>
    </row>
    <row r="127" spans="1:4">
      <c r="A127" s="4" t="s">
        <v>716</v>
      </c>
      <c r="B127" s="5" t="n">
        <v>843763</v>
      </c>
      <c r="C127" s="5" t="n">
        <v>768107</v>
      </c>
    </row>
    <row r="128" spans="1:4">
      <c r="A128" s="4" t="s">
        <v>747</v>
      </c>
    </row>
    <row r="129" spans="1:4">
      <c r="A129" s="3" t="s">
        <v>421</v>
      </c>
    </row>
    <row r="130" spans="1:4">
      <c r="A130" s="4" t="s">
        <v>427</v>
      </c>
      <c r="B130" s="5" t="n">
        <v>113367</v>
      </c>
      <c r="C130" s="5" t="n">
        <v>49916</v>
      </c>
      <c r="D130" s="5" t="n">
        <v>92488</v>
      </c>
    </row>
    <row r="131" spans="1:4">
      <c r="A131" s="4" t="s">
        <v>716</v>
      </c>
      <c r="B131" s="5" t="n">
        <v>7000</v>
      </c>
      <c r="C131" s="5" t="n">
        <v>0</v>
      </c>
    </row>
    <row r="132" spans="1:4">
      <c r="A132" s="4" t="s">
        <v>748</v>
      </c>
    </row>
    <row r="133" spans="1:4">
      <c r="A133" s="3" t="s">
        <v>421</v>
      </c>
    </row>
    <row r="134" spans="1:4">
      <c r="A134" s="4" t="s">
        <v>427</v>
      </c>
      <c r="B134" s="5" t="n">
        <v>1826725</v>
      </c>
      <c r="C134" s="5" t="n">
        <v>1175061</v>
      </c>
      <c r="D134" s="5" t="n">
        <v>1449733</v>
      </c>
    </row>
    <row r="135" spans="1:4">
      <c r="A135" s="4" t="s">
        <v>716</v>
      </c>
      <c r="B135" s="5" t="n">
        <v>463301</v>
      </c>
      <c r="C135" s="5" t="n">
        <v>93740</v>
      </c>
    </row>
    <row r="136" spans="1:4">
      <c r="A136" s="4" t="s">
        <v>749</v>
      </c>
    </row>
    <row r="137" spans="1:4">
      <c r="A137" s="3" t="s">
        <v>421</v>
      </c>
    </row>
    <row r="138" spans="1:4">
      <c r="A138" s="4" t="s">
        <v>427</v>
      </c>
      <c r="B138" s="5" t="n">
        <v>0</v>
      </c>
      <c r="C138" s="5" t="n">
        <v>150000</v>
      </c>
      <c r="D138" s="6" t="n">
        <v>172213</v>
      </c>
    </row>
    <row r="139" spans="1:4">
      <c r="A139" s="4" t="s">
        <v>716</v>
      </c>
      <c r="B139" s="6" t="n">
        <v>0</v>
      </c>
      <c r="C139" s="6" t="n">
        <v>7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4</v>
      </c>
    </row>
    <row r="3" spans="1:4">
      <c r="A3" s="4" t="s">
        <v>428</v>
      </c>
    </row>
    <row r="4" spans="1:4">
      <c r="A4" s="3" t="s">
        <v>421</v>
      </c>
    </row>
    <row r="5" spans="1:4">
      <c r="A5" s="4" t="s">
        <v>429</v>
      </c>
      <c r="B5" s="6" t="n">
        <v>463301</v>
      </c>
    </row>
    <row r="6" spans="1:4">
      <c r="A6" s="4" t="s">
        <v>751</v>
      </c>
    </row>
    <row r="7" spans="1:4">
      <c r="A7" s="3" t="s">
        <v>421</v>
      </c>
    </row>
    <row r="8" spans="1:4">
      <c r="A8" s="4" t="s">
        <v>429</v>
      </c>
      <c r="B8" s="5" t="n">
        <v>6763246</v>
      </c>
      <c r="C8" s="6" t="n">
        <v>1534595</v>
      </c>
    </row>
    <row r="9" spans="1:4">
      <c r="A9" s="4" t="s">
        <v>427</v>
      </c>
      <c r="B9" s="6" t="n">
        <v>48829751</v>
      </c>
      <c r="C9" s="6" t="n">
        <v>45012326</v>
      </c>
      <c r="D9" s="6" t="n">
        <v>449545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752</v>
      </c>
      <c r="B1" s="2" t="s">
        <v>1</v>
      </c>
    </row>
    <row r="2" spans="1:2">
      <c r="B2" s="2" t="s">
        <v>2</v>
      </c>
    </row>
    <row r="3" spans="1:2">
      <c r="A3" s="4" t="s">
        <v>753</v>
      </c>
    </row>
    <row r="4" spans="1:2">
      <c r="A4" s="3" t="s">
        <v>421</v>
      </c>
    </row>
    <row r="5" spans="1:2">
      <c r="A5" s="4" t="s">
        <v>754</v>
      </c>
      <c r="B5" s="4" t="s">
        <v>7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6</v>
      </c>
      <c r="B1" s="2" t="s">
        <v>1</v>
      </c>
    </row>
    <row r="2" spans="1:2">
      <c r="B2" s="2" t="s">
        <v>2</v>
      </c>
    </row>
    <row r="3" spans="1:2">
      <c r="A3" s="3" t="s">
        <v>421</v>
      </c>
    </row>
    <row r="4" spans="1:2">
      <c r="A4" s="4" t="s">
        <v>757</v>
      </c>
      <c r="B4" s="4" t="s">
        <v>565</v>
      </c>
    </row>
    <row r="5" spans="1:2">
      <c r="A5" s="4" t="s">
        <v>758</v>
      </c>
      <c r="B5" s="4" t="s">
        <v>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389</v>
      </c>
    </row>
    <row r="3" spans="1:2">
      <c r="A3" s="3" t="s">
        <v>421</v>
      </c>
    </row>
    <row r="4" spans="1:2">
      <c r="A4" s="4" t="s">
        <v>761</v>
      </c>
      <c r="B4" s="4" t="s">
        <v>565</v>
      </c>
    </row>
    <row r="5" spans="1:2">
      <c r="A5" s="4" t="s">
        <v>762</v>
      </c>
      <c r="B5" s="4" t="s">
        <v>763</v>
      </c>
    </row>
    <row r="6" spans="1:2">
      <c r="A6" s="4" t="s">
        <v>540</v>
      </c>
      <c r="B6" s="6" t="n">
        <v>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3" t="s">
        <v>421</v>
      </c>
    </row>
    <row r="4" spans="1:2">
      <c r="A4" s="4" t="s">
        <v>765</v>
      </c>
      <c r="B4" s="4" t="s">
        <v>464</v>
      </c>
    </row>
    <row r="5" spans="1:2">
      <c r="A5" s="4" t="s">
        <v>766</v>
      </c>
      <c r="B5" s="4" t="s">
        <v>767</v>
      </c>
    </row>
    <row r="6" spans="1:2">
      <c r="A6" s="4" t="s">
        <v>768</v>
      </c>
      <c r="B6" s="4" t="s">
        <v>670</v>
      </c>
    </row>
    <row r="7" spans="1:2">
      <c r="A7" s="4" t="s">
        <v>769</v>
      </c>
    </row>
    <row r="8" spans="1:2">
      <c r="A8" s="3" t="s">
        <v>421</v>
      </c>
    </row>
    <row r="9" spans="1:2">
      <c r="A9" s="4" t="s">
        <v>770</v>
      </c>
      <c r="B9" s="4" t="s">
        <v>771</v>
      </c>
    </row>
    <row r="10" spans="1:2">
      <c r="A10" s="4" t="s">
        <v>772</v>
      </c>
    </row>
    <row r="11" spans="1:2">
      <c r="A11" s="3" t="s">
        <v>421</v>
      </c>
    </row>
    <row r="12" spans="1:2">
      <c r="A12" s="4" t="s">
        <v>770</v>
      </c>
      <c r="B12" s="4" t="s">
        <v>7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74</v>
      </c>
      <c r="B1" s="2" t="s">
        <v>1</v>
      </c>
    </row>
    <row r="2" spans="1:2">
      <c r="B2" s="2" t="s">
        <v>2</v>
      </c>
    </row>
    <row r="3" spans="1:2">
      <c r="A3" s="3" t="s">
        <v>421</v>
      </c>
    </row>
    <row r="4" spans="1:2">
      <c r="A4" s="4" t="s">
        <v>775</v>
      </c>
      <c r="B4" s="4" t="s">
        <v>670</v>
      </c>
    </row>
    <row r="5" spans="1:2">
      <c r="A5" s="4" t="s">
        <v>769</v>
      </c>
    </row>
    <row r="6" spans="1:2">
      <c r="A6" s="3" t="s">
        <v>421</v>
      </c>
    </row>
    <row r="7" spans="1:2">
      <c r="A7" s="4" t="s">
        <v>776</v>
      </c>
      <c r="B7" s="4" t="s">
        <v>777</v>
      </c>
    </row>
    <row r="8" spans="1:2">
      <c r="A8" s="4" t="s">
        <v>772</v>
      </c>
    </row>
    <row r="9" spans="1:2">
      <c r="A9" s="3" t="s">
        <v>421</v>
      </c>
    </row>
    <row r="10" spans="1:2">
      <c r="A10" s="4" t="s">
        <v>776</v>
      </c>
      <c r="B10" s="4" t="s">
        <v>7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2</v>
      </c>
    </row>
    <row r="3" spans="1:2">
      <c r="A3" s="3" t="s">
        <v>421</v>
      </c>
    </row>
    <row r="4" spans="1:2">
      <c r="A4" s="4" t="s">
        <v>780</v>
      </c>
      <c r="B4" s="4" t="s">
        <v>781</v>
      </c>
    </row>
    <row r="5" spans="1:2">
      <c r="A5" s="4" t="s">
        <v>782</v>
      </c>
      <c r="B5" s="4" t="s">
        <v>783</v>
      </c>
    </row>
    <row r="6" spans="1:2">
      <c r="A6" s="4" t="s">
        <v>784</v>
      </c>
      <c r="B6" s="4" t="s">
        <v>785</v>
      </c>
    </row>
    <row r="7" spans="1:2">
      <c r="A7" s="4" t="s">
        <v>786</v>
      </c>
      <c r="B7" s="4" t="s">
        <v>4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87</v>
      </c>
      <c r="B1" s="2" t="s">
        <v>1</v>
      </c>
    </row>
    <row r="2" spans="1:4">
      <c r="B2" s="2" t="s">
        <v>788</v>
      </c>
      <c r="C2" s="2" t="s">
        <v>338</v>
      </c>
      <c r="D2" s="2" t="s">
        <v>390</v>
      </c>
    </row>
    <row r="3" spans="1:4">
      <c r="A3" s="3" t="s">
        <v>246</v>
      </c>
    </row>
    <row r="4" spans="1:4">
      <c r="A4" s="4" t="s">
        <v>422</v>
      </c>
      <c r="B4" s="4" t="s">
        <v>423</v>
      </c>
    </row>
    <row r="5" spans="1:4">
      <c r="A5" s="4" t="s">
        <v>424</v>
      </c>
      <c r="B5" s="4" t="s">
        <v>425</v>
      </c>
    </row>
    <row r="6" spans="1:4">
      <c r="A6" s="4" t="s">
        <v>789</v>
      </c>
    </row>
    <row r="7" spans="1:4">
      <c r="A7" s="3" t="s">
        <v>246</v>
      </c>
    </row>
    <row r="8" spans="1:4">
      <c r="A8" s="4" t="s">
        <v>95</v>
      </c>
      <c r="B8" s="6" t="n">
        <v>7440680</v>
      </c>
      <c r="C8" s="6" t="n">
        <v>6386131</v>
      </c>
      <c r="D8" s="6" t="n">
        <v>5244554</v>
      </c>
    </row>
    <row r="9" spans="1:4">
      <c r="A9" s="4" t="s">
        <v>790</v>
      </c>
    </row>
    <row r="10" spans="1:4">
      <c r="A10" s="3" t="s">
        <v>246</v>
      </c>
    </row>
    <row r="11" spans="1:4">
      <c r="A11" s="4" t="s">
        <v>791</v>
      </c>
      <c r="B11" s="5" t="n">
        <v>1826725</v>
      </c>
      <c r="C11" s="5" t="n">
        <v>1175061</v>
      </c>
      <c r="D11" s="5" t="n">
        <v>1449733</v>
      </c>
    </row>
    <row r="12" spans="1:4">
      <c r="A12" s="4" t="s">
        <v>427</v>
      </c>
      <c r="B12" s="6" t="n">
        <v>0</v>
      </c>
    </row>
    <row r="13" spans="1:4">
      <c r="A13" s="4" t="s">
        <v>792</v>
      </c>
    </row>
    <row r="14" spans="1:4">
      <c r="A14" s="3" t="s">
        <v>246</v>
      </c>
    </row>
    <row r="15" spans="1:4">
      <c r="A15" s="4" t="s">
        <v>793</v>
      </c>
      <c r="B15" s="5" t="n">
        <v>4</v>
      </c>
    </row>
    <row r="16" spans="1:4">
      <c r="A16" s="4" t="s">
        <v>422</v>
      </c>
      <c r="B16" s="4" t="s">
        <v>423</v>
      </c>
    </row>
    <row r="17" spans="1:4">
      <c r="A17" s="4" t="s">
        <v>424</v>
      </c>
      <c r="B17" s="4" t="s">
        <v>425</v>
      </c>
    </row>
    <row r="18" spans="1:4">
      <c r="A18" s="4" t="s">
        <v>794</v>
      </c>
      <c r="B18" s="4" t="s">
        <v>467</v>
      </c>
    </row>
    <row r="19" spans="1:4">
      <c r="A19" s="4" t="s">
        <v>795</v>
      </c>
    </row>
    <row r="20" spans="1:4">
      <c r="A20" s="3" t="s">
        <v>246</v>
      </c>
    </row>
    <row r="21" spans="1:4">
      <c r="A21" s="4" t="s">
        <v>796</v>
      </c>
      <c r="B21" s="6" t="n">
        <v>1390109</v>
      </c>
      <c r="C21" s="6" t="n">
        <v>790466</v>
      </c>
      <c r="D21" s="6" t="n">
        <v>9744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84</v>
      </c>
    </row>
    <row r="3" spans="1:4">
      <c r="A3" s="3" t="s">
        <v>421</v>
      </c>
    </row>
    <row r="4" spans="1:4">
      <c r="A4" s="4" t="s">
        <v>422</v>
      </c>
      <c r="B4" s="4" t="s">
        <v>423</v>
      </c>
    </row>
    <row r="5" spans="1:4">
      <c r="A5" s="4" t="s">
        <v>424</v>
      </c>
      <c r="B5" s="4" t="s">
        <v>425</v>
      </c>
    </row>
    <row r="6" spans="1:4">
      <c r="A6" s="4" t="s">
        <v>789</v>
      </c>
    </row>
    <row r="7" spans="1:4">
      <c r="A7" s="3" t="s">
        <v>421</v>
      </c>
    </row>
    <row r="8" spans="1:4">
      <c r="A8" s="4" t="s">
        <v>95</v>
      </c>
      <c r="B8" s="6" t="n">
        <v>7440680</v>
      </c>
      <c r="C8" s="6" t="n">
        <v>6386131</v>
      </c>
      <c r="D8" s="6" t="n">
        <v>5244554</v>
      </c>
    </row>
    <row r="9" spans="1:4">
      <c r="A9" s="4" t="s">
        <v>792</v>
      </c>
    </row>
    <row r="10" spans="1:4">
      <c r="A10" s="3" t="s">
        <v>421</v>
      </c>
    </row>
    <row r="11" spans="1:4">
      <c r="A11" s="4" t="s">
        <v>422</v>
      </c>
      <c r="B11" s="4" t="s">
        <v>423</v>
      </c>
    </row>
    <row r="12" spans="1:4">
      <c r="A12" s="4" t="s">
        <v>424</v>
      </c>
      <c r="B12" s="4" t="s">
        <v>425</v>
      </c>
    </row>
    <row r="13" spans="1:4">
      <c r="A13" s="4" t="s">
        <v>798</v>
      </c>
    </row>
    <row r="14" spans="1:4">
      <c r="A14" s="3" t="s">
        <v>421</v>
      </c>
    </row>
    <row r="15" spans="1:4">
      <c r="A15" s="4" t="s">
        <v>799</v>
      </c>
      <c r="B15" s="4" t="s">
        <v>800</v>
      </c>
    </row>
    <row r="16" spans="1:4">
      <c r="A16" s="4" t="s">
        <v>801</v>
      </c>
      <c r="B16" s="4" t="s">
        <v>565</v>
      </c>
    </row>
    <row r="17" spans="1:4">
      <c r="A17" s="4" t="s">
        <v>422</v>
      </c>
      <c r="B17" s="4" t="s">
        <v>423</v>
      </c>
    </row>
    <row r="18" spans="1:4">
      <c r="A18" s="4" t="s">
        <v>424</v>
      </c>
      <c r="B18" s="4" t="s">
        <v>425</v>
      </c>
    </row>
    <row r="19" spans="1:4">
      <c r="A19" s="4" t="s">
        <v>802</v>
      </c>
      <c r="B19" s="8" t="n">
        <v>1.5</v>
      </c>
    </row>
    <row r="20" spans="1:4">
      <c r="A20" s="4" t="s">
        <v>803</v>
      </c>
    </row>
    <row r="21" spans="1:4">
      <c r="A21" s="3" t="s">
        <v>421</v>
      </c>
    </row>
    <row r="22" spans="1:4">
      <c r="A22" s="4" t="s">
        <v>791</v>
      </c>
      <c r="B22" s="6" t="n">
        <v>1826725</v>
      </c>
      <c r="C22" s="6" t="n">
        <v>1175061</v>
      </c>
      <c r="D22" s="6" t="n">
        <v>1449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5</v>
      </c>
    </row>
    <row r="3" spans="1:3">
      <c r="A3" s="3" t="s">
        <v>421</v>
      </c>
    </row>
    <row r="4" spans="1:3">
      <c r="A4" s="4" t="s">
        <v>805</v>
      </c>
      <c r="B4" s="4" t="s">
        <v>701</v>
      </c>
    </row>
    <row r="5" spans="1:3">
      <c r="A5" s="4" t="s">
        <v>806</v>
      </c>
    </row>
    <row r="6" spans="1:3">
      <c r="A6" s="3" t="s">
        <v>421</v>
      </c>
    </row>
    <row r="7" spans="1:3">
      <c r="A7" s="4" t="s">
        <v>807</v>
      </c>
      <c r="B7" s="6" t="n">
        <v>0</v>
      </c>
    </row>
    <row r="8" spans="1:3">
      <c r="A8" s="4" t="s">
        <v>808</v>
      </c>
    </row>
    <row r="9" spans="1:3">
      <c r="A9" s="3" t="s">
        <v>421</v>
      </c>
    </row>
    <row r="10" spans="1:3">
      <c r="A10" s="4" t="s">
        <v>809</v>
      </c>
      <c r="B10" s="4" t="s">
        <v>810</v>
      </c>
    </row>
    <row r="11" spans="1:3">
      <c r="A11" s="4" t="s">
        <v>811</v>
      </c>
      <c r="B11" s="4" t="s">
        <v>773</v>
      </c>
    </row>
    <row r="12" spans="1:3">
      <c r="A12" s="4" t="s">
        <v>812</v>
      </c>
      <c r="B12" s="4" t="s">
        <v>781</v>
      </c>
    </row>
    <row r="13" spans="1:3">
      <c r="A13" s="4" t="s">
        <v>813</v>
      </c>
      <c r="B13" s="4" t="s">
        <v>565</v>
      </c>
    </row>
    <row r="14" spans="1:3">
      <c r="A14" s="4" t="s">
        <v>814</v>
      </c>
      <c r="B14" s="4" t="s">
        <v>815</v>
      </c>
    </row>
    <row r="15" spans="1:3">
      <c r="A15" s="4" t="s">
        <v>816</v>
      </c>
    </row>
    <row r="16" spans="1:3">
      <c r="A16" s="3" t="s">
        <v>421</v>
      </c>
    </row>
    <row r="17" spans="1:3">
      <c r="A17" s="4" t="s">
        <v>817</v>
      </c>
      <c r="B17" s="4" t="s">
        <v>773</v>
      </c>
    </row>
    <row r="18" spans="1:3">
      <c r="A18" s="4" t="s">
        <v>751</v>
      </c>
    </row>
    <row r="19" spans="1:3">
      <c r="A19" s="3" t="s">
        <v>421</v>
      </c>
    </row>
    <row r="20" spans="1:3">
      <c r="A20" s="4" t="s">
        <v>716</v>
      </c>
      <c r="B20" s="6" t="n">
        <v>6763246</v>
      </c>
      <c r="C20" s="6" t="n">
        <v>1534595</v>
      </c>
    </row>
    <row r="21" spans="1:3">
      <c r="A21" s="4" t="s">
        <v>818</v>
      </c>
    </row>
    <row r="22" spans="1:3">
      <c r="A22" s="3" t="s">
        <v>421</v>
      </c>
    </row>
    <row r="23" spans="1:3">
      <c r="A23" s="4" t="s">
        <v>716</v>
      </c>
      <c r="B23" s="6" t="n">
        <v>71287</v>
      </c>
      <c r="C23" s="6" t="n">
        <v>2999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35"/>
    <col customWidth="1" max="6" min="6" width="27"/>
    <col customWidth="1" max="7" min="7" width="27"/>
  </cols>
  <sheetData>
    <row r="1" spans="1:7">
      <c r="A1" s="1" t="s">
        <v>819</v>
      </c>
      <c r="B1" s="2" t="s">
        <v>820</v>
      </c>
      <c r="C1" s="2" t="s">
        <v>821</v>
      </c>
      <c r="D1" s="2" t="s">
        <v>822</v>
      </c>
      <c r="E1" s="2" t="s">
        <v>823</v>
      </c>
      <c r="F1" s="2" t="s">
        <v>824</v>
      </c>
      <c r="G1" s="2" t="s">
        <v>825</v>
      </c>
    </row>
    <row r="2" spans="1:7">
      <c r="A2" s="3" t="s">
        <v>627</v>
      </c>
    </row>
    <row r="3" spans="1:7">
      <c r="A3" s="4" t="s">
        <v>826</v>
      </c>
      <c r="E3" s="5" t="n">
        <v>5</v>
      </c>
    </row>
    <row r="4" spans="1:7">
      <c r="A4" s="4" t="s">
        <v>123</v>
      </c>
      <c r="E4" s="6" t="n">
        <v>71250</v>
      </c>
      <c r="F4" s="6" t="n">
        <v>74617</v>
      </c>
      <c r="G4" s="6" t="n">
        <v>79858</v>
      </c>
    </row>
    <row r="5" spans="1:7">
      <c r="A5" s="4" t="s">
        <v>607</v>
      </c>
    </row>
    <row r="6" spans="1:7">
      <c r="A6" s="3" t="s">
        <v>627</v>
      </c>
    </row>
    <row r="7" spans="1:7">
      <c r="A7" s="4" t="s">
        <v>608</v>
      </c>
      <c r="E7" s="5" t="n">
        <v>4998</v>
      </c>
      <c r="F7" s="5" t="n">
        <v>4998</v>
      </c>
      <c r="G7" s="5" t="n">
        <v>4998</v>
      </c>
    </row>
    <row r="8" spans="1:7">
      <c r="A8" s="4" t="s">
        <v>827</v>
      </c>
    </row>
    <row r="9" spans="1:7">
      <c r="A9" s="3" t="s">
        <v>627</v>
      </c>
    </row>
    <row r="10" spans="1:7">
      <c r="A10" s="4" t="s">
        <v>332</v>
      </c>
      <c r="E10" s="6" t="n">
        <v>2000000</v>
      </c>
    </row>
    <row r="11" spans="1:7">
      <c r="A11" s="4" t="s">
        <v>828</v>
      </c>
    </row>
    <row r="12" spans="1:7">
      <c r="A12" s="3" t="s">
        <v>627</v>
      </c>
    </row>
    <row r="13" spans="1:7">
      <c r="A13" s="4" t="s">
        <v>829</v>
      </c>
      <c r="E13" s="5" t="n">
        <v>55000</v>
      </c>
    </row>
    <row r="14" spans="1:7">
      <c r="A14" s="4" t="s">
        <v>830</v>
      </c>
      <c r="E14" s="5" t="n">
        <v>10000</v>
      </c>
    </row>
    <row r="15" spans="1:7">
      <c r="A15" s="4" t="s">
        <v>831</v>
      </c>
      <c r="E15" s="5" t="n">
        <v>2500</v>
      </c>
    </row>
    <row r="16" spans="1:7">
      <c r="A16" s="4" t="s">
        <v>832</v>
      </c>
      <c r="E16" s="5" t="n">
        <v>1500</v>
      </c>
    </row>
    <row r="17" spans="1:7">
      <c r="A17" s="4" t="s">
        <v>833</v>
      </c>
      <c r="E17" s="5" t="n">
        <v>1000</v>
      </c>
    </row>
    <row r="18" spans="1:7">
      <c r="A18" s="4" t="s">
        <v>834</v>
      </c>
      <c r="E18" s="5" t="n">
        <v>4000</v>
      </c>
    </row>
    <row r="19" spans="1:7">
      <c r="A19" s="4" t="s">
        <v>791</v>
      </c>
      <c r="E19" s="5" t="n">
        <v>395000</v>
      </c>
      <c r="F19" s="6" t="n">
        <v>496000</v>
      </c>
      <c r="G19" s="6" t="n">
        <v>242500</v>
      </c>
    </row>
    <row r="20" spans="1:7">
      <c r="A20" s="4" t="s">
        <v>835</v>
      </c>
      <c r="E20" s="5" t="n">
        <v>13500</v>
      </c>
      <c r="F20" s="5" t="n">
        <v>0</v>
      </c>
      <c r="G20" s="5" t="n">
        <v>0</v>
      </c>
    </row>
    <row r="21" spans="1:7">
      <c r="A21" s="4" t="s">
        <v>836</v>
      </c>
    </row>
    <row r="22" spans="1:7">
      <c r="A22" s="3" t="s">
        <v>627</v>
      </c>
    </row>
    <row r="23" spans="1:7">
      <c r="A23" s="4" t="s">
        <v>833</v>
      </c>
      <c r="E23" s="5" t="n">
        <v>1000</v>
      </c>
    </row>
    <row r="24" spans="1:7">
      <c r="A24" s="4" t="s">
        <v>837</v>
      </c>
      <c r="E24" s="5" t="n">
        <v>1500</v>
      </c>
    </row>
    <row r="25" spans="1:7">
      <c r="A25" s="4" t="s">
        <v>838</v>
      </c>
    </row>
    <row r="26" spans="1:7">
      <c r="A26" s="3" t="s">
        <v>627</v>
      </c>
    </row>
    <row r="27" spans="1:7">
      <c r="A27" s="4" t="s">
        <v>829</v>
      </c>
      <c r="E27" s="5" t="n">
        <v>50000</v>
      </c>
    </row>
    <row r="28" spans="1:7">
      <c r="A28" s="4" t="s">
        <v>839</v>
      </c>
    </row>
    <row r="29" spans="1:7">
      <c r="A29" s="3" t="s">
        <v>627</v>
      </c>
    </row>
    <row r="30" spans="1:7">
      <c r="A30" s="4" t="s">
        <v>829</v>
      </c>
      <c r="E30" s="5" t="n">
        <v>42500</v>
      </c>
    </row>
    <row r="31" spans="1:7">
      <c r="A31" s="4" t="s">
        <v>840</v>
      </c>
    </row>
    <row r="32" spans="1:7">
      <c r="A32" s="3" t="s">
        <v>627</v>
      </c>
    </row>
    <row r="33" spans="1:7">
      <c r="A33" s="4" t="s">
        <v>716</v>
      </c>
      <c r="E33" s="5" t="n">
        <v>61750</v>
      </c>
      <c r="F33" s="5" t="n">
        <v>151750</v>
      </c>
    </row>
    <row r="34" spans="1:7">
      <c r="A34" s="4" t="s">
        <v>841</v>
      </c>
    </row>
    <row r="35" spans="1:7">
      <c r="A35" s="3" t="s">
        <v>627</v>
      </c>
    </row>
    <row r="36" spans="1:7">
      <c r="A36" s="4" t="s">
        <v>826</v>
      </c>
      <c r="B36" s="5" t="n">
        <v>3</v>
      </c>
    </row>
    <row r="37" spans="1:7">
      <c r="A37" s="4" t="s">
        <v>123</v>
      </c>
      <c r="E37" s="6" t="n">
        <v>71250</v>
      </c>
      <c r="F37" s="6" t="n">
        <v>74617</v>
      </c>
      <c r="G37" s="6" t="n">
        <v>79858</v>
      </c>
    </row>
    <row r="38" spans="1:7">
      <c r="A38" s="4" t="s">
        <v>842</v>
      </c>
    </row>
    <row r="39" spans="1:7">
      <c r="A39" s="3" t="s">
        <v>627</v>
      </c>
    </row>
    <row r="40" spans="1:7">
      <c r="A40" s="4" t="s">
        <v>843</v>
      </c>
      <c r="E40" s="5" t="n">
        <v>3333</v>
      </c>
    </row>
    <row r="41" spans="1:7">
      <c r="A41" s="4" t="s">
        <v>844</v>
      </c>
      <c r="E41" s="5" t="n">
        <v>1666</v>
      </c>
    </row>
    <row r="42" spans="1:7">
      <c r="A42" s="4" t="s">
        <v>845</v>
      </c>
      <c r="E42" s="4" t="s">
        <v>425</v>
      </c>
    </row>
    <row r="43" spans="1:7">
      <c r="A43" s="4" t="s">
        <v>846</v>
      </c>
      <c r="E43" s="4" t="s">
        <v>698</v>
      </c>
    </row>
    <row r="44" spans="1:7">
      <c r="A44" s="4" t="s">
        <v>847</v>
      </c>
    </row>
    <row r="45" spans="1:7">
      <c r="A45" s="3" t="s">
        <v>627</v>
      </c>
    </row>
    <row r="46" spans="1:7">
      <c r="A46" s="4" t="s">
        <v>608</v>
      </c>
      <c r="B46" s="5" t="n">
        <v>1666</v>
      </c>
    </row>
    <row r="47" spans="1:7">
      <c r="A47" s="4" t="s">
        <v>848</v>
      </c>
    </row>
    <row r="48" spans="1:7">
      <c r="A48" s="3" t="s">
        <v>627</v>
      </c>
    </row>
    <row r="49" spans="1:7">
      <c r="A49" s="4" t="s">
        <v>608</v>
      </c>
      <c r="B49" s="5" t="n">
        <v>1666</v>
      </c>
      <c r="C49" s="5" t="n">
        <v>1666</v>
      </c>
      <c r="D49" s="5" t="n">
        <v>3333</v>
      </c>
    </row>
    <row r="50" spans="1:7">
      <c r="A50" s="4" t="s">
        <v>849</v>
      </c>
    </row>
    <row r="51" spans="1:7">
      <c r="A51" s="3" t="s">
        <v>627</v>
      </c>
    </row>
    <row r="52" spans="1:7">
      <c r="A52" s="4" t="s">
        <v>608</v>
      </c>
      <c r="C52" s="5" t="n">
        <v>1666</v>
      </c>
      <c r="D52" s="5" t="n">
        <v>33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50</v>
      </c>
      <c r="B1" s="2" t="s">
        <v>497</v>
      </c>
      <c r="C1" s="2" t="s">
        <v>498</v>
      </c>
    </row>
    <row r="2" spans="1:3">
      <c r="A2" s="3" t="s">
        <v>851</v>
      </c>
    </row>
    <row r="3" spans="1:3">
      <c r="A3" s="4" t="s">
        <v>502</v>
      </c>
      <c r="B3" s="5" t="n">
        <v>9</v>
      </c>
      <c r="C3" s="5" t="n">
        <v>22</v>
      </c>
    </row>
    <row r="4" spans="1:3">
      <c r="A4" s="4" t="s">
        <v>852</v>
      </c>
      <c r="B4" s="6" t="n">
        <v>343017350</v>
      </c>
      <c r="C4" s="6" t="n">
        <v>713237850</v>
      </c>
    </row>
    <row r="5" spans="1:3">
      <c r="A5" s="4" t="s">
        <v>853</v>
      </c>
      <c r="B5" s="4" t="s">
        <v>854</v>
      </c>
      <c r="C5" s="4" t="s">
        <v>855</v>
      </c>
    </row>
    <row r="6" spans="1:3">
      <c r="A6" s="4" t="s">
        <v>856</v>
      </c>
      <c r="B6" s="6" t="n">
        <v>132</v>
      </c>
      <c r="C6" s="6" t="n">
        <v>207769</v>
      </c>
    </row>
    <row r="7" spans="1:3">
      <c r="A7" s="4" t="s">
        <v>857</v>
      </c>
    </row>
    <row r="8" spans="1:3">
      <c r="A8" s="3" t="s">
        <v>851</v>
      </c>
    </row>
    <row r="9" spans="1:3">
      <c r="A9" s="4" t="s">
        <v>858</v>
      </c>
      <c r="B9" s="4" t="s">
        <v>859</v>
      </c>
      <c r="C9" s="4" t="s">
        <v>8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1</v>
      </c>
      <c r="B1" s="2" t="s">
        <v>1</v>
      </c>
    </row>
    <row r="2" spans="1:4">
      <c r="B2" s="2" t="s">
        <v>2</v>
      </c>
      <c r="C2" s="2" t="s">
        <v>35</v>
      </c>
      <c r="D2" s="2" t="s">
        <v>84</v>
      </c>
    </row>
    <row r="3" spans="1:4">
      <c r="A3" s="3" t="s">
        <v>851</v>
      </c>
    </row>
    <row r="4" spans="1:4">
      <c r="A4" s="4" t="s">
        <v>862</v>
      </c>
      <c r="B4" s="6" t="n">
        <v>225637</v>
      </c>
      <c r="C4" s="6" t="n">
        <v>-87160</v>
      </c>
      <c r="D4" s="6" t="n">
        <v>447668</v>
      </c>
    </row>
    <row r="5" spans="1:4">
      <c r="A5" s="4" t="s">
        <v>150</v>
      </c>
      <c r="B5" s="5" t="n">
        <v>0</v>
      </c>
      <c r="C5" s="5" t="n">
        <v>270000</v>
      </c>
      <c r="D5" s="5" t="n">
        <v>0</v>
      </c>
    </row>
    <row r="6" spans="1:4">
      <c r="A6" s="4" t="s">
        <v>536</v>
      </c>
    </row>
    <row r="7" spans="1:4">
      <c r="A7" s="3" t="s">
        <v>851</v>
      </c>
    </row>
    <row r="8" spans="1:4">
      <c r="A8" s="4" t="s">
        <v>862</v>
      </c>
      <c r="B8" s="5" t="n">
        <v>225637</v>
      </c>
      <c r="C8" s="5" t="n">
        <v>-87160</v>
      </c>
      <c r="D8" s="5" t="n">
        <v>447668</v>
      </c>
    </row>
    <row r="9" spans="1:4">
      <c r="A9" s="4" t="s">
        <v>863</v>
      </c>
      <c r="B9" s="5" t="n">
        <v>18000</v>
      </c>
      <c r="C9" s="5" t="n">
        <v>43200</v>
      </c>
    </row>
    <row r="10" spans="1:4">
      <c r="A10" s="4" t="s">
        <v>150</v>
      </c>
      <c r="B10" s="5" t="n">
        <v>0</v>
      </c>
      <c r="C10" s="5" t="n">
        <v>270000</v>
      </c>
    </row>
    <row r="11" spans="1:4">
      <c r="A11" s="4" t="s">
        <v>864</v>
      </c>
    </row>
    <row r="12" spans="1:4">
      <c r="A12" s="3" t="s">
        <v>851</v>
      </c>
    </row>
    <row r="13" spans="1:4">
      <c r="A13" s="4" t="s">
        <v>865</v>
      </c>
      <c r="B13" s="5" t="n">
        <v>132</v>
      </c>
      <c r="C13" s="5" t="n">
        <v>207769</v>
      </c>
    </row>
    <row r="14" spans="1:4">
      <c r="A14" s="4" t="s">
        <v>866</v>
      </c>
    </row>
    <row r="15" spans="1:4">
      <c r="A15" s="3" t="s">
        <v>851</v>
      </c>
    </row>
    <row r="16" spans="1:4">
      <c r="A16" s="4" t="s">
        <v>862</v>
      </c>
      <c r="B16" s="6" t="n">
        <v>225637</v>
      </c>
      <c r="C16" s="6" t="n">
        <v>-87160</v>
      </c>
      <c r="D16" s="6" t="n">
        <v>447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 customWidth="1" max="6" min="6" width="22"/>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10</v>
      </c>
      <c r="J1" s="2" t="s">
        <v>1</v>
      </c>
    </row>
    <row r="2" spans="1:12">
      <c r="B2" s="2" t="s">
        <v>2</v>
      </c>
      <c r="C2" s="2" t="s">
        <v>411</v>
      </c>
      <c r="D2" s="2" t="s">
        <v>412</v>
      </c>
      <c r="E2" s="2" t="s">
        <v>413</v>
      </c>
      <c r="F2" s="2" t="s">
        <v>35</v>
      </c>
      <c r="G2" s="2" t="s">
        <v>414</v>
      </c>
      <c r="H2" s="2" t="s">
        <v>415</v>
      </c>
      <c r="I2" s="2" t="s">
        <v>416</v>
      </c>
      <c r="J2" s="2" t="s">
        <v>2</v>
      </c>
      <c r="K2" s="2" t="s">
        <v>35</v>
      </c>
      <c r="L2" s="2" t="s">
        <v>84</v>
      </c>
    </row>
    <row r="3" spans="1:12">
      <c r="A3" s="3" t="s">
        <v>212</v>
      </c>
    </row>
    <row r="4" spans="1:12">
      <c r="A4" s="4" t="s">
        <v>491</v>
      </c>
      <c r="B4" s="6" t="n">
        <v>43544785</v>
      </c>
      <c r="C4" s="6" t="n">
        <v>44190840</v>
      </c>
      <c r="D4" s="6" t="n">
        <v>43214828</v>
      </c>
      <c r="E4" s="6" t="n">
        <v>42585226</v>
      </c>
      <c r="F4" s="6" t="n">
        <v>42559562</v>
      </c>
      <c r="G4" s="6" t="n">
        <v>43096196</v>
      </c>
      <c r="H4" s="6" t="n">
        <v>42288498</v>
      </c>
      <c r="I4" s="6" t="n">
        <v>41179932</v>
      </c>
      <c r="J4" s="6" t="n">
        <v>173535679</v>
      </c>
      <c r="K4" s="6" t="n">
        <v>169124188</v>
      </c>
      <c r="L4" s="6" t="n">
        <v>163036959</v>
      </c>
    </row>
    <row r="5" spans="1:12">
      <c r="A5" s="4" t="s">
        <v>104</v>
      </c>
      <c r="B5" s="6" t="n">
        <v>-3782227</v>
      </c>
      <c r="C5" s="6" t="n">
        <v>-10389807</v>
      </c>
      <c r="D5" s="6" t="n">
        <v>-11993009</v>
      </c>
      <c r="E5" s="6" t="n">
        <v>-12359273</v>
      </c>
      <c r="F5" s="6" t="n">
        <v>-11464743</v>
      </c>
      <c r="G5" s="6" t="n">
        <v>-20671331</v>
      </c>
      <c r="H5" s="6" t="n">
        <v>-8946178</v>
      </c>
      <c r="I5" s="6" t="n">
        <v>-8018094</v>
      </c>
      <c r="J5" s="6" t="n">
        <v>-38524316</v>
      </c>
      <c r="K5" s="6" t="n">
        <v>-49100346</v>
      </c>
      <c r="L5" s="6" t="n">
        <v>-33623841</v>
      </c>
    </row>
    <row r="6" spans="1:12">
      <c r="A6" s="4" t="s">
        <v>105</v>
      </c>
      <c r="B6" s="7" t="n">
        <v>-0.07000000000000001</v>
      </c>
      <c r="C6" s="7" t="n">
        <v>-0.2</v>
      </c>
      <c r="D6" s="7" t="n">
        <v>-0.23</v>
      </c>
      <c r="E6" s="7" t="n">
        <v>-0.24</v>
      </c>
      <c r="F6" s="7" t="n">
        <v>-0.23</v>
      </c>
      <c r="G6" s="7" t="n">
        <v>-0.4</v>
      </c>
      <c r="H6" s="7" t="n">
        <v>-0.17</v>
      </c>
      <c r="I6" s="7" t="n">
        <v>-0.16</v>
      </c>
      <c r="J6" s="7" t="n">
        <v>-0.74</v>
      </c>
      <c r="K6" s="7" t="n">
        <v>-0.96</v>
      </c>
      <c r="L6" s="7" t="n">
        <v>-0.67</v>
      </c>
    </row>
    <row r="7" spans="1:12">
      <c r="A7" s="4" t="s">
        <v>118</v>
      </c>
      <c r="B7" s="11" t="n">
        <v>0.226849315068493</v>
      </c>
      <c r="C7" s="12" t="n">
        <v>0.227</v>
      </c>
      <c r="D7" s="12" t="n">
        <v>0.224</v>
      </c>
      <c r="E7" s="12" t="n">
        <v>0.222</v>
      </c>
      <c r="F7" s="11" t="n">
        <v>0.226849315068493</v>
      </c>
      <c r="G7" s="12" t="n">
        <v>0.227</v>
      </c>
      <c r="H7" s="12" t="n">
        <v>0.224</v>
      </c>
      <c r="I7" s="12" t="n">
        <v>0.222</v>
      </c>
      <c r="J7" s="8" t="n">
        <v>0.9</v>
      </c>
      <c r="K7" s="8" t="n">
        <v>0.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868</v>
      </c>
      <c r="B1" s="2" t="s">
        <v>869</v>
      </c>
      <c r="C1" s="2" t="s">
        <v>870</v>
      </c>
      <c r="D1" s="2" t="s">
        <v>871</v>
      </c>
      <c r="E1" s="2" t="s">
        <v>2</v>
      </c>
      <c r="F1" s="2" t="s">
        <v>35</v>
      </c>
      <c r="G1" s="2" t="s">
        <v>84</v>
      </c>
    </row>
    <row r="2" spans="1:7">
      <c r="A2" s="3" t="s">
        <v>872</v>
      </c>
    </row>
    <row r="3" spans="1:7">
      <c r="A3" s="4" t="s">
        <v>711</v>
      </c>
      <c r="E3" s="6" t="n">
        <v>46903773</v>
      </c>
      <c r="F3" s="6" t="n">
        <v>46113000</v>
      </c>
    </row>
    <row r="4" spans="1:7">
      <c r="A4" s="4" t="s">
        <v>710</v>
      </c>
      <c r="E4" s="6" t="n">
        <v>25681391</v>
      </c>
      <c r="F4" s="6" t="n">
        <v>23399025</v>
      </c>
      <c r="G4" s="6" t="n">
        <v>21884846</v>
      </c>
    </row>
    <row r="5" spans="1:7">
      <c r="A5" s="4" t="s">
        <v>356</v>
      </c>
    </row>
    <row r="6" spans="1:7">
      <c r="A6" s="3" t="s">
        <v>872</v>
      </c>
    </row>
    <row r="7" spans="1:7">
      <c r="A7" s="4" t="s">
        <v>711</v>
      </c>
      <c r="B7" s="6" t="n">
        <v>3762953</v>
      </c>
      <c r="C7" s="6" t="n">
        <v>4018365</v>
      </c>
      <c r="D7" s="6" t="n">
        <v>4021509</v>
      </c>
    </row>
    <row r="8" spans="1:7">
      <c r="A8" s="4" t="s">
        <v>873</v>
      </c>
    </row>
    <row r="9" spans="1:7">
      <c r="A9" s="3" t="s">
        <v>872</v>
      </c>
    </row>
    <row r="10" spans="1:7">
      <c r="A10" s="4" t="s">
        <v>710</v>
      </c>
      <c r="B10" s="5" t="n">
        <v>2154494</v>
      </c>
      <c r="C10" s="5" t="n">
        <v>2285142</v>
      </c>
      <c r="D10" s="5" t="n">
        <v>2277269</v>
      </c>
    </row>
    <row r="11" spans="1:7">
      <c r="A11" s="4" t="s">
        <v>874</v>
      </c>
      <c r="B11" s="6" t="n">
        <v>1608459</v>
      </c>
      <c r="C11" s="6" t="n">
        <v>1733223</v>
      </c>
      <c r="D11" s="6" t="n">
        <v>17442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75</v>
      </c>
      <c r="B1" s="2" t="s">
        <v>876</v>
      </c>
      <c r="C1" s="2" t="s">
        <v>2</v>
      </c>
      <c r="D1" s="2" t="s">
        <v>35</v>
      </c>
      <c r="E1" s="2" t="s">
        <v>84</v>
      </c>
      <c r="F1" s="2" t="s">
        <v>325</v>
      </c>
    </row>
    <row r="2" spans="1:6">
      <c r="A2" s="3" t="s">
        <v>872</v>
      </c>
    </row>
    <row r="3" spans="1:6">
      <c r="A3" s="4" t="s">
        <v>684</v>
      </c>
      <c r="C3" s="6" t="n">
        <v>6971635</v>
      </c>
      <c r="D3" s="6" t="n">
        <v>8886216</v>
      </c>
      <c r="E3" s="6" t="n">
        <v>6190737</v>
      </c>
    </row>
    <row r="4" spans="1:6">
      <c r="A4" s="4" t="s">
        <v>77</v>
      </c>
    </row>
    <row r="5" spans="1:6">
      <c r="A5" s="3" t="s">
        <v>872</v>
      </c>
    </row>
    <row r="6" spans="1:6">
      <c r="A6" s="4" t="s">
        <v>645</v>
      </c>
      <c r="F6" s="6" t="n">
        <v>15</v>
      </c>
    </row>
    <row r="7" spans="1:6">
      <c r="A7" s="4" t="s">
        <v>877</v>
      </c>
    </row>
    <row r="8" spans="1:6">
      <c r="A8" s="3" t="s">
        <v>872</v>
      </c>
    </row>
    <row r="9" spans="1:6">
      <c r="A9" s="4" t="s">
        <v>878</v>
      </c>
      <c r="B9" s="13" t="n">
        <v>53151.992</v>
      </c>
    </row>
    <row r="10" spans="1:6">
      <c r="A10" s="4" t="s">
        <v>684</v>
      </c>
      <c r="B10" s="6" t="n">
        <v>797289</v>
      </c>
    </row>
    <row r="11" spans="1:6">
      <c r="A11" s="4" t="s">
        <v>645</v>
      </c>
      <c r="B11" s="6"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47"/>
    <col customWidth="1" max="3" min="3" width="21"/>
    <col customWidth="1" max="4" min="4" width="34"/>
  </cols>
  <sheetData>
    <row r="1" spans="1:4">
      <c r="A1" s="1" t="s">
        <v>879</v>
      </c>
      <c r="B1" s="2" t="s">
        <v>880</v>
      </c>
      <c r="C1" s="2" t="s">
        <v>389</v>
      </c>
      <c r="D1" s="2" t="s">
        <v>881</v>
      </c>
    </row>
    <row r="2" spans="1:4">
      <c r="A2" s="3" t="s">
        <v>872</v>
      </c>
    </row>
    <row r="3" spans="1:4">
      <c r="A3" s="4" t="s">
        <v>882</v>
      </c>
      <c r="C3" s="6" t="n">
        <v>1451454728</v>
      </c>
    </row>
    <row r="4" spans="1:4">
      <c r="A4" s="4" t="s">
        <v>883</v>
      </c>
      <c r="C4" s="6" t="n">
        <v>215934000</v>
      </c>
    </row>
    <row r="5" spans="1:4">
      <c r="A5" s="4" t="s">
        <v>361</v>
      </c>
    </row>
    <row r="6" spans="1:4">
      <c r="A6" s="3" t="s">
        <v>872</v>
      </c>
    </row>
    <row r="7" spans="1:4">
      <c r="A7" s="4" t="s">
        <v>884</v>
      </c>
      <c r="D7" s="5" t="n">
        <v>304</v>
      </c>
    </row>
    <row r="8" spans="1:4">
      <c r="A8" s="4" t="s">
        <v>885</v>
      </c>
    </row>
    <row r="9" spans="1:4">
      <c r="A9" s="3" t="s">
        <v>872</v>
      </c>
    </row>
    <row r="10" spans="1:4">
      <c r="A10" s="4" t="s">
        <v>882</v>
      </c>
      <c r="B10" s="6" t="n">
        <v>61000000</v>
      </c>
    </row>
    <row r="11" spans="1:4">
      <c r="A11" s="4" t="s">
        <v>883</v>
      </c>
      <c r="B11" s="6" t="n">
        <v>36515122</v>
      </c>
    </row>
    <row r="12" spans="1:4">
      <c r="A12" s="4" t="s">
        <v>469</v>
      </c>
      <c r="B12" s="5" t="n">
        <v>313</v>
      </c>
    </row>
    <row r="13" spans="1:4">
      <c r="A13" s="4" t="s">
        <v>886</v>
      </c>
      <c r="B13" s="5" t="n">
        <v>70</v>
      </c>
    </row>
    <row r="14" spans="1:4">
      <c r="A14" s="4" t="s">
        <v>887</v>
      </c>
      <c r="B14" s="5" t="n">
        <v>168</v>
      </c>
    </row>
    <row r="15" spans="1:4">
      <c r="A15" s="4" t="s">
        <v>888</v>
      </c>
      <c r="B15" s="5" t="n">
        <v>73</v>
      </c>
    </row>
    <row r="16" spans="1:4">
      <c r="A16" s="4" t="s">
        <v>889</v>
      </c>
      <c r="B16" s="5" t="n">
        <v>2</v>
      </c>
    </row>
    <row r="17" spans="1:4">
      <c r="A17" s="4" t="s">
        <v>890</v>
      </c>
      <c r="B17" s="5" t="n">
        <v>8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41"/>
    <col customWidth="1" max="3" min="3" width="21"/>
    <col customWidth="1" max="4" min="4" width="21"/>
    <col customWidth="1" max="5" min="5" width="21"/>
  </cols>
  <sheetData>
    <row r="1" spans="1:5">
      <c r="A1" s="1" t="s">
        <v>891</v>
      </c>
      <c r="B1" s="2" t="s">
        <v>892</v>
      </c>
      <c r="C1" s="2" t="s">
        <v>389</v>
      </c>
      <c r="D1" s="2" t="s">
        <v>338</v>
      </c>
      <c r="E1" s="2" t="s">
        <v>390</v>
      </c>
    </row>
    <row r="2" spans="1:5">
      <c r="A2" s="3" t="s">
        <v>872</v>
      </c>
    </row>
    <row r="3" spans="1:5">
      <c r="A3" s="4" t="s">
        <v>99</v>
      </c>
      <c r="C3" s="6" t="n">
        <v>11651565</v>
      </c>
      <c r="D3" s="6" t="n">
        <v>0</v>
      </c>
      <c r="E3" s="6" t="n">
        <v>0</v>
      </c>
    </row>
    <row r="4" spans="1:5">
      <c r="A4" s="4" t="s">
        <v>893</v>
      </c>
    </row>
    <row r="5" spans="1:5">
      <c r="A5" s="3" t="s">
        <v>872</v>
      </c>
    </row>
    <row r="6" spans="1:5">
      <c r="A6" s="4" t="s">
        <v>894</v>
      </c>
      <c r="B6" s="6" t="n">
        <v>33875000</v>
      </c>
    </row>
    <row r="7" spans="1:5">
      <c r="A7" s="4" t="s">
        <v>99</v>
      </c>
      <c r="B7" s="6" t="n">
        <v>11384616</v>
      </c>
    </row>
    <row r="8" spans="1:5">
      <c r="A8" s="4" t="s">
        <v>361</v>
      </c>
    </row>
    <row r="9" spans="1:5">
      <c r="A9" s="3" t="s">
        <v>872</v>
      </c>
    </row>
    <row r="10" spans="1:5">
      <c r="A10" s="4" t="s">
        <v>884</v>
      </c>
      <c r="B10" s="5" t="n">
        <v>3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58"/>
    <col customWidth="1" max="3" min="3" width="21"/>
    <col customWidth="1" max="4" min="4" width="34"/>
    <col customWidth="1" max="5" min="5" width="21"/>
  </cols>
  <sheetData>
    <row r="1" spans="1:5">
      <c r="A1" s="1" t="s">
        <v>895</v>
      </c>
      <c r="B1" s="2" t="s">
        <v>896</v>
      </c>
      <c r="C1" s="2" t="s">
        <v>389</v>
      </c>
      <c r="D1" s="2" t="s">
        <v>881</v>
      </c>
      <c r="E1" s="2" t="s">
        <v>338</v>
      </c>
    </row>
    <row r="2" spans="1:5">
      <c r="A2" s="3" t="s">
        <v>872</v>
      </c>
    </row>
    <row r="3" spans="1:5">
      <c r="A3" s="4" t="s">
        <v>882</v>
      </c>
      <c r="C3" s="6" t="n">
        <v>1451454728</v>
      </c>
    </row>
    <row r="4" spans="1:5">
      <c r="A4" s="4" t="s">
        <v>897</v>
      </c>
      <c r="C4" s="6" t="n">
        <v>548460230</v>
      </c>
      <c r="E4" s="6" t="n">
        <v>548012437</v>
      </c>
    </row>
    <row r="5" spans="1:5">
      <c r="A5" s="4" t="s">
        <v>361</v>
      </c>
    </row>
    <row r="6" spans="1:5">
      <c r="A6" s="3" t="s">
        <v>872</v>
      </c>
    </row>
    <row r="7" spans="1:5">
      <c r="A7" s="4" t="s">
        <v>884</v>
      </c>
      <c r="D7" s="5" t="n">
        <v>304</v>
      </c>
    </row>
    <row r="8" spans="1:5">
      <c r="A8" s="4" t="s">
        <v>898</v>
      </c>
    </row>
    <row r="9" spans="1:5">
      <c r="A9" s="3" t="s">
        <v>872</v>
      </c>
    </row>
    <row r="10" spans="1:5">
      <c r="A10" s="4" t="s">
        <v>882</v>
      </c>
      <c r="B10" s="6" t="n">
        <v>44100000</v>
      </c>
    </row>
    <row r="11" spans="1:5">
      <c r="A11" s="4" t="s">
        <v>897</v>
      </c>
      <c r="B11" s="6" t="n">
        <v>31271471</v>
      </c>
    </row>
    <row r="12" spans="1:5">
      <c r="A12" s="4" t="s">
        <v>469</v>
      </c>
      <c r="B12" s="5" t="n">
        <v>155</v>
      </c>
    </row>
    <row r="13" spans="1:5">
      <c r="A13" s="4" t="s">
        <v>886</v>
      </c>
      <c r="B13" s="5" t="n">
        <v>44</v>
      </c>
    </row>
    <row r="14" spans="1:5">
      <c r="A14" s="4" t="s">
        <v>887</v>
      </c>
      <c r="B14" s="5" t="n">
        <v>80</v>
      </c>
    </row>
    <row r="15" spans="1:5">
      <c r="A15" s="4" t="s">
        <v>888</v>
      </c>
      <c r="B15" s="5" t="n">
        <v>27</v>
      </c>
    </row>
    <row r="16" spans="1:5">
      <c r="A16" s="4" t="s">
        <v>889</v>
      </c>
      <c r="B16" s="5" t="n">
        <v>4</v>
      </c>
    </row>
    <row r="17" spans="1:5">
      <c r="A17" s="4" t="s">
        <v>890</v>
      </c>
      <c r="B17" s="5" t="n">
        <v>685</v>
      </c>
    </row>
    <row r="18" spans="1:5">
      <c r="A18" s="4" t="s">
        <v>899</v>
      </c>
      <c r="B18" s="5" t="n">
        <v>7</v>
      </c>
    </row>
    <row r="19" spans="1:5">
      <c r="A19" s="4" t="s">
        <v>900</v>
      </c>
      <c r="B19" s="5" t="n">
        <v>152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902</v>
      </c>
      <c r="C1" s="2" t="s">
        <v>2</v>
      </c>
      <c r="D1" s="2" t="s">
        <v>35</v>
      </c>
    </row>
    <row r="2" spans="1:4">
      <c r="A2" s="3" t="s">
        <v>872</v>
      </c>
    </row>
    <row r="3" spans="1:4">
      <c r="A3" s="4" t="s">
        <v>55</v>
      </c>
      <c r="C3" s="6" t="n">
        <v>548460230</v>
      </c>
      <c r="D3" s="6" t="n">
        <v>548012437</v>
      </c>
    </row>
    <row r="4" spans="1:4">
      <c r="A4" s="4" t="s">
        <v>903</v>
      </c>
    </row>
    <row r="5" spans="1:4">
      <c r="A5" s="3" t="s">
        <v>872</v>
      </c>
    </row>
    <row r="6" spans="1:4">
      <c r="A6" s="4" t="s">
        <v>55</v>
      </c>
      <c r="B6" s="6" t="n">
        <v>4046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41"/>
    <col customWidth="1" max="3" min="3" width="30"/>
    <col customWidth="1" max="4" min="4" width="41"/>
    <col customWidth="1" max="5" min="5" width="21"/>
    <col customWidth="1" max="6" min="6" width="23"/>
    <col customWidth="1" max="7" min="7" width="34"/>
    <col customWidth="1" max="8" min="8" width="24"/>
    <col customWidth="1" max="9" min="9" width="27"/>
  </cols>
  <sheetData>
    <row r="1" spans="1:9">
      <c r="A1" s="1" t="s">
        <v>904</v>
      </c>
      <c r="B1" s="2" t="s">
        <v>335</v>
      </c>
      <c r="C1" s="2" t="s">
        <v>336</v>
      </c>
      <c r="D1" s="2" t="s">
        <v>337</v>
      </c>
      <c r="E1" s="2" t="s">
        <v>338</v>
      </c>
      <c r="F1" s="2" t="s">
        <v>339</v>
      </c>
      <c r="G1" s="2" t="s">
        <v>340</v>
      </c>
      <c r="H1" s="2" t="s">
        <v>341</v>
      </c>
      <c r="I1" s="2" t="s">
        <v>342</v>
      </c>
    </row>
    <row r="2" spans="1:9">
      <c r="A2" s="3" t="s">
        <v>872</v>
      </c>
    </row>
    <row r="3" spans="1:9">
      <c r="A3" s="4" t="s">
        <v>344</v>
      </c>
      <c r="D3" s="6" t="n">
        <v>1200</v>
      </c>
      <c r="E3" s="6" t="n">
        <v>1163</v>
      </c>
    </row>
    <row r="4" spans="1:9">
      <c r="A4" s="4" t="s">
        <v>345</v>
      </c>
      <c r="D4" s="4" t="s">
        <v>346</v>
      </c>
    </row>
    <row r="5" spans="1:9">
      <c r="A5" s="4" t="s">
        <v>347</v>
      </c>
      <c r="D5" s="4" t="s">
        <v>348</v>
      </c>
    </row>
    <row r="6" spans="1:9">
      <c r="A6" s="4" t="s">
        <v>349</v>
      </c>
      <c r="D6" s="6" t="n">
        <v>3375635000</v>
      </c>
    </row>
    <row r="7" spans="1:9">
      <c r="A7" s="4" t="s">
        <v>356</v>
      </c>
    </row>
    <row r="8" spans="1:9">
      <c r="A8" s="3" t="s">
        <v>872</v>
      </c>
    </row>
    <row r="9" spans="1:9">
      <c r="A9" s="4" t="s">
        <v>357</v>
      </c>
      <c r="B9" s="5" t="n">
        <v>14</v>
      </c>
    </row>
    <row r="10" spans="1:9">
      <c r="A10" s="4" t="s">
        <v>344</v>
      </c>
      <c r="B10" s="6" t="n">
        <v>1173</v>
      </c>
    </row>
    <row r="11" spans="1:9">
      <c r="A11" s="4" t="s">
        <v>308</v>
      </c>
    </row>
    <row r="12" spans="1:9">
      <c r="A12" s="3" t="s">
        <v>872</v>
      </c>
    </row>
    <row r="13" spans="1:9">
      <c r="A13" s="4" t="s">
        <v>360</v>
      </c>
      <c r="D13" s="5" t="n">
        <v>32</v>
      </c>
    </row>
    <row r="14" spans="1:9">
      <c r="A14" s="4" t="s">
        <v>361</v>
      </c>
    </row>
    <row r="15" spans="1:9">
      <c r="A15" s="3" t="s">
        <v>872</v>
      </c>
    </row>
    <row r="16" spans="1:9">
      <c r="A16" s="4" t="s">
        <v>360</v>
      </c>
      <c r="G16" s="5" t="n">
        <v>69</v>
      </c>
    </row>
    <row r="17" spans="1:9">
      <c r="A17" s="4" t="s">
        <v>362</v>
      </c>
      <c r="B17" s="5" t="n">
        <v>1</v>
      </c>
    </row>
    <row r="18" spans="1:9">
      <c r="A18" s="4" t="s">
        <v>367</v>
      </c>
    </row>
    <row r="19" spans="1:9">
      <c r="A19" s="3" t="s">
        <v>872</v>
      </c>
    </row>
    <row r="20" spans="1:9">
      <c r="A20" s="4" t="s">
        <v>360</v>
      </c>
      <c r="G20" s="5" t="n">
        <v>20</v>
      </c>
    </row>
    <row r="21" spans="1:9">
      <c r="A21" s="4" t="s">
        <v>363</v>
      </c>
    </row>
    <row r="22" spans="1:9">
      <c r="A22" s="3" t="s">
        <v>872</v>
      </c>
    </row>
    <row r="23" spans="1:9">
      <c r="A23" s="4" t="s">
        <v>362</v>
      </c>
      <c r="B23" s="5" t="n">
        <v>1</v>
      </c>
    </row>
    <row r="24" spans="1:9">
      <c r="A24" s="4" t="s">
        <v>364</v>
      </c>
      <c r="B24" s="4" t="s">
        <v>365</v>
      </c>
    </row>
    <row r="25" spans="1:9">
      <c r="A25" s="4" t="s">
        <v>366</v>
      </c>
      <c r="B25" s="5" t="n">
        <v>1</v>
      </c>
      <c r="I25" s="5" t="n">
        <v>1</v>
      </c>
    </row>
    <row r="26" spans="1:9">
      <c r="A26" s="4" t="s">
        <v>311</v>
      </c>
      <c r="F26" s="5" t="n">
        <v>4584</v>
      </c>
    </row>
    <row r="27" spans="1:9">
      <c r="A27" s="4" t="s">
        <v>350</v>
      </c>
    </row>
    <row r="28" spans="1:9">
      <c r="A28" s="3" t="s">
        <v>872</v>
      </c>
    </row>
    <row r="29" spans="1:9">
      <c r="A29" s="4" t="s">
        <v>351</v>
      </c>
      <c r="C29" s="7" t="n">
        <v>0.01</v>
      </c>
    </row>
    <row r="30" spans="1:9">
      <c r="A30" s="4" t="s">
        <v>352</v>
      </c>
    </row>
    <row r="31" spans="1:9">
      <c r="A31" s="3" t="s">
        <v>872</v>
      </c>
    </row>
    <row r="32" spans="1:9">
      <c r="A32" s="4" t="s">
        <v>351</v>
      </c>
      <c r="C32" s="7" t="n">
        <v>0.01</v>
      </c>
    </row>
    <row r="33" spans="1:9">
      <c r="A33" s="4" t="s">
        <v>353</v>
      </c>
    </row>
    <row r="34" spans="1:9">
      <c r="A34" s="3" t="s">
        <v>872</v>
      </c>
    </row>
    <row r="35" spans="1:9">
      <c r="A35" s="4" t="s">
        <v>354</v>
      </c>
      <c r="C35" s="9" t="n">
        <v>0.5934</v>
      </c>
    </row>
    <row r="36" spans="1:9">
      <c r="A36" s="4" t="s">
        <v>905</v>
      </c>
    </row>
    <row r="37" spans="1:9">
      <c r="A37" s="3" t="s">
        <v>872</v>
      </c>
    </row>
    <row r="38" spans="1:9">
      <c r="A38" s="4" t="s">
        <v>351</v>
      </c>
      <c r="H38" s="7" t="n">
        <v>0.01</v>
      </c>
    </row>
    <row r="39" spans="1:9">
      <c r="A39" s="4" t="s">
        <v>354</v>
      </c>
      <c r="B39" s="9" t="n">
        <v>0.5934</v>
      </c>
    </row>
    <row r="40" spans="1:9">
      <c r="A40" s="4" t="s">
        <v>355</v>
      </c>
    </row>
    <row r="41" spans="1:9">
      <c r="A41" s="3" t="s">
        <v>872</v>
      </c>
    </row>
    <row r="42" spans="1:9">
      <c r="A42" s="4" t="s">
        <v>354</v>
      </c>
      <c r="C42" s="9" t="n">
        <v>1.43</v>
      </c>
    </row>
    <row r="43" spans="1:9">
      <c r="A43" s="4" t="s">
        <v>906</v>
      </c>
    </row>
    <row r="44" spans="1:9">
      <c r="A44" s="3" t="s">
        <v>872</v>
      </c>
    </row>
    <row r="45" spans="1:9">
      <c r="A45" s="4" t="s">
        <v>351</v>
      </c>
      <c r="H45" s="7" t="n">
        <v>0.01</v>
      </c>
    </row>
    <row r="46" spans="1:9">
      <c r="A46" s="4" t="s">
        <v>354</v>
      </c>
      <c r="B46" s="9" t="n">
        <v>1.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908</v>
      </c>
      <c r="C1" s="2" t="s">
        <v>2</v>
      </c>
    </row>
    <row r="2" spans="1:3">
      <c r="A2" s="3" t="s">
        <v>872</v>
      </c>
    </row>
    <row r="3" spans="1:3">
      <c r="A3" s="4" t="s">
        <v>419</v>
      </c>
      <c r="C3" s="10" t="n">
        <v>0.002466</v>
      </c>
    </row>
    <row r="4" spans="1:3">
      <c r="A4" s="4" t="s">
        <v>909</v>
      </c>
    </row>
    <row r="5" spans="1:3">
      <c r="A5" s="3" t="s">
        <v>872</v>
      </c>
    </row>
    <row r="6" spans="1:3">
      <c r="A6" s="4" t="s">
        <v>419</v>
      </c>
      <c r="B6" s="10" t="n">
        <v>0.0024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0</v>
      </c>
      <c r="B1" s="2" t="s">
        <v>911</v>
      </c>
      <c r="C1" s="2" t="s">
        <v>2</v>
      </c>
    </row>
    <row r="2" spans="1:3">
      <c r="A2" s="3" t="s">
        <v>872</v>
      </c>
    </row>
    <row r="3" spans="1:3">
      <c r="A3" s="4" t="s">
        <v>912</v>
      </c>
      <c r="C3" s="5" t="n">
        <v>5</v>
      </c>
    </row>
    <row r="4" spans="1:3">
      <c r="A4" s="4" t="s">
        <v>356</v>
      </c>
    </row>
    <row r="5" spans="1:3">
      <c r="A5" s="3" t="s">
        <v>872</v>
      </c>
    </row>
    <row r="6" spans="1:3">
      <c r="A6" s="4" t="s">
        <v>912</v>
      </c>
      <c r="B6" s="5"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13</v>
      </c>
      <c r="B1" s="2" t="s">
        <v>914</v>
      </c>
    </row>
    <row r="2" spans="1:2">
      <c r="A2" s="4" t="s">
        <v>915</v>
      </c>
    </row>
    <row r="3" spans="1:2">
      <c r="A3" s="3" t="s">
        <v>872</v>
      </c>
    </row>
    <row r="4" spans="1:2">
      <c r="A4" s="4" t="s">
        <v>916</v>
      </c>
      <c r="B4" s="5" t="n">
        <v>33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17</v>
      </c>
      <c r="B1" s="2" t="s">
        <v>1</v>
      </c>
    </row>
    <row r="2" spans="1:5">
      <c r="B2" s="2" t="s">
        <v>2</v>
      </c>
      <c r="C2" s="2" t="s">
        <v>35</v>
      </c>
      <c r="D2" s="2" t="s">
        <v>84</v>
      </c>
      <c r="E2" s="2" t="s">
        <v>2</v>
      </c>
    </row>
    <row r="3" spans="1:5">
      <c r="A3" s="3" t="s">
        <v>918</v>
      </c>
    </row>
    <row r="4" spans="1:5">
      <c r="A4" s="4" t="s">
        <v>919</v>
      </c>
      <c r="E4" s="6" t="n">
        <v>560098815</v>
      </c>
    </row>
    <row r="5" spans="1:5">
      <c r="A5" s="3" t="s">
        <v>920</v>
      </c>
    </row>
    <row r="6" spans="1:5">
      <c r="A6" s="4" t="s">
        <v>37</v>
      </c>
      <c r="E6" s="5" t="n">
        <v>159232752</v>
      </c>
    </row>
    <row r="7" spans="1:5">
      <c r="A7" s="4" t="s">
        <v>921</v>
      </c>
      <c r="E7" s="5" t="n">
        <v>1289238991</v>
      </c>
    </row>
    <row r="8" spans="1:5">
      <c r="A8" s="4" t="s">
        <v>108</v>
      </c>
      <c r="E8" s="5" t="n">
        <v>1448471743</v>
      </c>
    </row>
    <row r="9" spans="1:5">
      <c r="A9" s="4" t="s">
        <v>922</v>
      </c>
      <c r="E9" s="5" t="n">
        <v>139149411</v>
      </c>
    </row>
    <row r="10" spans="1:5">
      <c r="A10" s="3" t="s">
        <v>923</v>
      </c>
    </row>
    <row r="11" spans="1:5">
      <c r="A11" s="4" t="s">
        <v>37</v>
      </c>
      <c r="E11" s="5" t="n">
        <v>159232752</v>
      </c>
    </row>
    <row r="12" spans="1:5">
      <c r="A12" s="4" t="s">
        <v>921</v>
      </c>
      <c r="E12" s="5" t="n">
        <v>1392424395</v>
      </c>
    </row>
    <row r="13" spans="1:5">
      <c r="A13" s="4" t="s">
        <v>108</v>
      </c>
      <c r="B13" s="6" t="n">
        <v>1551657147</v>
      </c>
      <c r="C13" s="6" t="n">
        <v>1575311904</v>
      </c>
      <c r="D13" s="6" t="n">
        <v>1558892731</v>
      </c>
      <c r="E13" s="5" t="n">
        <v>1551657147</v>
      </c>
    </row>
    <row r="14" spans="1:5">
      <c r="A14" s="4" t="s">
        <v>924</v>
      </c>
      <c r="E14" s="6" t="n">
        <v>-282652860</v>
      </c>
    </row>
    <row r="15" spans="1:5">
      <c r="A15" s="3" t="s">
        <v>36</v>
      </c>
    </row>
    <row r="16" spans="1:5">
      <c r="A16" s="4" t="s">
        <v>925</v>
      </c>
      <c r="B16" s="5" t="n">
        <v>1575311904</v>
      </c>
      <c r="C16" s="5" t="n">
        <v>1558892731</v>
      </c>
      <c r="D16" s="5" t="n">
        <v>1535484890</v>
      </c>
    </row>
    <row r="17" spans="1:5">
      <c r="A17" s="4" t="s">
        <v>926</v>
      </c>
      <c r="B17" s="5" t="n">
        <v>5687977</v>
      </c>
      <c r="C17" s="5" t="n">
        <v>0</v>
      </c>
      <c r="D17" s="5" t="n">
        <v>0</v>
      </c>
    </row>
    <row r="18" spans="1:5">
      <c r="A18" s="4" t="s">
        <v>927</v>
      </c>
      <c r="B18" s="5" t="n">
        <v>26699432</v>
      </c>
      <c r="C18" s="5" t="n">
        <v>16960862</v>
      </c>
      <c r="D18" s="5" t="n">
        <v>26307813</v>
      </c>
    </row>
    <row r="19" spans="1:5">
      <c r="A19" s="4" t="s">
        <v>928</v>
      </c>
      <c r="B19" s="5" t="n">
        <v>-55806464</v>
      </c>
      <c r="C19" s="5" t="n">
        <v>0</v>
      </c>
      <c r="D19" s="5" t="n">
        <v>0</v>
      </c>
    </row>
    <row r="20" spans="1:5">
      <c r="A20" s="4" t="s">
        <v>929</v>
      </c>
      <c r="B20" s="5" t="n">
        <v>-235702</v>
      </c>
      <c r="C20" s="5" t="n">
        <v>-541689</v>
      </c>
      <c r="D20" s="5" t="n">
        <v>-2899972</v>
      </c>
    </row>
    <row r="21" spans="1:5">
      <c r="A21" s="4" t="s">
        <v>930</v>
      </c>
      <c r="B21" s="5" t="n">
        <v>1551657147</v>
      </c>
      <c r="C21" s="5" t="n">
        <v>1575311904</v>
      </c>
      <c r="D21" s="5" t="n">
        <v>1558892731</v>
      </c>
    </row>
    <row r="22" spans="1:5">
      <c r="A22" s="3" t="s">
        <v>931</v>
      </c>
    </row>
    <row r="23" spans="1:5">
      <c r="A23" s="4" t="s">
        <v>925</v>
      </c>
      <c r="B23" s="5" t="n">
        <v>218672162</v>
      </c>
      <c r="C23" s="5" t="n">
        <v>147726630</v>
      </c>
      <c r="D23" s="5" t="n">
        <v>82099725</v>
      </c>
    </row>
    <row r="24" spans="1:5">
      <c r="A24" s="4" t="s">
        <v>932</v>
      </c>
      <c r="B24" s="5" t="n">
        <v>73781883</v>
      </c>
      <c r="C24" s="5" t="n">
        <v>70993280</v>
      </c>
      <c r="D24" s="5" t="n">
        <v>68417556</v>
      </c>
    </row>
    <row r="25" spans="1:5">
      <c r="A25" s="4" t="s">
        <v>933</v>
      </c>
      <c r="B25" s="5" t="n">
        <v>-9768019</v>
      </c>
      <c r="C25" s="5" t="n">
        <v>0</v>
      </c>
      <c r="D25" s="5" t="n">
        <v>0</v>
      </c>
    </row>
    <row r="26" spans="1:5">
      <c r="A26" s="4" t="s">
        <v>929</v>
      </c>
      <c r="B26" s="5" t="n">
        <v>-33166</v>
      </c>
      <c r="C26" s="5" t="n">
        <v>-47748</v>
      </c>
      <c r="D26" s="5" t="n">
        <v>-2790651</v>
      </c>
    </row>
    <row r="27" spans="1:5">
      <c r="A27" s="4" t="s">
        <v>930</v>
      </c>
      <c r="B27" s="5" t="n">
        <v>282652860</v>
      </c>
      <c r="C27" s="6" t="n">
        <v>218672162</v>
      </c>
      <c r="D27" s="6" t="n">
        <v>147726630</v>
      </c>
    </row>
    <row r="28" spans="1:5">
      <c r="A28" s="4" t="s">
        <v>934</v>
      </c>
    </row>
    <row r="29" spans="1:5">
      <c r="A29" s="3" t="s">
        <v>918</v>
      </c>
    </row>
    <row r="30" spans="1:5">
      <c r="A30" s="4" t="s">
        <v>935</v>
      </c>
      <c r="E30" s="4" t="s">
        <v>701</v>
      </c>
    </row>
    <row r="31" spans="1:5">
      <c r="A31" s="4" t="s">
        <v>919</v>
      </c>
      <c r="E31" s="6" t="n">
        <v>0</v>
      </c>
    </row>
    <row r="32" spans="1:5">
      <c r="A32" s="3" t="s">
        <v>920</v>
      </c>
    </row>
    <row r="33" spans="1:5">
      <c r="A33" s="4" t="s">
        <v>37</v>
      </c>
      <c r="E33" s="5" t="n">
        <v>1130314</v>
      </c>
    </row>
    <row r="34" spans="1:5">
      <c r="A34" s="4" t="s">
        <v>921</v>
      </c>
      <c r="E34" s="5" t="n">
        <v>13069686</v>
      </c>
    </row>
    <row r="35" spans="1:5">
      <c r="A35" s="4" t="s">
        <v>108</v>
      </c>
      <c r="E35" s="5" t="n">
        <v>14200000</v>
      </c>
    </row>
    <row r="36" spans="1:5">
      <c r="A36" s="4" t="s">
        <v>922</v>
      </c>
      <c r="E36" s="5" t="n">
        <v>2866240</v>
      </c>
    </row>
    <row r="37" spans="1:5">
      <c r="A37" s="3" t="s">
        <v>923</v>
      </c>
    </row>
    <row r="38" spans="1:5">
      <c r="A38" s="4" t="s">
        <v>37</v>
      </c>
      <c r="E38" s="5" t="n">
        <v>1130314</v>
      </c>
    </row>
    <row r="39" spans="1:5">
      <c r="A39" s="4" t="s">
        <v>921</v>
      </c>
      <c r="E39" s="5" t="n">
        <v>15516306</v>
      </c>
    </row>
    <row r="40" spans="1:5">
      <c r="A40" s="4" t="s">
        <v>108</v>
      </c>
      <c r="B40" s="5" t="n">
        <v>16646620</v>
      </c>
      <c r="E40" s="5" t="n">
        <v>16646620</v>
      </c>
    </row>
    <row r="41" spans="1:5">
      <c r="A41" s="4" t="s">
        <v>924</v>
      </c>
      <c r="E41" s="6" t="n">
        <v>-4343566</v>
      </c>
    </row>
    <row r="42" spans="1:5">
      <c r="A42" s="3" t="s">
        <v>36</v>
      </c>
    </row>
    <row r="43" spans="1:5">
      <c r="A43" s="4" t="s">
        <v>930</v>
      </c>
      <c r="B43" s="5" t="n">
        <v>16646620</v>
      </c>
    </row>
    <row r="44" spans="1:5">
      <c r="A44" s="4" t="s">
        <v>936</v>
      </c>
    </row>
    <row r="45" spans="1:5">
      <c r="A45" s="3" t="s">
        <v>918</v>
      </c>
    </row>
    <row r="46" spans="1:5">
      <c r="A46" s="4" t="s">
        <v>935</v>
      </c>
      <c r="E46" s="4" t="s">
        <v>701</v>
      </c>
    </row>
    <row r="47" spans="1:5">
      <c r="A47" s="4" t="s">
        <v>919</v>
      </c>
      <c r="E47" s="6" t="n">
        <v>0</v>
      </c>
    </row>
    <row r="48" spans="1:5">
      <c r="A48" s="3" t="s">
        <v>920</v>
      </c>
    </row>
    <row r="49" spans="1:5">
      <c r="A49" s="4" t="s">
        <v>37</v>
      </c>
      <c r="E49" s="5" t="n">
        <v>3087687</v>
      </c>
    </row>
    <row r="50" spans="1:5">
      <c r="A50" s="4" t="s">
        <v>921</v>
      </c>
      <c r="E50" s="5" t="n">
        <v>24776563</v>
      </c>
    </row>
    <row r="51" spans="1:5">
      <c r="A51" s="4" t="s">
        <v>108</v>
      </c>
      <c r="E51" s="5" t="n">
        <v>27864250</v>
      </c>
    </row>
    <row r="52" spans="1:5">
      <c r="A52" s="4" t="s">
        <v>922</v>
      </c>
      <c r="E52" s="5" t="n">
        <v>3319331</v>
      </c>
    </row>
    <row r="53" spans="1:5">
      <c r="A53" s="3" t="s">
        <v>923</v>
      </c>
    </row>
    <row r="54" spans="1:5">
      <c r="A54" s="4" t="s">
        <v>37</v>
      </c>
      <c r="E54" s="5" t="n">
        <v>3087687</v>
      </c>
    </row>
    <row r="55" spans="1:5">
      <c r="A55" s="4" t="s">
        <v>921</v>
      </c>
      <c r="E55" s="5" t="n">
        <v>27608137</v>
      </c>
    </row>
    <row r="56" spans="1:5">
      <c r="A56" s="4" t="s">
        <v>108</v>
      </c>
      <c r="B56" s="5" t="n">
        <v>30695824</v>
      </c>
      <c r="E56" s="5" t="n">
        <v>30695824</v>
      </c>
    </row>
    <row r="57" spans="1:5">
      <c r="A57" s="4" t="s">
        <v>924</v>
      </c>
      <c r="E57" s="6" t="n">
        <v>-7161240</v>
      </c>
    </row>
    <row r="58" spans="1:5">
      <c r="A58" s="3" t="s">
        <v>36</v>
      </c>
    </row>
    <row r="59" spans="1:5">
      <c r="A59" s="4" t="s">
        <v>930</v>
      </c>
      <c r="B59" s="5" t="n">
        <v>30695824</v>
      </c>
    </row>
    <row r="60" spans="1:5">
      <c r="A60" s="4" t="s">
        <v>937</v>
      </c>
    </row>
    <row r="61" spans="1:5">
      <c r="A61" s="3" t="s">
        <v>918</v>
      </c>
    </row>
    <row r="62" spans="1:5">
      <c r="A62" s="4" t="s">
        <v>935</v>
      </c>
      <c r="E62" s="4" t="s">
        <v>701</v>
      </c>
    </row>
    <row r="63" spans="1:5">
      <c r="A63" s="4" t="s">
        <v>919</v>
      </c>
      <c r="E63" s="6" t="n">
        <v>0</v>
      </c>
    </row>
    <row r="64" spans="1:5">
      <c r="A64" s="3" t="s">
        <v>920</v>
      </c>
    </row>
    <row r="65" spans="1:5">
      <c r="A65" s="4" t="s">
        <v>37</v>
      </c>
      <c r="E65" s="5" t="n">
        <v>5469361</v>
      </c>
    </row>
    <row r="66" spans="1:5">
      <c r="A66" s="4" t="s">
        <v>921</v>
      </c>
      <c r="E66" s="5" t="n">
        <v>18030639</v>
      </c>
    </row>
    <row r="67" spans="1:5">
      <c r="A67" s="4" t="s">
        <v>108</v>
      </c>
      <c r="E67" s="5" t="n">
        <v>23500000</v>
      </c>
    </row>
    <row r="68" spans="1:5">
      <c r="A68" s="4" t="s">
        <v>922</v>
      </c>
      <c r="E68" s="5" t="n">
        <v>4572901</v>
      </c>
    </row>
    <row r="69" spans="1:5">
      <c r="A69" s="3" t="s">
        <v>923</v>
      </c>
    </row>
    <row r="70" spans="1:5">
      <c r="A70" s="4" t="s">
        <v>37</v>
      </c>
      <c r="E70" s="5" t="n">
        <v>5469361</v>
      </c>
    </row>
    <row r="71" spans="1:5">
      <c r="A71" s="4" t="s">
        <v>921</v>
      </c>
      <c r="E71" s="5" t="n">
        <v>21816215</v>
      </c>
    </row>
    <row r="72" spans="1:5">
      <c r="A72" s="4" t="s">
        <v>108</v>
      </c>
      <c r="B72" s="5" t="n">
        <v>27285576</v>
      </c>
      <c r="E72" s="5" t="n">
        <v>27285576</v>
      </c>
    </row>
    <row r="73" spans="1:5">
      <c r="A73" s="4" t="s">
        <v>924</v>
      </c>
      <c r="E73" s="6" t="n">
        <v>-5619814</v>
      </c>
    </row>
    <row r="74" spans="1:5">
      <c r="A74" s="3" t="s">
        <v>36</v>
      </c>
    </row>
    <row r="75" spans="1:5">
      <c r="A75" s="4" t="s">
        <v>930</v>
      </c>
      <c r="B75" s="5" t="n">
        <v>27285576</v>
      </c>
    </row>
    <row r="76" spans="1:5">
      <c r="A76" s="4" t="s">
        <v>938</v>
      </c>
    </row>
    <row r="77" spans="1:5">
      <c r="A77" s="3" t="s">
        <v>918</v>
      </c>
    </row>
    <row r="78" spans="1:5">
      <c r="A78" s="4" t="s">
        <v>935</v>
      </c>
      <c r="E78" s="4" t="s">
        <v>701</v>
      </c>
    </row>
    <row r="79" spans="1:5">
      <c r="A79" s="4" t="s">
        <v>919</v>
      </c>
      <c r="E79" s="6" t="n">
        <v>0</v>
      </c>
    </row>
    <row r="80" spans="1:5">
      <c r="A80" s="3" t="s">
        <v>920</v>
      </c>
    </row>
    <row r="81" spans="1:5">
      <c r="A81" s="4" t="s">
        <v>37</v>
      </c>
      <c r="E81" s="5" t="n">
        <v>8682823</v>
      </c>
    </row>
    <row r="82" spans="1:5">
      <c r="A82" s="4" t="s">
        <v>921</v>
      </c>
      <c r="E82" s="5" t="n">
        <v>89817177</v>
      </c>
    </row>
    <row r="83" spans="1:5">
      <c r="A83" s="4" t="s">
        <v>108</v>
      </c>
      <c r="E83" s="5" t="n">
        <v>98500000</v>
      </c>
    </row>
    <row r="84" spans="1:5">
      <c r="A84" s="4" t="s">
        <v>922</v>
      </c>
      <c r="E84" s="5" t="n">
        <v>12263306</v>
      </c>
    </row>
    <row r="85" spans="1:5">
      <c r="A85" s="3" t="s">
        <v>923</v>
      </c>
    </row>
    <row r="86" spans="1:5">
      <c r="A86" s="4" t="s">
        <v>37</v>
      </c>
      <c r="E86" s="5" t="n">
        <v>8682823</v>
      </c>
    </row>
    <row r="87" spans="1:5">
      <c r="A87" s="4" t="s">
        <v>921</v>
      </c>
      <c r="E87" s="5" t="n">
        <v>99936598</v>
      </c>
    </row>
    <row r="88" spans="1:5">
      <c r="A88" s="4" t="s">
        <v>108</v>
      </c>
      <c r="B88" s="5" t="n">
        <v>108619421</v>
      </c>
      <c r="E88" s="5" t="n">
        <v>108619421</v>
      </c>
    </row>
    <row r="89" spans="1:5">
      <c r="A89" s="4" t="s">
        <v>924</v>
      </c>
      <c r="E89" s="6" t="n">
        <v>-24102324</v>
      </c>
    </row>
    <row r="90" spans="1:5">
      <c r="A90" s="3" t="s">
        <v>36</v>
      </c>
    </row>
    <row r="91" spans="1:5">
      <c r="A91" s="4" t="s">
        <v>930</v>
      </c>
      <c r="B91" s="5" t="n">
        <v>108619421</v>
      </c>
    </row>
    <row r="92" spans="1:5">
      <c r="A92" s="4" t="s">
        <v>939</v>
      </c>
    </row>
    <row r="93" spans="1:5">
      <c r="A93" s="3" t="s">
        <v>918</v>
      </c>
    </row>
    <row r="94" spans="1:5">
      <c r="A94" s="4" t="s">
        <v>935</v>
      </c>
      <c r="E94" s="4" t="s">
        <v>701</v>
      </c>
    </row>
    <row r="95" spans="1:5">
      <c r="A95" s="4" t="s">
        <v>919</v>
      </c>
      <c r="E95" s="6" t="n">
        <v>40623442</v>
      </c>
    </row>
    <row r="96" spans="1:5">
      <c r="A96" s="3" t="s">
        <v>920</v>
      </c>
    </row>
    <row r="97" spans="1:5">
      <c r="A97" s="4" t="s">
        <v>37</v>
      </c>
      <c r="E97" s="5" t="n">
        <v>7012787</v>
      </c>
    </row>
    <row r="98" spans="1:5">
      <c r="A98" s="4" t="s">
        <v>921</v>
      </c>
      <c r="E98" s="5" t="n">
        <v>41987213</v>
      </c>
    </row>
    <row r="99" spans="1:5">
      <c r="A99" s="4" t="s">
        <v>108</v>
      </c>
      <c r="E99" s="5" t="n">
        <v>49000000</v>
      </c>
    </row>
    <row r="100" spans="1:5">
      <c r="A100" s="4" t="s">
        <v>922</v>
      </c>
      <c r="E100" s="5" t="n">
        <v>9322646</v>
      </c>
    </row>
    <row r="101" spans="1:5">
      <c r="A101" s="3" t="s">
        <v>923</v>
      </c>
    </row>
    <row r="102" spans="1:5">
      <c r="A102" s="4" t="s">
        <v>37</v>
      </c>
      <c r="E102" s="5" t="n">
        <v>7012787</v>
      </c>
    </row>
    <row r="103" spans="1:5">
      <c r="A103" s="4" t="s">
        <v>921</v>
      </c>
      <c r="E103" s="5" t="n">
        <v>50080305</v>
      </c>
    </row>
    <row r="104" spans="1:5">
      <c r="A104" s="4" t="s">
        <v>108</v>
      </c>
      <c r="B104" s="5" t="n">
        <v>57093092</v>
      </c>
      <c r="E104" s="5" t="n">
        <v>57093092</v>
      </c>
    </row>
    <row r="105" spans="1:5">
      <c r="A105" s="4" t="s">
        <v>924</v>
      </c>
      <c r="E105" s="6" t="n">
        <v>-12761547</v>
      </c>
    </row>
    <row r="106" spans="1:5">
      <c r="A106" s="3" t="s">
        <v>36</v>
      </c>
    </row>
    <row r="107" spans="1:5">
      <c r="A107" s="4" t="s">
        <v>930</v>
      </c>
      <c r="B107" s="5" t="n">
        <v>57093092</v>
      </c>
    </row>
    <row r="108" spans="1:5">
      <c r="A108" s="4" t="s">
        <v>940</v>
      </c>
    </row>
    <row r="109" spans="1:5">
      <c r="A109" s="3" t="s">
        <v>918</v>
      </c>
    </row>
    <row r="110" spans="1:5">
      <c r="A110" s="4" t="s">
        <v>935</v>
      </c>
      <c r="E110" s="4" t="s">
        <v>701</v>
      </c>
    </row>
    <row r="111" spans="1:5">
      <c r="A111" s="4" t="s">
        <v>919</v>
      </c>
      <c r="E111" s="6" t="n">
        <v>39499673</v>
      </c>
    </row>
    <row r="112" spans="1:5">
      <c r="A112" s="3" t="s">
        <v>920</v>
      </c>
    </row>
    <row r="113" spans="1:5">
      <c r="A113" s="4" t="s">
        <v>37</v>
      </c>
      <c r="E113" s="5" t="n">
        <v>4325607</v>
      </c>
    </row>
    <row r="114" spans="1:5">
      <c r="A114" s="4" t="s">
        <v>921</v>
      </c>
      <c r="E114" s="5" t="n">
        <v>35674393</v>
      </c>
    </row>
    <row r="115" spans="1:5">
      <c r="A115" s="4" t="s">
        <v>108</v>
      </c>
      <c r="E115" s="5" t="n">
        <v>40000000</v>
      </c>
    </row>
    <row r="116" spans="1:5">
      <c r="A116" s="4" t="s">
        <v>922</v>
      </c>
      <c r="E116" s="5" t="n">
        <v>4090982</v>
      </c>
    </row>
    <row r="117" spans="1:5">
      <c r="A117" s="3" t="s">
        <v>923</v>
      </c>
    </row>
    <row r="118" spans="1:5">
      <c r="A118" s="4" t="s">
        <v>37</v>
      </c>
      <c r="E118" s="5" t="n">
        <v>4325607</v>
      </c>
    </row>
    <row r="119" spans="1:5">
      <c r="A119" s="4" t="s">
        <v>921</v>
      </c>
      <c r="E119" s="5" t="n">
        <v>38967139</v>
      </c>
    </row>
    <row r="120" spans="1:5">
      <c r="A120" s="4" t="s">
        <v>108</v>
      </c>
      <c r="B120" s="5" t="n">
        <v>43292746</v>
      </c>
      <c r="E120" s="5" t="n">
        <v>43292746</v>
      </c>
    </row>
    <row r="121" spans="1:5">
      <c r="A121" s="4" t="s">
        <v>924</v>
      </c>
      <c r="E121" s="6" t="n">
        <v>-9194939</v>
      </c>
    </row>
    <row r="122" spans="1:5">
      <c r="A122" s="3" t="s">
        <v>36</v>
      </c>
    </row>
    <row r="123" spans="1:5">
      <c r="A123" s="4" t="s">
        <v>930</v>
      </c>
      <c r="B123" s="5" t="n">
        <v>43292746</v>
      </c>
    </row>
    <row r="124" spans="1:5">
      <c r="A124" s="4" t="s">
        <v>941</v>
      </c>
    </row>
    <row r="125" spans="1:5">
      <c r="A125" s="3" t="s">
        <v>918</v>
      </c>
    </row>
    <row r="126" spans="1:5">
      <c r="A126" s="4" t="s">
        <v>935</v>
      </c>
      <c r="E126" s="4" t="s">
        <v>701</v>
      </c>
    </row>
    <row r="127" spans="1:5">
      <c r="A127" s="4" t="s">
        <v>919</v>
      </c>
      <c r="E127" s="6" t="n">
        <v>0</v>
      </c>
    </row>
    <row r="128" spans="1:5">
      <c r="A128" s="3" t="s">
        <v>920</v>
      </c>
    </row>
    <row r="129" spans="1:5">
      <c r="A129" s="4" t="s">
        <v>37</v>
      </c>
      <c r="E129" s="5" t="n">
        <v>1276787</v>
      </c>
    </row>
    <row r="130" spans="1:5">
      <c r="A130" s="4" t="s">
        <v>921</v>
      </c>
      <c r="E130" s="5" t="n">
        <v>23723213</v>
      </c>
    </row>
    <row r="131" spans="1:5">
      <c r="A131" s="4" t="s">
        <v>108</v>
      </c>
      <c r="E131" s="5" t="n">
        <v>25000000</v>
      </c>
    </row>
    <row r="132" spans="1:5">
      <c r="A132" s="4" t="s">
        <v>922</v>
      </c>
      <c r="E132" s="5" t="n">
        <v>2697507</v>
      </c>
    </row>
    <row r="133" spans="1:5">
      <c r="A133" s="3" t="s">
        <v>923</v>
      </c>
    </row>
    <row r="134" spans="1:5">
      <c r="A134" s="4" t="s">
        <v>37</v>
      </c>
      <c r="E134" s="5" t="n">
        <v>1276787</v>
      </c>
    </row>
    <row r="135" spans="1:5">
      <c r="A135" s="4" t="s">
        <v>921</v>
      </c>
      <c r="E135" s="5" t="n">
        <v>25870327</v>
      </c>
    </row>
    <row r="136" spans="1:5">
      <c r="A136" s="4" t="s">
        <v>108</v>
      </c>
      <c r="B136" s="5" t="n">
        <v>27147114</v>
      </c>
      <c r="E136" s="5" t="n">
        <v>27147114</v>
      </c>
    </row>
    <row r="137" spans="1:5">
      <c r="A137" s="4" t="s">
        <v>924</v>
      </c>
      <c r="E137" s="6" t="n">
        <v>-6175033</v>
      </c>
    </row>
    <row r="138" spans="1:5">
      <c r="A138" s="3" t="s">
        <v>36</v>
      </c>
    </row>
    <row r="139" spans="1:5">
      <c r="A139" s="4" t="s">
        <v>930</v>
      </c>
      <c r="B139" s="5" t="n">
        <v>27147114</v>
      </c>
    </row>
    <row r="140" spans="1:5">
      <c r="A140" s="4" t="s">
        <v>942</v>
      </c>
    </row>
    <row r="141" spans="1:5">
      <c r="A141" s="3" t="s">
        <v>918</v>
      </c>
    </row>
    <row r="142" spans="1:5">
      <c r="A142" s="4" t="s">
        <v>935</v>
      </c>
      <c r="E142" s="4" t="s">
        <v>701</v>
      </c>
    </row>
    <row r="143" spans="1:5">
      <c r="A143" s="4" t="s">
        <v>919</v>
      </c>
      <c r="E143" s="6" t="n">
        <v>0</v>
      </c>
    </row>
    <row r="144" spans="1:5">
      <c r="A144" s="3" t="s">
        <v>920</v>
      </c>
    </row>
    <row r="145" spans="1:5">
      <c r="A145" s="4" t="s">
        <v>37</v>
      </c>
      <c r="E145" s="5" t="n">
        <v>5813218</v>
      </c>
    </row>
    <row r="146" spans="1:5">
      <c r="A146" s="4" t="s">
        <v>921</v>
      </c>
      <c r="E146" s="5" t="n">
        <v>45186782</v>
      </c>
    </row>
    <row r="147" spans="1:5">
      <c r="A147" s="4" t="s">
        <v>108</v>
      </c>
      <c r="E147" s="5" t="n">
        <v>51000000</v>
      </c>
    </row>
    <row r="148" spans="1:5">
      <c r="A148" s="4" t="s">
        <v>922</v>
      </c>
      <c r="E148" s="5" t="n">
        <v>7382247</v>
      </c>
    </row>
    <row r="149" spans="1:5">
      <c r="A149" s="3" t="s">
        <v>923</v>
      </c>
    </row>
    <row r="150" spans="1:5">
      <c r="A150" s="4" t="s">
        <v>37</v>
      </c>
      <c r="E150" s="5" t="n">
        <v>5813218</v>
      </c>
    </row>
    <row r="151" spans="1:5">
      <c r="A151" s="4" t="s">
        <v>921</v>
      </c>
      <c r="E151" s="5" t="n">
        <v>50976336</v>
      </c>
    </row>
    <row r="152" spans="1:5">
      <c r="A152" s="4" t="s">
        <v>108</v>
      </c>
      <c r="B152" s="5" t="n">
        <v>56789554</v>
      </c>
      <c r="E152" s="5" t="n">
        <v>56789554</v>
      </c>
    </row>
    <row r="153" spans="1:5">
      <c r="A153" s="4" t="s">
        <v>924</v>
      </c>
      <c r="E153" s="6" t="n">
        <v>-12308044</v>
      </c>
    </row>
    <row r="154" spans="1:5">
      <c r="A154" s="3" t="s">
        <v>36</v>
      </c>
    </row>
    <row r="155" spans="1:5">
      <c r="A155" s="4" t="s">
        <v>930</v>
      </c>
      <c r="B155" s="5" t="n">
        <v>56789554</v>
      </c>
    </row>
    <row r="156" spans="1:5">
      <c r="A156" s="4" t="s">
        <v>943</v>
      </c>
    </row>
    <row r="157" spans="1:5">
      <c r="A157" s="3" t="s">
        <v>918</v>
      </c>
    </row>
    <row r="158" spans="1:5">
      <c r="A158" s="4" t="s">
        <v>935</v>
      </c>
      <c r="E158" s="4" t="s">
        <v>701</v>
      </c>
    </row>
    <row r="159" spans="1:5">
      <c r="A159" s="4" t="s">
        <v>919</v>
      </c>
      <c r="E159" s="6" t="n">
        <v>0</v>
      </c>
    </row>
    <row r="160" spans="1:5">
      <c r="A160" s="3" t="s">
        <v>920</v>
      </c>
    </row>
    <row r="161" spans="1:5">
      <c r="A161" s="4" t="s">
        <v>37</v>
      </c>
      <c r="E161" s="5" t="n">
        <v>1607980</v>
      </c>
    </row>
    <row r="162" spans="1:5">
      <c r="A162" s="4" t="s">
        <v>921</v>
      </c>
      <c r="E162" s="5" t="n">
        <v>17592020</v>
      </c>
    </row>
    <row r="163" spans="1:5">
      <c r="A163" s="4" t="s">
        <v>108</v>
      </c>
      <c r="E163" s="5" t="n">
        <v>19200000</v>
      </c>
    </row>
    <row r="164" spans="1:5">
      <c r="A164" s="4" t="s">
        <v>922</v>
      </c>
      <c r="E164" s="5" t="n">
        <v>1807409</v>
      </c>
    </row>
    <row r="165" spans="1:5">
      <c r="A165" s="3" t="s">
        <v>923</v>
      </c>
    </row>
    <row r="166" spans="1:5">
      <c r="A166" s="4" t="s">
        <v>37</v>
      </c>
      <c r="E166" s="5" t="n">
        <v>1607980</v>
      </c>
    </row>
    <row r="167" spans="1:5">
      <c r="A167" s="4" t="s">
        <v>921</v>
      </c>
      <c r="E167" s="5" t="n">
        <v>18741236</v>
      </c>
    </row>
    <row r="168" spans="1:5">
      <c r="A168" s="4" t="s">
        <v>108</v>
      </c>
      <c r="B168" s="5" t="n">
        <v>20349216</v>
      </c>
      <c r="E168" s="5" t="n">
        <v>20349216</v>
      </c>
    </row>
    <row r="169" spans="1:5">
      <c r="A169" s="4" t="s">
        <v>924</v>
      </c>
      <c r="E169" s="6" t="n">
        <v>-3794866</v>
      </c>
    </row>
    <row r="170" spans="1:5">
      <c r="A170" s="3" t="s">
        <v>36</v>
      </c>
    </row>
    <row r="171" spans="1:5">
      <c r="A171" s="4" t="s">
        <v>930</v>
      </c>
      <c r="B171" s="5" t="n">
        <v>20349216</v>
      </c>
    </row>
    <row r="172" spans="1:5">
      <c r="A172" s="4" t="s">
        <v>944</v>
      </c>
    </row>
    <row r="173" spans="1:5">
      <c r="A173" s="3" t="s">
        <v>918</v>
      </c>
    </row>
    <row r="174" spans="1:5">
      <c r="A174" s="4" t="s">
        <v>935</v>
      </c>
      <c r="E174" s="4" t="s">
        <v>701</v>
      </c>
    </row>
    <row r="175" spans="1:5">
      <c r="A175" s="4" t="s">
        <v>919</v>
      </c>
      <c r="E175" s="6" t="n">
        <v>20827267</v>
      </c>
    </row>
    <row r="176" spans="1:5">
      <c r="A176" s="3" t="s">
        <v>920</v>
      </c>
    </row>
    <row r="177" spans="1:5">
      <c r="A177" s="4" t="s">
        <v>37</v>
      </c>
      <c r="E177" s="5" t="n">
        <v>3299502</v>
      </c>
    </row>
    <row r="178" spans="1:5">
      <c r="A178" s="4" t="s">
        <v>921</v>
      </c>
      <c r="E178" s="5" t="n">
        <v>25939054</v>
      </c>
    </row>
    <row r="179" spans="1:5">
      <c r="A179" s="4" t="s">
        <v>108</v>
      </c>
      <c r="E179" s="5" t="n">
        <v>29238556</v>
      </c>
    </row>
    <row r="180" spans="1:5">
      <c r="A180" s="4" t="s">
        <v>922</v>
      </c>
      <c r="E180" s="5" t="n">
        <v>806236</v>
      </c>
    </row>
    <row r="181" spans="1:5">
      <c r="A181" s="3" t="s">
        <v>923</v>
      </c>
    </row>
    <row r="182" spans="1:5">
      <c r="A182" s="4" t="s">
        <v>37</v>
      </c>
      <c r="E182" s="5" t="n">
        <v>3299502</v>
      </c>
    </row>
    <row r="183" spans="1:5">
      <c r="A183" s="4" t="s">
        <v>921</v>
      </c>
      <c r="E183" s="5" t="n">
        <v>26257503</v>
      </c>
    </row>
    <row r="184" spans="1:5">
      <c r="A184" s="4" t="s">
        <v>108</v>
      </c>
      <c r="B184" s="5" t="n">
        <v>29557005</v>
      </c>
      <c r="E184" s="5" t="n">
        <v>29557005</v>
      </c>
    </row>
    <row r="185" spans="1:5">
      <c r="A185" s="4" t="s">
        <v>924</v>
      </c>
      <c r="E185" s="6" t="n">
        <v>-5502265</v>
      </c>
    </row>
    <row r="186" spans="1:5">
      <c r="A186" s="3" t="s">
        <v>36</v>
      </c>
    </row>
    <row r="187" spans="1:5">
      <c r="A187" s="4" t="s">
        <v>930</v>
      </c>
      <c r="B187" s="5" t="n">
        <v>29557005</v>
      </c>
    </row>
    <row r="188" spans="1:5">
      <c r="A188" s="4" t="s">
        <v>945</v>
      </c>
    </row>
    <row r="189" spans="1:5">
      <c r="A189" s="3" t="s">
        <v>918</v>
      </c>
    </row>
    <row r="190" spans="1:5">
      <c r="A190" s="4" t="s">
        <v>935</v>
      </c>
      <c r="E190" s="4" t="s">
        <v>701</v>
      </c>
    </row>
    <row r="191" spans="1:5">
      <c r="A191" s="4" t="s">
        <v>919</v>
      </c>
      <c r="E191" s="6" t="n">
        <v>8590932</v>
      </c>
    </row>
    <row r="192" spans="1:5">
      <c r="A192" s="3" t="s">
        <v>920</v>
      </c>
    </row>
    <row r="193" spans="1:5">
      <c r="A193" s="4" t="s">
        <v>37</v>
      </c>
      <c r="E193" s="5" t="n">
        <v>1697036</v>
      </c>
    </row>
    <row r="194" spans="1:5">
      <c r="A194" s="4" t="s">
        <v>921</v>
      </c>
      <c r="E194" s="5" t="n">
        <v>7952964</v>
      </c>
    </row>
    <row r="195" spans="1:5">
      <c r="A195" s="4" t="s">
        <v>108</v>
      </c>
      <c r="E195" s="5" t="n">
        <v>9650000</v>
      </c>
    </row>
    <row r="196" spans="1:5">
      <c r="A196" s="4" t="s">
        <v>922</v>
      </c>
      <c r="E196" s="5" t="n">
        <v>2114454</v>
      </c>
    </row>
    <row r="197" spans="1:5">
      <c r="A197" s="3" t="s">
        <v>923</v>
      </c>
    </row>
    <row r="198" spans="1:5">
      <c r="A198" s="4" t="s">
        <v>37</v>
      </c>
      <c r="E198" s="5" t="n">
        <v>1697036</v>
      </c>
    </row>
    <row r="199" spans="1:5">
      <c r="A199" s="4" t="s">
        <v>921</v>
      </c>
      <c r="E199" s="5" t="n">
        <v>9886777</v>
      </c>
    </row>
    <row r="200" spans="1:5">
      <c r="A200" s="4" t="s">
        <v>108</v>
      </c>
      <c r="B200" s="5" t="n">
        <v>11583813</v>
      </c>
      <c r="E200" s="5" t="n">
        <v>11583813</v>
      </c>
    </row>
    <row r="201" spans="1:5">
      <c r="A201" s="4" t="s">
        <v>924</v>
      </c>
      <c r="E201" s="6" t="n">
        <v>-2513721</v>
      </c>
    </row>
    <row r="202" spans="1:5">
      <c r="A202" s="3" t="s">
        <v>36</v>
      </c>
    </row>
    <row r="203" spans="1:5">
      <c r="A203" s="4" t="s">
        <v>930</v>
      </c>
      <c r="B203" s="5" t="n">
        <v>11583813</v>
      </c>
    </row>
    <row r="204" spans="1:5">
      <c r="A204" s="4" t="s">
        <v>946</v>
      </c>
    </row>
    <row r="205" spans="1:5">
      <c r="A205" s="3" t="s">
        <v>918</v>
      </c>
    </row>
    <row r="206" spans="1:5">
      <c r="A206" s="4" t="s">
        <v>935</v>
      </c>
      <c r="E206" s="4" t="s">
        <v>701</v>
      </c>
    </row>
    <row r="207" spans="1:5">
      <c r="A207" s="4" t="s">
        <v>919</v>
      </c>
      <c r="E207" s="6" t="n">
        <v>13258252</v>
      </c>
    </row>
    <row r="208" spans="1:5">
      <c r="A208" s="3" t="s">
        <v>920</v>
      </c>
    </row>
    <row r="209" spans="1:5">
      <c r="A209" s="4" t="s">
        <v>37</v>
      </c>
      <c r="E209" s="5" t="n">
        <v>3599586</v>
      </c>
    </row>
    <row r="210" spans="1:5">
      <c r="A210" s="4" t="s">
        <v>921</v>
      </c>
      <c r="E210" s="5" t="n">
        <v>12850414</v>
      </c>
    </row>
    <row r="211" spans="1:5">
      <c r="A211" s="4" t="s">
        <v>108</v>
      </c>
      <c r="E211" s="5" t="n">
        <v>16450000</v>
      </c>
    </row>
    <row r="212" spans="1:5">
      <c r="A212" s="4" t="s">
        <v>922</v>
      </c>
      <c r="E212" s="5" t="n">
        <v>4009030</v>
      </c>
    </row>
    <row r="213" spans="1:5">
      <c r="A213" s="3" t="s">
        <v>923</v>
      </c>
    </row>
    <row r="214" spans="1:5">
      <c r="A214" s="4" t="s">
        <v>37</v>
      </c>
      <c r="E214" s="5" t="n">
        <v>3599586</v>
      </c>
    </row>
    <row r="215" spans="1:5">
      <c r="A215" s="4" t="s">
        <v>921</v>
      </c>
      <c r="E215" s="5" t="n">
        <v>16245972</v>
      </c>
    </row>
    <row r="216" spans="1:5">
      <c r="A216" s="4" t="s">
        <v>108</v>
      </c>
      <c r="B216" s="5" t="n">
        <v>19845558</v>
      </c>
      <c r="E216" s="5" t="n">
        <v>19845558</v>
      </c>
    </row>
    <row r="217" spans="1:5">
      <c r="A217" s="4" t="s">
        <v>924</v>
      </c>
      <c r="E217" s="6" t="n">
        <v>-4149120</v>
      </c>
    </row>
    <row r="218" spans="1:5">
      <c r="A218" s="3" t="s">
        <v>36</v>
      </c>
    </row>
    <row r="219" spans="1:5">
      <c r="A219" s="4" t="s">
        <v>930</v>
      </c>
      <c r="B219" s="5" t="n">
        <v>19845558</v>
      </c>
    </row>
    <row r="220" spans="1:5">
      <c r="A220" s="4" t="s">
        <v>947</v>
      </c>
    </row>
    <row r="221" spans="1:5">
      <c r="A221" s="3" t="s">
        <v>918</v>
      </c>
    </row>
    <row r="222" spans="1:5">
      <c r="A222" s="4" t="s">
        <v>935</v>
      </c>
      <c r="E222" s="4" t="s">
        <v>701</v>
      </c>
    </row>
    <row r="223" spans="1:5">
      <c r="A223" s="4" t="s">
        <v>919</v>
      </c>
      <c r="E223" s="6" t="n">
        <v>57668758</v>
      </c>
    </row>
    <row r="224" spans="1:5">
      <c r="A224" s="3" t="s">
        <v>920</v>
      </c>
    </row>
    <row r="225" spans="1:5">
      <c r="A225" s="4" t="s">
        <v>37</v>
      </c>
      <c r="E225" s="5" t="n">
        <v>7747295</v>
      </c>
    </row>
    <row r="226" spans="1:5">
      <c r="A226" s="4" t="s">
        <v>921</v>
      </c>
      <c r="E226" s="5" t="n">
        <v>64252705</v>
      </c>
    </row>
    <row r="227" spans="1:5">
      <c r="A227" s="4" t="s">
        <v>108</v>
      </c>
      <c r="E227" s="5" t="n">
        <v>72000000</v>
      </c>
    </row>
    <row r="228" spans="1:5">
      <c r="A228" s="4" t="s">
        <v>922</v>
      </c>
      <c r="E228" s="5" t="n">
        <v>7684306</v>
      </c>
    </row>
    <row r="229" spans="1:5">
      <c r="A229" s="3" t="s">
        <v>923</v>
      </c>
    </row>
    <row r="230" spans="1:5">
      <c r="A230" s="4" t="s">
        <v>37</v>
      </c>
      <c r="E230" s="5" t="n">
        <v>7747295</v>
      </c>
    </row>
    <row r="231" spans="1:5">
      <c r="A231" s="4" t="s">
        <v>921</v>
      </c>
      <c r="E231" s="5" t="n">
        <v>70108207</v>
      </c>
    </row>
    <row r="232" spans="1:5">
      <c r="A232" s="4" t="s">
        <v>108</v>
      </c>
      <c r="B232" s="5" t="n">
        <v>77855502</v>
      </c>
      <c r="E232" s="5" t="n">
        <v>77855502</v>
      </c>
    </row>
    <row r="233" spans="1:5">
      <c r="A233" s="4" t="s">
        <v>924</v>
      </c>
      <c r="E233" s="6" t="n">
        <v>-15173252</v>
      </c>
    </row>
    <row r="234" spans="1:5">
      <c r="A234" s="3" t="s">
        <v>36</v>
      </c>
    </row>
    <row r="235" spans="1:5">
      <c r="A235" s="4" t="s">
        <v>930</v>
      </c>
      <c r="B235" s="5" t="n">
        <v>77855502</v>
      </c>
    </row>
    <row r="236" spans="1:5">
      <c r="A236" s="4" t="s">
        <v>948</v>
      </c>
    </row>
    <row r="237" spans="1:5">
      <c r="A237" s="3" t="s">
        <v>918</v>
      </c>
    </row>
    <row r="238" spans="1:5">
      <c r="A238" s="4" t="s">
        <v>935</v>
      </c>
      <c r="E238" s="4" t="s">
        <v>701</v>
      </c>
    </row>
    <row r="239" spans="1:5">
      <c r="A239" s="4" t="s">
        <v>919</v>
      </c>
      <c r="E239" s="6" t="n">
        <v>0</v>
      </c>
    </row>
    <row r="240" spans="1:5">
      <c r="A240" s="3" t="s">
        <v>920</v>
      </c>
    </row>
    <row r="241" spans="1:5">
      <c r="A241" s="4" t="s">
        <v>37</v>
      </c>
      <c r="E241" s="5" t="n">
        <v>5895389</v>
      </c>
    </row>
    <row r="242" spans="1:5">
      <c r="A242" s="4" t="s">
        <v>921</v>
      </c>
      <c r="E242" s="5" t="n">
        <v>31704611</v>
      </c>
    </row>
    <row r="243" spans="1:5">
      <c r="A243" s="4" t="s">
        <v>108</v>
      </c>
      <c r="E243" s="5" t="n">
        <v>37600000</v>
      </c>
    </row>
    <row r="244" spans="1:5">
      <c r="A244" s="4" t="s">
        <v>922</v>
      </c>
      <c r="E244" s="5" t="n">
        <v>4091541</v>
      </c>
    </row>
    <row r="245" spans="1:5">
      <c r="A245" s="3" t="s">
        <v>923</v>
      </c>
    </row>
    <row r="246" spans="1:5">
      <c r="A246" s="4" t="s">
        <v>37</v>
      </c>
      <c r="E246" s="5" t="n">
        <v>5895389</v>
      </c>
    </row>
    <row r="247" spans="1:5">
      <c r="A247" s="4" t="s">
        <v>921</v>
      </c>
      <c r="E247" s="5" t="n">
        <v>34992146</v>
      </c>
    </row>
    <row r="248" spans="1:5">
      <c r="A248" s="4" t="s">
        <v>108</v>
      </c>
      <c r="B248" s="5" t="n">
        <v>40887535</v>
      </c>
      <c r="E248" s="5" t="n">
        <v>40887535</v>
      </c>
    </row>
    <row r="249" spans="1:5">
      <c r="A249" s="4" t="s">
        <v>924</v>
      </c>
      <c r="E249" s="6" t="n">
        <v>-8007284</v>
      </c>
    </row>
    <row r="250" spans="1:5">
      <c r="A250" s="3" t="s">
        <v>36</v>
      </c>
    </row>
    <row r="251" spans="1:5">
      <c r="A251" s="4" t="s">
        <v>930</v>
      </c>
      <c r="B251" s="5" t="n">
        <v>40887535</v>
      </c>
    </row>
    <row r="252" spans="1:5">
      <c r="A252" s="4" t="s">
        <v>949</v>
      </c>
    </row>
    <row r="253" spans="1:5">
      <c r="A253" s="3" t="s">
        <v>918</v>
      </c>
    </row>
    <row r="254" spans="1:5">
      <c r="A254" s="4" t="s">
        <v>935</v>
      </c>
      <c r="E254" s="4" t="s">
        <v>701</v>
      </c>
    </row>
    <row r="255" spans="1:5">
      <c r="A255" s="4" t="s">
        <v>919</v>
      </c>
      <c r="E255" s="6" t="n">
        <v>0</v>
      </c>
    </row>
    <row r="256" spans="1:5">
      <c r="A256" s="3" t="s">
        <v>920</v>
      </c>
    </row>
    <row r="257" spans="1:5">
      <c r="A257" s="4" t="s">
        <v>37</v>
      </c>
      <c r="E257" s="5" t="n">
        <v>7219143</v>
      </c>
    </row>
    <row r="258" spans="1:5">
      <c r="A258" s="4" t="s">
        <v>921</v>
      </c>
      <c r="E258" s="5" t="n">
        <v>46180857</v>
      </c>
    </row>
    <row r="259" spans="1:5">
      <c r="A259" s="4" t="s">
        <v>108</v>
      </c>
      <c r="E259" s="5" t="n">
        <v>53400000</v>
      </c>
    </row>
    <row r="260" spans="1:5">
      <c r="A260" s="4" t="s">
        <v>922</v>
      </c>
      <c r="E260" s="5" t="n">
        <v>6391865</v>
      </c>
    </row>
    <row r="261" spans="1:5">
      <c r="A261" s="3" t="s">
        <v>923</v>
      </c>
    </row>
    <row r="262" spans="1:5">
      <c r="A262" s="4" t="s">
        <v>37</v>
      </c>
      <c r="E262" s="5" t="n">
        <v>7219143</v>
      </c>
    </row>
    <row r="263" spans="1:5">
      <c r="A263" s="4" t="s">
        <v>921</v>
      </c>
      <c r="E263" s="5" t="n">
        <v>50961362</v>
      </c>
    </row>
    <row r="264" spans="1:5">
      <c r="A264" s="4" t="s">
        <v>108</v>
      </c>
      <c r="B264" s="5" t="n">
        <v>58180505</v>
      </c>
      <c r="E264" s="5" t="n">
        <v>58180505</v>
      </c>
    </row>
    <row r="265" spans="1:5">
      <c r="A265" s="4" t="s">
        <v>924</v>
      </c>
      <c r="E265" s="6" t="n">
        <v>-11516127</v>
      </c>
    </row>
    <row r="266" spans="1:5">
      <c r="A266" s="3" t="s">
        <v>36</v>
      </c>
    </row>
    <row r="267" spans="1:5">
      <c r="A267" s="4" t="s">
        <v>930</v>
      </c>
      <c r="B267" s="5" t="n">
        <v>58180505</v>
      </c>
    </row>
    <row r="268" spans="1:5">
      <c r="A268" s="4" t="s">
        <v>950</v>
      </c>
    </row>
    <row r="269" spans="1:5">
      <c r="A269" s="3" t="s">
        <v>918</v>
      </c>
    </row>
    <row r="270" spans="1:5">
      <c r="A270" s="4" t="s">
        <v>935</v>
      </c>
      <c r="E270" s="4" t="s">
        <v>701</v>
      </c>
    </row>
    <row r="271" spans="1:5">
      <c r="A271" s="4" t="s">
        <v>919</v>
      </c>
      <c r="E271" s="6" t="n">
        <v>0</v>
      </c>
    </row>
    <row r="272" spans="1:5">
      <c r="A272" s="3" t="s">
        <v>920</v>
      </c>
    </row>
    <row r="273" spans="1:5">
      <c r="A273" s="4" t="s">
        <v>37</v>
      </c>
      <c r="E273" s="5" t="n">
        <v>7553349</v>
      </c>
    </row>
    <row r="274" spans="1:5">
      <c r="A274" s="4" t="s">
        <v>921</v>
      </c>
      <c r="E274" s="5" t="n">
        <v>59246651</v>
      </c>
    </row>
    <row r="275" spans="1:5">
      <c r="A275" s="4" t="s">
        <v>108</v>
      </c>
      <c r="E275" s="5" t="n">
        <v>66800000</v>
      </c>
    </row>
    <row r="276" spans="1:5">
      <c r="A276" s="4" t="s">
        <v>922</v>
      </c>
      <c r="E276" s="5" t="n">
        <v>10272478</v>
      </c>
    </row>
    <row r="277" spans="1:5">
      <c r="A277" s="3" t="s">
        <v>923</v>
      </c>
    </row>
    <row r="278" spans="1:5">
      <c r="A278" s="4" t="s">
        <v>37</v>
      </c>
      <c r="E278" s="5" t="n">
        <v>7553349</v>
      </c>
    </row>
    <row r="279" spans="1:5">
      <c r="A279" s="4" t="s">
        <v>921</v>
      </c>
      <c r="E279" s="5" t="n">
        <v>67780979</v>
      </c>
    </row>
    <row r="280" spans="1:5">
      <c r="A280" s="4" t="s">
        <v>108</v>
      </c>
      <c r="B280" s="5" t="n">
        <v>75334328</v>
      </c>
      <c r="E280" s="5" t="n">
        <v>75334328</v>
      </c>
    </row>
    <row r="281" spans="1:5">
      <c r="A281" s="4" t="s">
        <v>924</v>
      </c>
      <c r="E281" s="6" t="n">
        <v>-14812776</v>
      </c>
    </row>
    <row r="282" spans="1:5">
      <c r="A282" s="3" t="s">
        <v>36</v>
      </c>
    </row>
    <row r="283" spans="1:5">
      <c r="A283" s="4" t="s">
        <v>930</v>
      </c>
      <c r="B283" s="5" t="n">
        <v>75334328</v>
      </c>
    </row>
    <row r="284" spans="1:5">
      <c r="A284" s="4" t="s">
        <v>951</v>
      </c>
    </row>
    <row r="285" spans="1:5">
      <c r="A285" s="3" t="s">
        <v>918</v>
      </c>
    </row>
    <row r="286" spans="1:5">
      <c r="A286" s="4" t="s">
        <v>935</v>
      </c>
      <c r="E286" s="4" t="s">
        <v>701</v>
      </c>
    </row>
    <row r="287" spans="1:5">
      <c r="A287" s="4" t="s">
        <v>919</v>
      </c>
      <c r="E287" s="6" t="n">
        <v>0</v>
      </c>
    </row>
    <row r="288" spans="1:5">
      <c r="A288" s="3" t="s">
        <v>920</v>
      </c>
    </row>
    <row r="289" spans="1:5">
      <c r="A289" s="4" t="s">
        <v>37</v>
      </c>
      <c r="E289" s="5" t="n">
        <v>2517886</v>
      </c>
    </row>
    <row r="290" spans="1:5">
      <c r="A290" s="4" t="s">
        <v>921</v>
      </c>
      <c r="E290" s="5" t="n">
        <v>36962114</v>
      </c>
    </row>
    <row r="291" spans="1:5">
      <c r="A291" s="4" t="s">
        <v>108</v>
      </c>
      <c r="E291" s="5" t="n">
        <v>39480000</v>
      </c>
    </row>
    <row r="292" spans="1:5">
      <c r="A292" s="4" t="s">
        <v>922</v>
      </c>
      <c r="E292" s="5" t="n">
        <v>3082972</v>
      </c>
    </row>
    <row r="293" spans="1:5">
      <c r="A293" s="3" t="s">
        <v>923</v>
      </c>
    </row>
    <row r="294" spans="1:5">
      <c r="A294" s="4" t="s">
        <v>37</v>
      </c>
      <c r="E294" s="5" t="n">
        <v>2517886</v>
      </c>
    </row>
    <row r="295" spans="1:5">
      <c r="A295" s="4" t="s">
        <v>921</v>
      </c>
      <c r="E295" s="5" t="n">
        <v>39143330</v>
      </c>
    </row>
    <row r="296" spans="1:5">
      <c r="A296" s="4" t="s">
        <v>108</v>
      </c>
      <c r="B296" s="5" t="n">
        <v>41661216</v>
      </c>
      <c r="E296" s="5" t="n">
        <v>41661216</v>
      </c>
    </row>
    <row r="297" spans="1:5">
      <c r="A297" s="4" t="s">
        <v>924</v>
      </c>
      <c r="E297" s="6" t="n">
        <v>-7535022</v>
      </c>
    </row>
    <row r="298" spans="1:5">
      <c r="A298" s="3" t="s">
        <v>36</v>
      </c>
    </row>
    <row r="299" spans="1:5">
      <c r="A299" s="4" t="s">
        <v>930</v>
      </c>
      <c r="B299" s="5" t="n">
        <v>41661216</v>
      </c>
    </row>
    <row r="300" spans="1:5">
      <c r="A300" s="4" t="s">
        <v>952</v>
      </c>
    </row>
    <row r="301" spans="1:5">
      <c r="A301" s="3" t="s">
        <v>918</v>
      </c>
    </row>
    <row r="302" spans="1:5">
      <c r="A302" s="4" t="s">
        <v>935</v>
      </c>
      <c r="E302" s="4" t="s">
        <v>701</v>
      </c>
    </row>
    <row r="303" spans="1:5">
      <c r="A303" s="4" t="s">
        <v>919</v>
      </c>
      <c r="E303" s="6" t="n">
        <v>31814165</v>
      </c>
    </row>
    <row r="304" spans="1:5">
      <c r="A304" s="3" t="s">
        <v>920</v>
      </c>
    </row>
    <row r="305" spans="1:5">
      <c r="A305" s="4" t="s">
        <v>37</v>
      </c>
      <c r="E305" s="5" t="n">
        <v>3941458</v>
      </c>
    </row>
    <row r="306" spans="1:5">
      <c r="A306" s="4" t="s">
        <v>921</v>
      </c>
      <c r="E306" s="5" t="n">
        <v>34558542</v>
      </c>
    </row>
    <row r="307" spans="1:5">
      <c r="A307" s="4" t="s">
        <v>108</v>
      </c>
      <c r="E307" s="5" t="n">
        <v>38500000</v>
      </c>
    </row>
    <row r="308" spans="1:5">
      <c r="A308" s="4" t="s">
        <v>922</v>
      </c>
      <c r="E308" s="5" t="n">
        <v>4390514</v>
      </c>
    </row>
    <row r="309" spans="1:5">
      <c r="A309" s="3" t="s">
        <v>923</v>
      </c>
    </row>
    <row r="310" spans="1:5">
      <c r="A310" s="4" t="s">
        <v>37</v>
      </c>
      <c r="E310" s="5" t="n">
        <v>3941458</v>
      </c>
    </row>
    <row r="311" spans="1:5">
      <c r="A311" s="4" t="s">
        <v>921</v>
      </c>
      <c r="E311" s="5" t="n">
        <v>37921586</v>
      </c>
    </row>
    <row r="312" spans="1:5">
      <c r="A312" s="4" t="s">
        <v>108</v>
      </c>
      <c r="B312" s="5" t="n">
        <v>41863044</v>
      </c>
      <c r="E312" s="5" t="n">
        <v>41863044</v>
      </c>
    </row>
    <row r="313" spans="1:5">
      <c r="A313" s="4" t="s">
        <v>924</v>
      </c>
      <c r="E313" s="6" t="n">
        <v>-8373974</v>
      </c>
    </row>
    <row r="314" spans="1:5">
      <c r="A314" s="3" t="s">
        <v>36</v>
      </c>
    </row>
    <row r="315" spans="1:5">
      <c r="A315" s="4" t="s">
        <v>930</v>
      </c>
      <c r="B315" s="5" t="n">
        <v>41863044</v>
      </c>
    </row>
    <row r="316" spans="1:5">
      <c r="A316" s="4" t="s">
        <v>953</v>
      </c>
    </row>
    <row r="317" spans="1:5">
      <c r="A317" s="3" t="s">
        <v>918</v>
      </c>
    </row>
    <row r="318" spans="1:5">
      <c r="A318" s="4" t="s">
        <v>935</v>
      </c>
      <c r="E318" s="4" t="s">
        <v>701</v>
      </c>
    </row>
    <row r="319" spans="1:5">
      <c r="A319" s="4" t="s">
        <v>919</v>
      </c>
      <c r="E319" s="6" t="n">
        <v>26580102</v>
      </c>
    </row>
    <row r="320" spans="1:5">
      <c r="A320" s="3" t="s">
        <v>920</v>
      </c>
    </row>
    <row r="321" spans="1:5">
      <c r="A321" s="4" t="s">
        <v>37</v>
      </c>
      <c r="E321" s="5" t="n">
        <v>4054337</v>
      </c>
    </row>
    <row r="322" spans="1:5">
      <c r="A322" s="4" t="s">
        <v>921</v>
      </c>
      <c r="E322" s="5" t="n">
        <v>28545663</v>
      </c>
    </row>
    <row r="323" spans="1:5">
      <c r="A323" s="4" t="s">
        <v>108</v>
      </c>
      <c r="E323" s="5" t="n">
        <v>32600000</v>
      </c>
    </row>
    <row r="324" spans="1:5">
      <c r="A324" s="4" t="s">
        <v>922</v>
      </c>
      <c r="E324" s="5" t="n">
        <v>4142575</v>
      </c>
    </row>
    <row r="325" spans="1:5">
      <c r="A325" s="3" t="s">
        <v>923</v>
      </c>
    </row>
    <row r="326" spans="1:5">
      <c r="A326" s="4" t="s">
        <v>37</v>
      </c>
      <c r="E326" s="5" t="n">
        <v>4054337</v>
      </c>
    </row>
    <row r="327" spans="1:5">
      <c r="A327" s="4" t="s">
        <v>921</v>
      </c>
      <c r="E327" s="5" t="n">
        <v>31757691</v>
      </c>
    </row>
    <row r="328" spans="1:5">
      <c r="A328" s="4" t="s">
        <v>108</v>
      </c>
      <c r="B328" s="5" t="n">
        <v>35812028</v>
      </c>
      <c r="E328" s="5" t="n">
        <v>35812028</v>
      </c>
    </row>
    <row r="329" spans="1:5">
      <c r="A329" s="4" t="s">
        <v>924</v>
      </c>
      <c r="E329" s="6" t="n">
        <v>-7351708</v>
      </c>
    </row>
    <row r="330" spans="1:5">
      <c r="A330" s="3" t="s">
        <v>36</v>
      </c>
    </row>
    <row r="331" spans="1:5">
      <c r="A331" s="4" t="s">
        <v>930</v>
      </c>
      <c r="B331" s="5" t="n">
        <v>35812028</v>
      </c>
    </row>
    <row r="332" spans="1:5">
      <c r="A332" s="4" t="s">
        <v>954</v>
      </c>
    </row>
    <row r="333" spans="1:5">
      <c r="A333" s="3" t="s">
        <v>918</v>
      </c>
    </row>
    <row r="334" spans="1:5">
      <c r="A334" s="4" t="s">
        <v>935</v>
      </c>
      <c r="E334" s="4" t="s">
        <v>701</v>
      </c>
    </row>
    <row r="335" spans="1:5">
      <c r="A335" s="4" t="s">
        <v>919</v>
      </c>
      <c r="E335" s="6" t="n">
        <v>34111658</v>
      </c>
    </row>
    <row r="336" spans="1:5">
      <c r="A336" s="3" t="s">
        <v>920</v>
      </c>
    </row>
    <row r="337" spans="1:5">
      <c r="A337" s="4" t="s">
        <v>37</v>
      </c>
      <c r="E337" s="5" t="n">
        <v>3938677</v>
      </c>
    </row>
    <row r="338" spans="1:5">
      <c r="A338" s="4" t="s">
        <v>921</v>
      </c>
      <c r="E338" s="5" t="n">
        <v>42261323</v>
      </c>
    </row>
    <row r="339" spans="1:5">
      <c r="A339" s="4" t="s">
        <v>108</v>
      </c>
      <c r="E339" s="5" t="n">
        <v>46200000</v>
      </c>
    </row>
    <row r="340" spans="1:5">
      <c r="A340" s="4" t="s">
        <v>922</v>
      </c>
      <c r="E340" s="5" t="n">
        <v>1273401</v>
      </c>
    </row>
    <row r="341" spans="1:5">
      <c r="A341" s="3" t="s">
        <v>923</v>
      </c>
    </row>
    <row r="342" spans="1:5">
      <c r="A342" s="4" t="s">
        <v>37</v>
      </c>
      <c r="E342" s="5" t="n">
        <v>3938677</v>
      </c>
    </row>
    <row r="343" spans="1:5">
      <c r="A343" s="4" t="s">
        <v>921</v>
      </c>
      <c r="E343" s="5" t="n">
        <v>42288541</v>
      </c>
    </row>
    <row r="344" spans="1:5">
      <c r="A344" s="4" t="s">
        <v>108</v>
      </c>
      <c r="B344" s="5" t="n">
        <v>46227218</v>
      </c>
      <c r="E344" s="5" t="n">
        <v>46227218</v>
      </c>
    </row>
    <row r="345" spans="1:5">
      <c r="A345" s="4" t="s">
        <v>924</v>
      </c>
      <c r="E345" s="6" t="n">
        <v>-7678065</v>
      </c>
    </row>
    <row r="346" spans="1:5">
      <c r="A346" s="3" t="s">
        <v>36</v>
      </c>
    </row>
    <row r="347" spans="1:5">
      <c r="A347" s="4" t="s">
        <v>930</v>
      </c>
      <c r="B347" s="5" t="n">
        <v>46227218</v>
      </c>
    </row>
    <row r="348" spans="1:5">
      <c r="A348" s="4" t="s">
        <v>955</v>
      </c>
    </row>
    <row r="349" spans="1:5">
      <c r="A349" s="3" t="s">
        <v>918</v>
      </c>
    </row>
    <row r="350" spans="1:5">
      <c r="A350" s="4" t="s">
        <v>935</v>
      </c>
      <c r="E350" s="4" t="s">
        <v>701</v>
      </c>
    </row>
    <row r="351" spans="1:5">
      <c r="A351" s="4" t="s">
        <v>919</v>
      </c>
      <c r="E351" s="6" t="n">
        <v>41229964</v>
      </c>
    </row>
    <row r="352" spans="1:5">
      <c r="A352" s="3" t="s">
        <v>920</v>
      </c>
    </row>
    <row r="353" spans="1:5">
      <c r="A353" s="4" t="s">
        <v>37</v>
      </c>
      <c r="E353" s="5" t="n">
        <v>5386400</v>
      </c>
    </row>
    <row r="354" spans="1:5">
      <c r="A354" s="4" t="s">
        <v>921</v>
      </c>
      <c r="E354" s="5" t="n">
        <v>46813600</v>
      </c>
    </row>
    <row r="355" spans="1:5">
      <c r="A355" s="4" t="s">
        <v>108</v>
      </c>
      <c r="E355" s="5" t="n">
        <v>52200000</v>
      </c>
    </row>
    <row r="356" spans="1:5">
      <c r="A356" s="4" t="s">
        <v>922</v>
      </c>
      <c r="E356" s="5" t="n">
        <v>4504090</v>
      </c>
    </row>
    <row r="357" spans="1:5">
      <c r="A357" s="3" t="s">
        <v>923</v>
      </c>
    </row>
    <row r="358" spans="1:5">
      <c r="A358" s="4" t="s">
        <v>37</v>
      </c>
      <c r="E358" s="5" t="n">
        <v>5386400</v>
      </c>
    </row>
    <row r="359" spans="1:5">
      <c r="A359" s="4" t="s">
        <v>921</v>
      </c>
      <c r="E359" s="5" t="n">
        <v>49993880</v>
      </c>
    </row>
    <row r="360" spans="1:5">
      <c r="A360" s="4" t="s">
        <v>108</v>
      </c>
      <c r="B360" s="5" t="n">
        <v>55380280</v>
      </c>
      <c r="E360" s="5" t="n">
        <v>55380280</v>
      </c>
    </row>
    <row r="361" spans="1:5">
      <c r="A361" s="4" t="s">
        <v>924</v>
      </c>
      <c r="E361" s="6" t="n">
        <v>-10245545</v>
      </c>
    </row>
    <row r="362" spans="1:5">
      <c r="A362" s="3" t="s">
        <v>36</v>
      </c>
    </row>
    <row r="363" spans="1:5">
      <c r="A363" s="4" t="s">
        <v>930</v>
      </c>
      <c r="B363" s="5" t="n">
        <v>55380280</v>
      </c>
    </row>
    <row r="364" spans="1:5">
      <c r="A364" s="4" t="s">
        <v>956</v>
      </c>
    </row>
    <row r="365" spans="1:5">
      <c r="A365" s="3" t="s">
        <v>918</v>
      </c>
    </row>
    <row r="366" spans="1:5">
      <c r="A366" s="4" t="s">
        <v>935</v>
      </c>
      <c r="E366" s="4" t="s">
        <v>701</v>
      </c>
    </row>
    <row r="367" spans="1:5">
      <c r="A367" s="4" t="s">
        <v>919</v>
      </c>
      <c r="E367" s="6" t="n">
        <v>23653152</v>
      </c>
    </row>
    <row r="368" spans="1:5">
      <c r="A368" s="3" t="s">
        <v>920</v>
      </c>
    </row>
    <row r="369" spans="1:5">
      <c r="A369" s="4" t="s">
        <v>37</v>
      </c>
      <c r="E369" s="5" t="n">
        <v>2100531</v>
      </c>
    </row>
    <row r="370" spans="1:5">
      <c r="A370" s="4" t="s">
        <v>921</v>
      </c>
      <c r="E370" s="5" t="n">
        <v>34149469</v>
      </c>
    </row>
    <row r="371" spans="1:5">
      <c r="A371" s="4" t="s">
        <v>108</v>
      </c>
      <c r="E371" s="5" t="n">
        <v>36250000</v>
      </c>
    </row>
    <row r="372" spans="1:5">
      <c r="A372" s="4" t="s">
        <v>922</v>
      </c>
      <c r="E372" s="5" t="n">
        <v>447089</v>
      </c>
    </row>
    <row r="373" spans="1:5">
      <c r="A373" s="3" t="s">
        <v>923</v>
      </c>
    </row>
    <row r="374" spans="1:5">
      <c r="A374" s="4" t="s">
        <v>37</v>
      </c>
      <c r="E374" s="5" t="n">
        <v>2100531</v>
      </c>
    </row>
    <row r="375" spans="1:5">
      <c r="A375" s="4" t="s">
        <v>921</v>
      </c>
      <c r="E375" s="5" t="n">
        <v>33678096</v>
      </c>
    </row>
    <row r="376" spans="1:5">
      <c r="A376" s="4" t="s">
        <v>108</v>
      </c>
      <c r="B376" s="5" t="n">
        <v>35778627</v>
      </c>
      <c r="E376" s="5" t="n">
        <v>35778627</v>
      </c>
    </row>
    <row r="377" spans="1:5">
      <c r="A377" s="4" t="s">
        <v>924</v>
      </c>
      <c r="E377" s="6" t="n">
        <v>-5691021</v>
      </c>
    </row>
    <row r="378" spans="1:5">
      <c r="A378" s="3" t="s">
        <v>36</v>
      </c>
    </row>
    <row r="379" spans="1:5">
      <c r="A379" s="4" t="s">
        <v>930</v>
      </c>
      <c r="B379" s="5" t="n">
        <v>35778627</v>
      </c>
    </row>
    <row r="380" spans="1:5">
      <c r="A380" s="4" t="s">
        <v>957</v>
      </c>
    </row>
    <row r="381" spans="1:5">
      <c r="A381" s="3" t="s">
        <v>918</v>
      </c>
    </row>
    <row r="382" spans="1:5">
      <c r="A382" s="4" t="s">
        <v>935</v>
      </c>
      <c r="E382" s="4" t="s">
        <v>701</v>
      </c>
    </row>
    <row r="383" spans="1:5">
      <c r="A383" s="4" t="s">
        <v>919</v>
      </c>
      <c r="E383" s="6" t="n">
        <v>47883143</v>
      </c>
    </row>
    <row r="384" spans="1:5">
      <c r="A384" s="3" t="s">
        <v>920</v>
      </c>
    </row>
    <row r="385" spans="1:5">
      <c r="A385" s="4" t="s">
        <v>37</v>
      </c>
      <c r="E385" s="5" t="n">
        <v>4789210</v>
      </c>
    </row>
    <row r="386" spans="1:5">
      <c r="A386" s="4" t="s">
        <v>921</v>
      </c>
      <c r="E386" s="5" t="n">
        <v>55710790</v>
      </c>
    </row>
    <row r="387" spans="1:5">
      <c r="A387" s="4" t="s">
        <v>108</v>
      </c>
      <c r="E387" s="5" t="n">
        <v>60500000</v>
      </c>
    </row>
    <row r="388" spans="1:5">
      <c r="A388" s="4" t="s">
        <v>922</v>
      </c>
      <c r="E388" s="5" t="n">
        <v>2257271</v>
      </c>
    </row>
    <row r="389" spans="1:5">
      <c r="A389" s="3" t="s">
        <v>923</v>
      </c>
    </row>
    <row r="390" spans="1:5">
      <c r="A390" s="4" t="s">
        <v>37</v>
      </c>
      <c r="E390" s="5" t="n">
        <v>4789210</v>
      </c>
    </row>
    <row r="391" spans="1:5">
      <c r="A391" s="4" t="s">
        <v>921</v>
      </c>
      <c r="E391" s="5" t="n">
        <v>56433998</v>
      </c>
    </row>
    <row r="392" spans="1:5">
      <c r="A392" s="4" t="s">
        <v>108</v>
      </c>
      <c r="B392" s="5" t="n">
        <v>61223208</v>
      </c>
      <c r="E392" s="5" t="n">
        <v>61223208</v>
      </c>
    </row>
    <row r="393" spans="1:5">
      <c r="A393" s="4" t="s">
        <v>924</v>
      </c>
      <c r="E393" s="6" t="n">
        <v>-10016155</v>
      </c>
    </row>
    <row r="394" spans="1:5">
      <c r="A394" s="3" t="s">
        <v>36</v>
      </c>
    </row>
    <row r="395" spans="1:5">
      <c r="A395" s="4" t="s">
        <v>930</v>
      </c>
      <c r="B395" s="5" t="n">
        <v>61223208</v>
      </c>
    </row>
    <row r="396" spans="1:5">
      <c r="A396" s="4" t="s">
        <v>958</v>
      </c>
    </row>
    <row r="397" spans="1:5">
      <c r="A397" s="3" t="s">
        <v>918</v>
      </c>
    </row>
    <row r="398" spans="1:5">
      <c r="A398" s="4" t="s">
        <v>935</v>
      </c>
      <c r="E398" s="4" t="s">
        <v>701</v>
      </c>
    </row>
    <row r="399" spans="1:5">
      <c r="A399" s="4" t="s">
        <v>919</v>
      </c>
      <c r="E399" s="6" t="n">
        <v>42438707</v>
      </c>
    </row>
    <row r="400" spans="1:5">
      <c r="A400" s="3" t="s">
        <v>920</v>
      </c>
    </row>
    <row r="401" spans="1:5">
      <c r="A401" s="4" t="s">
        <v>37</v>
      </c>
      <c r="E401" s="5" t="n">
        <v>1899956</v>
      </c>
    </row>
    <row r="402" spans="1:5">
      <c r="A402" s="4" t="s">
        <v>921</v>
      </c>
      <c r="E402" s="5" t="n">
        <v>56600044</v>
      </c>
    </row>
    <row r="403" spans="1:5">
      <c r="A403" s="4" t="s">
        <v>108</v>
      </c>
      <c r="E403" s="5" t="n">
        <v>58500000</v>
      </c>
    </row>
    <row r="404" spans="1:5">
      <c r="A404" s="4" t="s">
        <v>922</v>
      </c>
      <c r="E404" s="5" t="n">
        <v>4315692</v>
      </c>
    </row>
    <row r="405" spans="1:5">
      <c r="A405" s="3" t="s">
        <v>923</v>
      </c>
    </row>
    <row r="406" spans="1:5">
      <c r="A406" s="4" t="s">
        <v>37</v>
      </c>
      <c r="E406" s="5" t="n">
        <v>1899956</v>
      </c>
    </row>
    <row r="407" spans="1:5">
      <c r="A407" s="4" t="s">
        <v>921</v>
      </c>
      <c r="E407" s="5" t="n">
        <v>59554925</v>
      </c>
    </row>
    <row r="408" spans="1:5">
      <c r="A408" s="4" t="s">
        <v>108</v>
      </c>
      <c r="B408" s="5" t="n">
        <v>61454881</v>
      </c>
      <c r="E408" s="5" t="n">
        <v>61454881</v>
      </c>
    </row>
    <row r="409" spans="1:5">
      <c r="A409" s="4" t="s">
        <v>924</v>
      </c>
      <c r="E409" s="6" t="n">
        <v>-11076712</v>
      </c>
    </row>
    <row r="410" spans="1:5">
      <c r="A410" s="3" t="s">
        <v>36</v>
      </c>
    </row>
    <row r="411" spans="1:5">
      <c r="A411" s="4" t="s">
        <v>930</v>
      </c>
      <c r="B411" s="5" t="n">
        <v>61454881</v>
      </c>
    </row>
    <row r="412" spans="1:5">
      <c r="A412" s="4" t="s">
        <v>959</v>
      </c>
    </row>
    <row r="413" spans="1:5">
      <c r="A413" s="3" t="s">
        <v>918</v>
      </c>
    </row>
    <row r="414" spans="1:5">
      <c r="A414" s="4" t="s">
        <v>935</v>
      </c>
      <c r="E414" s="4" t="s">
        <v>701</v>
      </c>
    </row>
    <row r="415" spans="1:5">
      <c r="A415" s="4" t="s">
        <v>919</v>
      </c>
      <c r="E415" s="6" t="n">
        <v>0</v>
      </c>
    </row>
    <row r="416" spans="1:5">
      <c r="A416" s="3" t="s">
        <v>920</v>
      </c>
    </row>
    <row r="417" spans="1:5">
      <c r="A417" s="4" t="s">
        <v>37</v>
      </c>
      <c r="E417" s="5" t="n">
        <v>2461583</v>
      </c>
    </row>
    <row r="418" spans="1:5">
      <c r="A418" s="4" t="s">
        <v>921</v>
      </c>
      <c r="E418" s="5" t="n">
        <v>37838417</v>
      </c>
    </row>
    <row r="419" spans="1:5">
      <c r="A419" s="4" t="s">
        <v>108</v>
      </c>
      <c r="E419" s="5" t="n">
        <v>40300000</v>
      </c>
    </row>
    <row r="420" spans="1:5">
      <c r="A420" s="4" t="s">
        <v>922</v>
      </c>
      <c r="E420" s="5" t="n">
        <v>1708157</v>
      </c>
    </row>
    <row r="421" spans="1:5">
      <c r="A421" s="3" t="s">
        <v>923</v>
      </c>
    </row>
    <row r="422" spans="1:5">
      <c r="A422" s="4" t="s">
        <v>37</v>
      </c>
      <c r="E422" s="5" t="n">
        <v>2461583</v>
      </c>
    </row>
    <row r="423" spans="1:5">
      <c r="A423" s="4" t="s">
        <v>921</v>
      </c>
      <c r="E423" s="5" t="n">
        <v>38738340</v>
      </c>
    </row>
    <row r="424" spans="1:5">
      <c r="A424" s="4" t="s">
        <v>108</v>
      </c>
      <c r="B424" s="5" t="n">
        <v>41199923</v>
      </c>
      <c r="E424" s="5" t="n">
        <v>41199923</v>
      </c>
    </row>
    <row r="425" spans="1:5">
      <c r="A425" s="4" t="s">
        <v>924</v>
      </c>
      <c r="E425" s="6" t="n">
        <v>-6420582</v>
      </c>
    </row>
    <row r="426" spans="1:5">
      <c r="A426" s="3" t="s">
        <v>36</v>
      </c>
    </row>
    <row r="427" spans="1:5">
      <c r="A427" s="4" t="s">
        <v>930</v>
      </c>
      <c r="B427" s="5" t="n">
        <v>41199923</v>
      </c>
    </row>
    <row r="428" spans="1:5">
      <c r="A428" s="4" t="s">
        <v>960</v>
      </c>
    </row>
    <row r="429" spans="1:5">
      <c r="A429" s="3" t="s">
        <v>918</v>
      </c>
    </row>
    <row r="430" spans="1:5">
      <c r="A430" s="4" t="s">
        <v>935</v>
      </c>
      <c r="E430" s="4" t="s">
        <v>701</v>
      </c>
    </row>
    <row r="431" spans="1:5">
      <c r="A431" s="4" t="s">
        <v>919</v>
      </c>
      <c r="E431" s="6" t="n">
        <v>48575513</v>
      </c>
    </row>
    <row r="432" spans="1:5">
      <c r="A432" s="3" t="s">
        <v>920</v>
      </c>
    </row>
    <row r="433" spans="1:5">
      <c r="A433" s="4" t="s">
        <v>37</v>
      </c>
      <c r="E433" s="5" t="n">
        <v>9991810</v>
      </c>
    </row>
    <row r="434" spans="1:5">
      <c r="A434" s="4" t="s">
        <v>921</v>
      </c>
      <c r="E434" s="5" t="n">
        <v>41408190</v>
      </c>
    </row>
    <row r="435" spans="1:5">
      <c r="A435" s="4" t="s">
        <v>108</v>
      </c>
      <c r="E435" s="5" t="n">
        <v>51400000</v>
      </c>
    </row>
    <row r="436" spans="1:5">
      <c r="A436" s="4" t="s">
        <v>922</v>
      </c>
      <c r="E436" s="5" t="n">
        <v>6665625</v>
      </c>
    </row>
    <row r="437" spans="1:5">
      <c r="A437" s="3" t="s">
        <v>923</v>
      </c>
    </row>
    <row r="438" spans="1:5">
      <c r="A438" s="4" t="s">
        <v>37</v>
      </c>
      <c r="E438" s="5" t="n">
        <v>9991810</v>
      </c>
    </row>
    <row r="439" spans="1:5">
      <c r="A439" s="4" t="s">
        <v>921</v>
      </c>
      <c r="E439" s="5" t="n">
        <v>46857826</v>
      </c>
    </row>
    <row r="440" spans="1:5">
      <c r="A440" s="4" t="s">
        <v>108</v>
      </c>
      <c r="B440" s="5" t="n">
        <v>56849636</v>
      </c>
      <c r="E440" s="5" t="n">
        <v>56849636</v>
      </c>
    </row>
    <row r="441" spans="1:5">
      <c r="A441" s="4" t="s">
        <v>924</v>
      </c>
      <c r="E441" s="6" t="n">
        <v>-9238653</v>
      </c>
    </row>
    <row r="442" spans="1:5">
      <c r="A442" s="3" t="s">
        <v>36</v>
      </c>
    </row>
    <row r="443" spans="1:5">
      <c r="A443" s="4" t="s">
        <v>930</v>
      </c>
      <c r="B443" s="5" t="n">
        <v>56849636</v>
      </c>
    </row>
    <row r="444" spans="1:5">
      <c r="A444" s="4" t="s">
        <v>961</v>
      </c>
    </row>
    <row r="445" spans="1:5">
      <c r="A445" s="3" t="s">
        <v>918</v>
      </c>
    </row>
    <row r="446" spans="1:5">
      <c r="A446" s="4" t="s">
        <v>935</v>
      </c>
      <c r="E446" s="4" t="s">
        <v>701</v>
      </c>
    </row>
    <row r="447" spans="1:5">
      <c r="A447" s="4" t="s">
        <v>919</v>
      </c>
      <c r="E447" s="6" t="n">
        <v>38003137</v>
      </c>
    </row>
    <row r="448" spans="1:5">
      <c r="A448" s="3" t="s">
        <v>920</v>
      </c>
    </row>
    <row r="449" spans="1:5">
      <c r="A449" s="4" t="s">
        <v>37</v>
      </c>
      <c r="E449" s="5" t="n">
        <v>2436847</v>
      </c>
    </row>
    <row r="450" spans="1:5">
      <c r="A450" s="4" t="s">
        <v>921</v>
      </c>
      <c r="E450" s="5" t="n">
        <v>41763153</v>
      </c>
    </row>
    <row r="451" spans="1:5">
      <c r="A451" s="4" t="s">
        <v>108</v>
      </c>
      <c r="E451" s="5" t="n">
        <v>44200000</v>
      </c>
    </row>
    <row r="452" spans="1:5">
      <c r="A452" s="4" t="s">
        <v>922</v>
      </c>
      <c r="E452" s="5" t="n">
        <v>2254179</v>
      </c>
    </row>
    <row r="453" spans="1:5">
      <c r="A453" s="3" t="s">
        <v>923</v>
      </c>
    </row>
    <row r="454" spans="1:5">
      <c r="A454" s="4" t="s">
        <v>37</v>
      </c>
      <c r="E454" s="5" t="n">
        <v>2436847</v>
      </c>
    </row>
    <row r="455" spans="1:5">
      <c r="A455" s="4" t="s">
        <v>921</v>
      </c>
      <c r="E455" s="5" t="n">
        <v>43210077</v>
      </c>
    </row>
    <row r="456" spans="1:5">
      <c r="A456" s="4" t="s">
        <v>108</v>
      </c>
      <c r="B456" s="5" t="n">
        <v>45646924</v>
      </c>
      <c r="E456" s="5" t="n">
        <v>45646924</v>
      </c>
    </row>
    <row r="457" spans="1:5">
      <c r="A457" s="4" t="s">
        <v>924</v>
      </c>
      <c r="E457" s="6" t="n">
        <v>-7778423</v>
      </c>
    </row>
    <row r="458" spans="1:5">
      <c r="A458" s="3" t="s">
        <v>36</v>
      </c>
    </row>
    <row r="459" spans="1:5">
      <c r="A459" s="4" t="s">
        <v>930</v>
      </c>
      <c r="B459" s="5" t="n">
        <v>45646924</v>
      </c>
    </row>
    <row r="460" spans="1:5">
      <c r="A460" s="4" t="s">
        <v>962</v>
      </c>
    </row>
    <row r="461" spans="1:5">
      <c r="A461" s="3" t="s">
        <v>918</v>
      </c>
    </row>
    <row r="462" spans="1:5">
      <c r="A462" s="4" t="s">
        <v>935</v>
      </c>
      <c r="E462" s="4" t="s">
        <v>701</v>
      </c>
    </row>
    <row r="463" spans="1:5">
      <c r="A463" s="4" t="s">
        <v>919</v>
      </c>
      <c r="E463" s="6" t="n">
        <v>45340950</v>
      </c>
    </row>
    <row r="464" spans="1:5">
      <c r="A464" s="3" t="s">
        <v>920</v>
      </c>
    </row>
    <row r="465" spans="1:5">
      <c r="A465" s="4" t="s">
        <v>37</v>
      </c>
      <c r="E465" s="5" t="n">
        <v>4064811</v>
      </c>
    </row>
    <row r="466" spans="1:5">
      <c r="A466" s="4" t="s">
        <v>921</v>
      </c>
      <c r="E466" s="5" t="n">
        <v>43685189</v>
      </c>
    </row>
    <row r="467" spans="1:5">
      <c r="A467" s="4" t="s">
        <v>108</v>
      </c>
      <c r="E467" s="5" t="n">
        <v>47750000</v>
      </c>
    </row>
    <row r="468" spans="1:5">
      <c r="A468" s="4" t="s">
        <v>922</v>
      </c>
      <c r="E468" s="5" t="n">
        <v>4075414</v>
      </c>
    </row>
    <row r="469" spans="1:5">
      <c r="A469" s="3" t="s">
        <v>923</v>
      </c>
    </row>
    <row r="470" spans="1:5">
      <c r="A470" s="4" t="s">
        <v>37</v>
      </c>
      <c r="E470" s="5" t="n">
        <v>4064811</v>
      </c>
    </row>
    <row r="471" spans="1:5">
      <c r="A471" s="4" t="s">
        <v>921</v>
      </c>
      <c r="E471" s="5" t="n">
        <v>46765284</v>
      </c>
    </row>
    <row r="472" spans="1:5">
      <c r="A472" s="4" t="s">
        <v>108</v>
      </c>
      <c r="B472" s="5" t="n">
        <v>50830095</v>
      </c>
      <c r="E472" s="5" t="n">
        <v>50830095</v>
      </c>
    </row>
    <row r="473" spans="1:5">
      <c r="A473" s="4" t="s">
        <v>924</v>
      </c>
      <c r="E473" s="6" t="n">
        <v>-8222816</v>
      </c>
    </row>
    <row r="474" spans="1:5">
      <c r="A474" s="3" t="s">
        <v>36</v>
      </c>
    </row>
    <row r="475" spans="1:5">
      <c r="A475" s="4" t="s">
        <v>930</v>
      </c>
      <c r="B475" s="5" t="n">
        <v>50830095</v>
      </c>
    </row>
    <row r="476" spans="1:5">
      <c r="A476" s="4" t="s">
        <v>963</v>
      </c>
    </row>
    <row r="477" spans="1:5">
      <c r="A477" s="3" t="s">
        <v>918</v>
      </c>
    </row>
    <row r="478" spans="1:5">
      <c r="A478" s="4" t="s">
        <v>935</v>
      </c>
      <c r="E478" s="4" t="s">
        <v>701</v>
      </c>
    </row>
    <row r="479" spans="1:5">
      <c r="A479" s="4" t="s">
        <v>919</v>
      </c>
      <c r="E479" s="6" t="n">
        <v>0</v>
      </c>
    </row>
    <row r="480" spans="1:5">
      <c r="A480" s="3" t="s">
        <v>920</v>
      </c>
    </row>
    <row r="481" spans="1:5">
      <c r="A481" s="4" t="s">
        <v>37</v>
      </c>
      <c r="E481" s="5" t="n">
        <v>4219943</v>
      </c>
    </row>
    <row r="482" spans="1:5">
      <c r="A482" s="4" t="s">
        <v>921</v>
      </c>
      <c r="E482" s="5" t="n">
        <v>28180057</v>
      </c>
    </row>
    <row r="483" spans="1:5">
      <c r="A483" s="4" t="s">
        <v>108</v>
      </c>
      <c r="E483" s="5" t="n">
        <v>32400000</v>
      </c>
    </row>
    <row r="484" spans="1:5">
      <c r="A484" s="4" t="s">
        <v>922</v>
      </c>
      <c r="E484" s="5" t="n">
        <v>2128715</v>
      </c>
    </row>
    <row r="485" spans="1:5">
      <c r="A485" s="3" t="s">
        <v>923</v>
      </c>
    </row>
    <row r="486" spans="1:5">
      <c r="A486" s="4" t="s">
        <v>37</v>
      </c>
      <c r="E486" s="5" t="n">
        <v>4219943</v>
      </c>
    </row>
    <row r="487" spans="1:5">
      <c r="A487" s="4" t="s">
        <v>921</v>
      </c>
      <c r="E487" s="5" t="n">
        <v>29633703</v>
      </c>
    </row>
    <row r="488" spans="1:5">
      <c r="A488" s="4" t="s">
        <v>108</v>
      </c>
      <c r="B488" s="5" t="n">
        <v>33853646</v>
      </c>
      <c r="E488" s="5" t="n">
        <v>33853646</v>
      </c>
    </row>
    <row r="489" spans="1:5">
      <c r="A489" s="4" t="s">
        <v>924</v>
      </c>
      <c r="E489" s="6" t="n">
        <v>-5059781</v>
      </c>
    </row>
    <row r="490" spans="1:5">
      <c r="A490" s="3" t="s">
        <v>36</v>
      </c>
    </row>
    <row r="491" spans="1:5">
      <c r="A491" s="4" t="s">
        <v>930</v>
      </c>
      <c r="B491" s="5" t="n">
        <v>33853646</v>
      </c>
    </row>
    <row r="492" spans="1:5">
      <c r="A492" s="4" t="s">
        <v>964</v>
      </c>
    </row>
    <row r="493" spans="1:5">
      <c r="A493" s="3" t="s">
        <v>918</v>
      </c>
    </row>
    <row r="494" spans="1:5">
      <c r="A494" s="4" t="s">
        <v>935</v>
      </c>
      <c r="E494" s="4" t="s">
        <v>701</v>
      </c>
    </row>
    <row r="495" spans="1:5">
      <c r="A495" s="4" t="s">
        <v>919</v>
      </c>
      <c r="E495" s="6" t="n">
        <v>0</v>
      </c>
    </row>
    <row r="496" spans="1:5">
      <c r="A496" s="3" t="s">
        <v>920</v>
      </c>
    </row>
    <row r="497" spans="1:5">
      <c r="A497" s="4" t="s">
        <v>37</v>
      </c>
      <c r="E497" s="5" t="n">
        <v>14525434</v>
      </c>
    </row>
    <row r="498" spans="1:5">
      <c r="A498" s="4" t="s">
        <v>921</v>
      </c>
      <c r="E498" s="5" t="n">
        <v>95474566</v>
      </c>
    </row>
    <row r="499" spans="1:5">
      <c r="A499" s="4" t="s">
        <v>108</v>
      </c>
      <c r="E499" s="5" t="n">
        <v>110000000</v>
      </c>
    </row>
    <row r="500" spans="1:5">
      <c r="A500" s="4" t="s">
        <v>922</v>
      </c>
      <c r="E500" s="5" t="n">
        <v>10327187</v>
      </c>
    </row>
    <row r="501" spans="1:5">
      <c r="A501" s="3" t="s">
        <v>923</v>
      </c>
    </row>
    <row r="502" spans="1:5">
      <c r="A502" s="4" t="s">
        <v>37</v>
      </c>
      <c r="E502" s="5" t="n">
        <v>14525434</v>
      </c>
    </row>
    <row r="503" spans="1:5">
      <c r="A503" s="4" t="s">
        <v>921</v>
      </c>
      <c r="E503" s="5" t="n">
        <v>102562037</v>
      </c>
    </row>
    <row r="504" spans="1:5">
      <c r="A504" s="4" t="s">
        <v>108</v>
      </c>
      <c r="B504" s="5" t="n">
        <v>117087471</v>
      </c>
      <c r="E504" s="5" t="n">
        <v>117087471</v>
      </c>
    </row>
    <row r="505" spans="1:5">
      <c r="A505" s="4" t="s">
        <v>924</v>
      </c>
      <c r="E505" s="6" t="n">
        <v>-16666054</v>
      </c>
    </row>
    <row r="506" spans="1:5">
      <c r="A506" s="3" t="s">
        <v>36</v>
      </c>
    </row>
    <row r="507" spans="1:5">
      <c r="A507" s="4" t="s">
        <v>930</v>
      </c>
      <c r="B507" s="5" t="n">
        <v>117087471</v>
      </c>
    </row>
    <row r="508" spans="1:5">
      <c r="A508" s="4" t="s">
        <v>965</v>
      </c>
    </row>
    <row r="509" spans="1:5">
      <c r="A509" s="3" t="s">
        <v>918</v>
      </c>
    </row>
    <row r="510" spans="1:5">
      <c r="A510" s="4" t="s">
        <v>935</v>
      </c>
      <c r="E510" s="4" t="s">
        <v>701</v>
      </c>
    </row>
    <row r="511" spans="1:5">
      <c r="A511" s="4" t="s">
        <v>919</v>
      </c>
      <c r="E511" s="6" t="n">
        <v>0</v>
      </c>
    </row>
    <row r="512" spans="1:5">
      <c r="A512" s="3" t="s">
        <v>920</v>
      </c>
    </row>
    <row r="513" spans="1:5">
      <c r="A513" s="4" t="s">
        <v>37</v>
      </c>
      <c r="E513" s="5" t="n">
        <v>9304511</v>
      </c>
    </row>
    <row r="514" spans="1:5">
      <c r="A514" s="4" t="s">
        <v>921</v>
      </c>
      <c r="E514" s="5" t="n">
        <v>46467989</v>
      </c>
    </row>
    <row r="515" spans="1:5">
      <c r="A515" s="4" t="s">
        <v>108</v>
      </c>
      <c r="E515" s="5" t="n">
        <v>55772500</v>
      </c>
    </row>
    <row r="516" spans="1:5">
      <c r="A516" s="4" t="s">
        <v>922</v>
      </c>
      <c r="E516" s="5" t="n">
        <v>2419683</v>
      </c>
    </row>
    <row r="517" spans="1:5">
      <c r="A517" s="3" t="s">
        <v>923</v>
      </c>
    </row>
    <row r="518" spans="1:5">
      <c r="A518" s="4" t="s">
        <v>37</v>
      </c>
      <c r="E518" s="5" t="n">
        <v>9304511</v>
      </c>
    </row>
    <row r="519" spans="1:5">
      <c r="A519" s="4" t="s">
        <v>921</v>
      </c>
      <c r="E519" s="5" t="n">
        <v>47302830</v>
      </c>
    </row>
    <row r="520" spans="1:5">
      <c r="A520" s="4" t="s">
        <v>108</v>
      </c>
      <c r="B520" s="5" t="n">
        <v>56607341</v>
      </c>
      <c r="E520" s="5" t="n">
        <v>56607341</v>
      </c>
    </row>
    <row r="521" spans="1:5">
      <c r="A521" s="4" t="s">
        <v>924</v>
      </c>
      <c r="E521" s="6" t="n">
        <v>-6652226</v>
      </c>
    </row>
    <row r="522" spans="1:5">
      <c r="A522" s="3" t="s">
        <v>36</v>
      </c>
    </row>
    <row r="523" spans="1:5">
      <c r="A523" s="4" t="s">
        <v>930</v>
      </c>
      <c r="B523" s="5" t="n">
        <v>56607341</v>
      </c>
    </row>
    <row r="524" spans="1:5">
      <c r="A524" s="4" t="s">
        <v>966</v>
      </c>
    </row>
    <row r="525" spans="1:5">
      <c r="A525" s="3" t="s">
        <v>918</v>
      </c>
    </row>
    <row r="526" spans="1:5">
      <c r="A526" s="4" t="s">
        <v>935</v>
      </c>
      <c r="E526" s="4" t="s">
        <v>701</v>
      </c>
    </row>
    <row r="527" spans="1:5">
      <c r="A527" s="4" t="s">
        <v>919</v>
      </c>
      <c r="E527" s="6" t="n">
        <v>0</v>
      </c>
    </row>
    <row r="528" spans="1:5">
      <c r="A528" s="3" t="s">
        <v>920</v>
      </c>
    </row>
    <row r="529" spans="1:5">
      <c r="A529" s="4" t="s">
        <v>37</v>
      </c>
      <c r="E529" s="5" t="n">
        <v>5712311</v>
      </c>
    </row>
    <row r="530" spans="1:5">
      <c r="A530" s="4" t="s">
        <v>921</v>
      </c>
      <c r="E530" s="5" t="n">
        <v>57616149</v>
      </c>
    </row>
    <row r="531" spans="1:5">
      <c r="A531" s="4" t="s">
        <v>108</v>
      </c>
      <c r="E531" s="5" t="n">
        <v>63328460</v>
      </c>
    </row>
    <row r="532" spans="1:5">
      <c r="A532" s="4" t="s">
        <v>922</v>
      </c>
      <c r="E532" s="5" t="n">
        <v>1464366</v>
      </c>
    </row>
    <row r="533" spans="1:5">
      <c r="A533" s="3" t="s">
        <v>923</v>
      </c>
    </row>
    <row r="534" spans="1:5">
      <c r="A534" s="4" t="s">
        <v>37</v>
      </c>
      <c r="E534" s="5" t="n">
        <v>5712311</v>
      </c>
    </row>
    <row r="535" spans="1:5">
      <c r="A535" s="4" t="s">
        <v>921</v>
      </c>
      <c r="E535" s="5" t="n">
        <v>57617912</v>
      </c>
    </row>
    <row r="536" spans="1:5">
      <c r="A536" s="4" t="s">
        <v>108</v>
      </c>
      <c r="B536" s="5" t="n">
        <v>63330223</v>
      </c>
      <c r="E536" s="5" t="n">
        <v>63330223</v>
      </c>
    </row>
    <row r="537" spans="1:5">
      <c r="A537" s="4" t="s">
        <v>924</v>
      </c>
      <c r="E537" s="6" t="n">
        <v>-7510205</v>
      </c>
    </row>
    <row r="538" spans="1:5">
      <c r="A538" s="3" t="s">
        <v>36</v>
      </c>
    </row>
    <row r="539" spans="1:5">
      <c r="A539" s="4" t="s">
        <v>930</v>
      </c>
      <c r="B539" s="5" t="n">
        <v>63330223</v>
      </c>
    </row>
    <row r="540" spans="1:5">
      <c r="A540" s="4" t="s">
        <v>967</v>
      </c>
    </row>
    <row r="541" spans="1:5">
      <c r="A541" s="3" t="s">
        <v>918</v>
      </c>
    </row>
    <row r="542" spans="1:5">
      <c r="A542" s="4" t="s">
        <v>935</v>
      </c>
      <c r="E542" s="4" t="s">
        <v>701</v>
      </c>
    </row>
    <row r="543" spans="1:5">
      <c r="A543" s="4" t="s">
        <v>919</v>
      </c>
      <c r="E543" s="6" t="n">
        <v>0</v>
      </c>
    </row>
    <row r="544" spans="1:5">
      <c r="A544" s="3" t="s">
        <v>920</v>
      </c>
    </row>
    <row r="545" spans="1:5">
      <c r="A545" s="4" t="s">
        <v>37</v>
      </c>
      <c r="E545" s="5" t="n">
        <v>2469183</v>
      </c>
    </row>
    <row r="546" spans="1:5">
      <c r="A546" s="4" t="s">
        <v>921</v>
      </c>
      <c r="E546" s="5" t="n">
        <v>3218794</v>
      </c>
    </row>
    <row r="547" spans="1:5">
      <c r="A547" s="4" t="s">
        <v>108</v>
      </c>
      <c r="E547" s="5" t="n">
        <v>5687977</v>
      </c>
    </row>
    <row r="548" spans="1:5">
      <c r="A548" s="4" t="s">
        <v>922</v>
      </c>
      <c r="E548" s="5" t="n">
        <v>0</v>
      </c>
    </row>
    <row r="549" spans="1:5">
      <c r="A549" s="3" t="s">
        <v>923</v>
      </c>
    </row>
    <row r="550" spans="1:5">
      <c r="A550" s="4" t="s">
        <v>37</v>
      </c>
      <c r="E550" s="5" t="n">
        <v>2469183</v>
      </c>
    </row>
    <row r="551" spans="1:5">
      <c r="A551" s="4" t="s">
        <v>921</v>
      </c>
      <c r="E551" s="5" t="n">
        <v>3218794</v>
      </c>
    </row>
    <row r="552" spans="1:5">
      <c r="A552" s="4" t="s">
        <v>108</v>
      </c>
      <c r="B552" s="5" t="n">
        <v>5687977</v>
      </c>
      <c r="E552" s="5" t="n">
        <v>5687977</v>
      </c>
    </row>
    <row r="553" spans="1:5">
      <c r="A553" s="4" t="s">
        <v>924</v>
      </c>
      <c r="E553" s="6" t="n">
        <v>0</v>
      </c>
    </row>
    <row r="554" spans="1:5">
      <c r="A554" s="3" t="s">
        <v>36</v>
      </c>
    </row>
    <row r="555" spans="1:5">
      <c r="A555" s="4" t="s">
        <v>930</v>
      </c>
      <c r="B555" s="6" t="n">
        <v>56879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2</v>
      </c>
      <c r="C1" s="2" t="s">
        <v>35</v>
      </c>
    </row>
    <row r="2" spans="1:3">
      <c r="A2" s="3" t="s">
        <v>918</v>
      </c>
    </row>
    <row r="3" spans="1:3">
      <c r="A3" s="4" t="s">
        <v>969</v>
      </c>
      <c r="B3" s="6" t="n">
        <v>1600000000</v>
      </c>
    </row>
    <row r="4" spans="1:3">
      <c r="A4" s="4" t="s">
        <v>575</v>
      </c>
    </row>
    <row r="5" spans="1:3">
      <c r="A5" s="3" t="s">
        <v>918</v>
      </c>
    </row>
    <row r="6" spans="1:3">
      <c r="A6" s="4" t="s">
        <v>507</v>
      </c>
      <c r="B6" s="5" t="n">
        <v>-3208770</v>
      </c>
      <c r="C6" s="6" t="n">
        <v>-3612316</v>
      </c>
    </row>
    <row r="7" spans="1:3">
      <c r="A7" s="4" t="s">
        <v>537</v>
      </c>
    </row>
    <row r="8" spans="1:3">
      <c r="A8" s="3" t="s">
        <v>918</v>
      </c>
    </row>
    <row r="9" spans="1:3">
      <c r="A9" s="4" t="s">
        <v>507</v>
      </c>
      <c r="B9" s="5" t="n">
        <v>-3208770</v>
      </c>
    </row>
    <row r="10" spans="1:3">
      <c r="A10" s="4" t="s">
        <v>538</v>
      </c>
      <c r="B10" s="6" t="n">
        <v>55166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5:01Z</dcterms:created>
  <dcterms:modified xmlns:dcterms="http://purl.org/dc/terms/" xmlns:xsi="http://www.w3.org/2001/XMLSchema-instance" xsi:type="dcterms:W3CDTF">2020-03-12T17:25:01Z</dcterms:modified>
</cp:coreProperties>
</file>